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rivatives and Risk Manageme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quity and Equity Compensation" sheetId="19" state="visible" r:id="rId19"/>
    <sheet xmlns:r="http://schemas.openxmlformats.org/officeDocument/2006/relationships" name="Accumulated Other Comprehensive" sheetId="20" state="visible" r:id="rId20"/>
    <sheet xmlns:r="http://schemas.openxmlformats.org/officeDocument/2006/relationships" name="Segments and Geographic Informa" sheetId="21" state="visible" r:id="rId21"/>
    <sheet xmlns:r="http://schemas.openxmlformats.org/officeDocument/2006/relationships" name="Restructuring and Other" sheetId="22" state="visible" r:id="rId22"/>
    <sheet xmlns:r="http://schemas.openxmlformats.org/officeDocument/2006/relationships" name="Earnings Per Share" sheetId="23" state="visible" r:id="rId23"/>
    <sheet xmlns:r="http://schemas.openxmlformats.org/officeDocument/2006/relationships" name="Quarterly Financial Data (Unau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rivatives and Risk Manageme29"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Lease Obligations (Tables)"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Segments and Geograhic Informat" sheetId="37" state="visible" r:id="rId37"/>
    <sheet xmlns:r="http://schemas.openxmlformats.org/officeDocument/2006/relationships" name="Restructuring and Other (Tables" sheetId="38" state="visible" r:id="rId38"/>
    <sheet xmlns:r="http://schemas.openxmlformats.org/officeDocument/2006/relationships" name="Earnings Per Share (Tables)" sheetId="39" state="visible" r:id="rId39"/>
    <sheet xmlns:r="http://schemas.openxmlformats.org/officeDocument/2006/relationships" name="Quarterly Financial Data (Un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Investments - Schedule of Avail" sheetId="45" state="visible" r:id="rId45"/>
    <sheet xmlns:r="http://schemas.openxmlformats.org/officeDocument/2006/relationships" name="Investments - Narrative (Detail" sheetId="46" state="visible" r:id="rId46"/>
    <sheet xmlns:r="http://schemas.openxmlformats.org/officeDocument/2006/relationships" name="Derivatives and Risk Manageme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Intangible Assets - Indefinite-" sheetId="50" state="visible" r:id="rId50"/>
    <sheet xmlns:r="http://schemas.openxmlformats.org/officeDocument/2006/relationships" name="Intangible Assets - Definite-Li" sheetId="51" state="visible" r:id="rId51"/>
    <sheet xmlns:r="http://schemas.openxmlformats.org/officeDocument/2006/relationships" name="Intangible Assets - Narrative (" sheetId="52" state="visible" r:id="rId52"/>
    <sheet xmlns:r="http://schemas.openxmlformats.org/officeDocument/2006/relationships" name="Long-Term Debt - Summary of Lon" sheetId="53" state="visible" r:id="rId53"/>
    <sheet xmlns:r="http://schemas.openxmlformats.org/officeDocument/2006/relationships" name="Long-Term Debt Long-Term Debt -" sheetId="54" state="visible" r:id="rId54"/>
    <sheet xmlns:r="http://schemas.openxmlformats.org/officeDocument/2006/relationships" name="Long-Term Debt Long-Term Debt55" sheetId="55" state="visible" r:id="rId55"/>
    <sheet xmlns:r="http://schemas.openxmlformats.org/officeDocument/2006/relationships" name="Long-Term Debt - Schedule of Ma" sheetId="56" state="visible" r:id="rId56"/>
    <sheet xmlns:r="http://schemas.openxmlformats.org/officeDocument/2006/relationships" name="Long-Term Debt - Schedule of Fa" sheetId="57" state="visible" r:id="rId57"/>
    <sheet xmlns:r="http://schemas.openxmlformats.org/officeDocument/2006/relationships" name="Lease Obligations - Schedule of" sheetId="58" state="visible" r:id="rId58"/>
    <sheet xmlns:r="http://schemas.openxmlformats.org/officeDocument/2006/relationships" name="Lease Obligations - Schedule 59" sheetId="59" state="visible" r:id="rId59"/>
    <sheet xmlns:r="http://schemas.openxmlformats.org/officeDocument/2006/relationships" name="Lease Obligations - Narrative (" sheetId="60" state="visible" r:id="rId60"/>
    <sheet xmlns:r="http://schemas.openxmlformats.org/officeDocument/2006/relationships" name="Employee Benefit Plans - Fair V" sheetId="61" state="visible" r:id="rId61"/>
    <sheet xmlns:r="http://schemas.openxmlformats.org/officeDocument/2006/relationships" name="Employee Benefit Plans - Balanc" sheetId="62" state="visible" r:id="rId62"/>
    <sheet xmlns:r="http://schemas.openxmlformats.org/officeDocument/2006/relationships" name="Employee Benefit Plans - Net Pe" sheetId="63" state="visible" r:id="rId63"/>
    <sheet xmlns:r="http://schemas.openxmlformats.org/officeDocument/2006/relationships" name="Employee Benefit Plans - Schedu" sheetId="64" state="visible" r:id="rId64"/>
    <sheet xmlns:r="http://schemas.openxmlformats.org/officeDocument/2006/relationships" name="Employee Benefit Plans - Sche65" sheetId="65" state="visible" r:id="rId65"/>
    <sheet xmlns:r="http://schemas.openxmlformats.org/officeDocument/2006/relationships" name="Employee Benefit Plans - Sche66" sheetId="66" state="visible" r:id="rId66"/>
    <sheet xmlns:r="http://schemas.openxmlformats.org/officeDocument/2006/relationships" name="Employee Benefit Plans - Sche67" sheetId="67" state="visible" r:id="rId67"/>
    <sheet xmlns:r="http://schemas.openxmlformats.org/officeDocument/2006/relationships" name="Employee Benefit Plans - Invest" sheetId="68" state="visible" r:id="rId68"/>
    <sheet xmlns:r="http://schemas.openxmlformats.org/officeDocument/2006/relationships" name="Employee Benefit Plans - Narrat"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 Income Tax Benef" sheetId="73" state="visible" r:id="rId73"/>
    <sheet xmlns:r="http://schemas.openxmlformats.org/officeDocument/2006/relationships" name="Income Taxes - Effective Income" sheetId="74" state="visible" r:id="rId74"/>
    <sheet xmlns:r="http://schemas.openxmlformats.org/officeDocument/2006/relationships" name="Income Taxes - Deferred Taxes (" sheetId="75" state="visible" r:id="rId75"/>
    <sheet xmlns:r="http://schemas.openxmlformats.org/officeDocument/2006/relationships" name="Income Taxes - Valuation Allowa" sheetId="76" state="visible" r:id="rId76"/>
    <sheet xmlns:r="http://schemas.openxmlformats.org/officeDocument/2006/relationships" name="Income Taxes - Narrative (Detai" sheetId="77" state="visible" r:id="rId77"/>
    <sheet xmlns:r="http://schemas.openxmlformats.org/officeDocument/2006/relationships" name="Equity and Equity Compensation " sheetId="78" state="visible" r:id="rId78"/>
    <sheet xmlns:r="http://schemas.openxmlformats.org/officeDocument/2006/relationships" name="Accumulated Other Comprehensi79" sheetId="79" state="visible" r:id="rId79"/>
    <sheet xmlns:r="http://schemas.openxmlformats.org/officeDocument/2006/relationships" name="Segments and Geographic Infor80" sheetId="80" state="visible" r:id="rId80"/>
    <sheet xmlns:r="http://schemas.openxmlformats.org/officeDocument/2006/relationships" name="Segments and Geographic Infor81" sheetId="81" state="visible" r:id="rId81"/>
    <sheet xmlns:r="http://schemas.openxmlformats.org/officeDocument/2006/relationships" name="Segments and Geographic Infor82" sheetId="82" state="visible" r:id="rId82"/>
    <sheet xmlns:r="http://schemas.openxmlformats.org/officeDocument/2006/relationships" name="Restructuring and Other - Sched" sheetId="83" state="visible" r:id="rId83"/>
    <sheet xmlns:r="http://schemas.openxmlformats.org/officeDocument/2006/relationships" name="Restructuring and Other - Sch84" sheetId="84" state="visible" r:id="rId84"/>
    <sheet xmlns:r="http://schemas.openxmlformats.org/officeDocument/2006/relationships" name="Restructuring and Other - Narra" sheetId="85" state="visible" r:id="rId85"/>
    <sheet xmlns:r="http://schemas.openxmlformats.org/officeDocument/2006/relationships" name="Earnings Per Share (Details)" sheetId="86" state="visible" r:id="rId86"/>
    <sheet xmlns:r="http://schemas.openxmlformats.org/officeDocument/2006/relationships" name="Quarterly Financial Data (Una87" sheetId="87" state="visible" r:id="rId87"/>
  </sheets>
  <definedNames/>
  <calcPr calcId="124519" fullCalcOnLoad="1"/>
</workbook>
</file>

<file path=xl/sharedStrings.xml><?xml version="1.0" encoding="utf-8"?>
<sst xmlns="http://schemas.openxmlformats.org/spreadsheetml/2006/main" uniqueCount="959">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DELTA AIR LINES INC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5</t>
  </si>
  <si>
    <t>Current Assets:</t>
  </si>
  <si>
    <t>Cash and cash equivalents</t>
  </si>
  <si>
    <t>Short-term investments</t>
  </si>
  <si>
    <t>Accounts receivable, net of an allowance for uncollectible accounts of $15 and $9 at December 31, 2016 and 2015, respectively</t>
  </si>
  <si>
    <t>Fuel inventory</t>
  </si>
  <si>
    <t>Expendable parts and supplies inventories, net of an allowance for obsolescence of $110 and $114 at December 31, 2016 and 2015, respectively</t>
  </si>
  <si>
    <t>Hedge derivative asset</t>
  </si>
  <si>
    <t>Prepaid expenses and other</t>
  </si>
  <si>
    <t>Total current assets</t>
  </si>
  <si>
    <t>Property and Equipment, Net:</t>
  </si>
  <si>
    <t>Property and equipment, net of accumulated depreciation and amortization of $12,456 and $10,871 at December 31, 2016 and 2015, respectively</t>
  </si>
  <si>
    <t>Other Assets:</t>
  </si>
  <si>
    <t>Goodwill</t>
  </si>
  <si>
    <t>Identifiable intangibles, net of accumulated amortization of $828 and $811 at December 31, 2016 and 2015, respectively</t>
  </si>
  <si>
    <t>Deferred income taxes, net</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744,886,938 and 799,850,675 shares issued at December 31, 2016 and 2015, respectively</t>
  </si>
  <si>
    <t>Additional paid-in capital</t>
  </si>
  <si>
    <t>Retained earnings</t>
  </si>
  <si>
    <t>Accumulated other comprehensive loss</t>
  </si>
  <si>
    <t>Treasury stock, at cost, 14,149,229 and 21,066,684 shares at December 31, 2016 and 2015, respectively</t>
  </si>
  <si>
    <t>Total stockholders' equity</t>
  </si>
  <si>
    <t>Total liabilities and stockholders' equity</t>
  </si>
  <si>
    <t>Consolidated Balance Sheets (Parentheticals) - USD ($) $ in Millions</t>
  </si>
  <si>
    <t>Allowance for uncollectible accounts</t>
  </si>
  <si>
    <t>Allowance for obsolescence</t>
  </si>
  <si>
    <t>Accumulated depreciation and amortization</t>
  </si>
  <si>
    <t>Accumulated amortization</t>
  </si>
  <si>
    <t>Common stock, par value (usd per share)</t>
  </si>
  <si>
    <t>Common stock, shares authorized</t>
  </si>
  <si>
    <t>Common stock, shares issued</t>
  </si>
  <si>
    <t>Treasury stock, at cost, shares</t>
  </si>
  <si>
    <t>Consolidated Statements of Operations - USD ($) $ in Millions</t>
  </si>
  <si>
    <t>Dec. 31, 2014</t>
  </si>
  <si>
    <t>Passenger:</t>
  </si>
  <si>
    <t>Mainline</t>
  </si>
  <si>
    <t>Regional carriers</t>
  </si>
  <si>
    <t>Total passenger revenue</t>
  </si>
  <si>
    <t>Cargo</t>
  </si>
  <si>
    <t>Other</t>
  </si>
  <si>
    <t>Total operating revenue</t>
  </si>
  <si>
    <t>Operating Expense:</t>
  </si>
  <si>
    <t>Salaries and related costs</t>
  </si>
  <si>
    <t>Aircraft fuel and related taxes</t>
  </si>
  <si>
    <t>Regional carriers expense</t>
  </si>
  <si>
    <t>Contracted services</t>
  </si>
  <si>
    <t>Depreciation and amortization</t>
  </si>
  <si>
    <t>Aircraft maintenance materials and outside repairs</t>
  </si>
  <si>
    <t>Passenger commissions and other selling expenses</t>
  </si>
  <si>
    <t>Landing fees and other rents</t>
  </si>
  <si>
    <t>Profit sharing</t>
  </si>
  <si>
    <t>Passenger service</t>
  </si>
  <si>
    <t>Aircraft rent</t>
  </si>
  <si>
    <t>Restructuring and other</t>
  </si>
  <si>
    <t>Total operating expense</t>
  </si>
  <si>
    <t>Operating Income</t>
  </si>
  <si>
    <t>Non-Operating Expense:</t>
  </si>
  <si>
    <t>Interest expense, net</t>
  </si>
  <si>
    <t>Miscellaneous, net</t>
  </si>
  <si>
    <t>Total non-operating expense, net</t>
  </si>
  <si>
    <t>Income Before Income Taxes</t>
  </si>
  <si>
    <t>Income Tax Provision</t>
  </si>
  <si>
    <t>Net Income</t>
  </si>
  <si>
    <t>Basic Earnings Per Share (usd per share)</t>
  </si>
  <si>
    <t>Diluted Earnings Per Share (usd per share)</t>
  </si>
  <si>
    <t>Cash Dividends Declared Per Share (usd per share)</t>
  </si>
  <si>
    <t>Consolidated Statements of Comprehensive Income (Loss) - USD ($) $ in Millions</t>
  </si>
  <si>
    <t>Statement of Comprehensive Income [Abstract]</t>
  </si>
  <si>
    <t>Other Comprehensive Income (Loss), Net of Tax [Abstract]</t>
  </si>
  <si>
    <t>Net change in foreign currency and interest rate derivatives</t>
  </si>
  <si>
    <t>Net change in pension and other benefits</t>
  </si>
  <si>
    <t>Net change in investments</t>
  </si>
  <si>
    <t>Total Other Comprehensive (Loss) Income</t>
  </si>
  <si>
    <t>Comprehensive Income (Loss)</t>
  </si>
  <si>
    <t>Consolidated Statements of Cash Flows - USD ($) $ in Millions</t>
  </si>
  <si>
    <t>Cash Flows From Operating Activities:</t>
  </si>
  <si>
    <t>Net income</t>
  </si>
  <si>
    <t>Adjustments to reconcile net income to net cash provided by operating activities:</t>
  </si>
  <si>
    <t>Hedge derivative contracts</t>
  </si>
  <si>
    <t>Deferred income taxes</t>
  </si>
  <si>
    <t>Pension, postretirement and postemployment payments greater than expense</t>
  </si>
  <si>
    <t>Extinguishment of debt</t>
  </si>
  <si>
    <t>Equity investment (earnings) loss</t>
  </si>
  <si>
    <t>Changes in certain assets and liabilities:</t>
  </si>
  <si>
    <t>Receivables</t>
  </si>
  <si>
    <t>Restricted cash and cash equivalents</t>
  </si>
  <si>
    <t>Hedge margin</t>
  </si>
  <si>
    <t>Prepaid expenses and other current assets</t>
  </si>
  <si>
    <t>Accounts payable and accrued liabilities</t>
  </si>
  <si>
    <t>Other, net</t>
  </si>
  <si>
    <t>Net cash provided by operating activities</t>
  </si>
  <si>
    <t>Cash Flows From Investing Activities:</t>
  </si>
  <si>
    <t>Flight equipment, including advance payments</t>
  </si>
  <si>
    <t>Ground property and equipment, including technology</t>
  </si>
  <si>
    <t>Purchase of equity investments</t>
  </si>
  <si>
    <t>Purchase of short-term investments</t>
  </si>
  <si>
    <t>Redemption of short-term investments</t>
  </si>
  <si>
    <t>Acquisition of London-Heathrow slots</t>
  </si>
  <si>
    <t>Proceeds for sales of E190 aircraft</t>
  </si>
  <si>
    <t>Net cash used in investing activities</t>
  </si>
  <si>
    <t>Cash Flows From Financing Activities:</t>
  </si>
  <si>
    <t>Payments on long-term debt and capital lease obligations</t>
  </si>
  <si>
    <t>Repurchase of common stock</t>
  </si>
  <si>
    <t>Cash dividends</t>
  </si>
  <si>
    <t>Fuel card obligation</t>
  </si>
  <si>
    <t>Payments on hedge derivative contracts</t>
  </si>
  <si>
    <t>Proceeds from hedge derivative contracts</t>
  </si>
  <si>
    <t>Proceeds from long-term obligations</t>
  </si>
  <si>
    <t>Net cash used in financing activities</t>
  </si>
  <si>
    <t>Net Increase (Decrease) in Cash and Cash Equivalents</t>
  </si>
  <si>
    <t>Cash and cash equivalents at beginning of period</t>
  </si>
  <si>
    <t>Cash and cash equivalents at end of period</t>
  </si>
  <si>
    <t>Supplemental Disclosure of Cash Paid for Interest</t>
  </si>
  <si>
    <t>Non-Cash Transactions:</t>
  </si>
  <si>
    <t>Treasury stock contributed to our qualified defined benefit pension plans</t>
  </si>
  <si>
    <t>Flight equipment under capital leases</t>
  </si>
  <si>
    <t>Consolidated Statements of Stockholders' Equity - USD ($) shares in Millions, $ in Millions</t>
  </si>
  <si>
    <t>Total</t>
  </si>
  <si>
    <t>Common Stock</t>
  </si>
  <si>
    <t>Additional Paid-In Capital</t>
  </si>
  <si>
    <t>Retained Earnings</t>
  </si>
  <si>
    <t>Accumulated Other Comprehensive Loss</t>
  </si>
  <si>
    <t>Treasury Stock</t>
  </si>
  <si>
    <t>Beginning balance at Dec. 31, 2013</t>
  </si>
  <si>
    <t>Beginning balance, shares at Dec. 31, 2013</t>
  </si>
  <si>
    <t>Consolidated Statements of Stockholders' Equity (Deficit)</t>
  </si>
  <si>
    <t>Dividends declared</t>
  </si>
  <si>
    <t>Other comprehensive income (loss)</t>
  </si>
  <si>
    <t>Shares of common stock issued and compensation expense associated with equity awards (Treasury shares withheld for payment of taxes), value</t>
  </si>
  <si>
    <t>[1]</t>
  </si>
  <si>
    <t>Shares of common stock issued and compensation expense associated with equity awards (Treasury shares withheld for payment of taxes), shares</t>
  </si>
  <si>
    <t>Stock options exercised, value</t>
  </si>
  <si>
    <t>Stock options exercised, shares</t>
  </si>
  <si>
    <t>Stock purchased and retired, value</t>
  </si>
  <si>
    <t>Stock purchased and retired, shares</t>
  </si>
  <si>
    <t>Ending balance at Dec. 31, 2014</t>
  </si>
  <si>
    <t>Ending balance, shares at Dec. 31, 2014</t>
  </si>
  <si>
    <t>Ending balance at Dec. 31, 2015</t>
  </si>
  <si>
    <t>Ending balance, shares at Dec. 31, 2015</t>
  </si>
  <si>
    <t>Change in accounting principle</t>
  </si>
  <si>
    <t>Treasury Stock Contributed to Qualified Defined Benefit Pension Plan, Amount</t>
  </si>
  <si>
    <t>Treasury Stock Contributed to Qualified Defined Benefit Pension Plan, Shares</t>
  </si>
  <si>
    <t>Ending balance at Dec. 31, 2016</t>
  </si>
  <si>
    <t>Ending balance, shares at Dec. 31, 2016</t>
  </si>
  <si>
    <t>Weighted average price per share</t>
  </si>
  <si>
    <t>Consolidated Statements of Stockholders' Equity (Parentheticals) - $ / shares</t>
  </si>
  <si>
    <t>Statement of Stockholders' Equity [Abstract]</t>
  </si>
  <si>
    <t>Weighted average price per treasury share withheld for taxes (per share)</t>
  </si>
  <si>
    <t>Summary of Significant Accounting Policies</t>
  </si>
  <si>
    <t>Accounting Policies [Abstract]</t>
  </si>
  <si>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W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Standards Effective in Future Years Revenue from Contracts with Customers .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Interpretations are on-going and could have a significant impact on our implementation. While we currently believe the adoption will have little effect on earnings, the classification of certain transactions within revenues and between revenues and operating expenses may change. Also, the adoption may increase the rate used to account for frequent flyer miles, which would impact the balance of the frequent flyer liability. We plan to adopt the standard effective January 1, 2018.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have not completed our assessment, but we believ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Lease Obligations." Statement of Cash Flows. In the second half of 2016, the FASB issued ASU Nos. 2016-15 and 2016-18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We do not expect these standards to have a material impact on our Consolidated Statements of Cash Flows. Financial Instruments .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s in the parent companies of Aeroméxico and GOL are currently accounted for as available-for-sale with changes in fair value recognized in other comprehensive income. At the time of adoption, any amounts in accumulated other comprehensive income/(loss) ("AOCI") related to equity investments would be reclassified to retained earnings. As of December 31, 2016, a net unrealized loss of $38 million related to these investments was recorded in AOCI on our Consolidated Balance Sheet. Recently Adopted Standards Disclosures for Investments in Certain Entities That Calculate Net Asset Value per Share. In May 2015, the FASB issued ASU No. 2015-07, "Disclosures for Investments in Certain Entities That Calculate Net Asset Value per Share (or Its Equivalent)." Under the new standard, investments for which fair value is measured at net asset value per share (or its equivalent) using the practical expedient will no longer be categorized in the fair value hierarchy. We adopted this standard effective January 1, 2016 and have updated our presentation of investments measured at net asset value accordingly. See Note 8, "Employee Benefit Plans" for more information. Equity Method Investment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since the investment was acquired. Under the new guidance, at the point an investment qualifies for the equity method, any unrealized gain or loss in AOCI will be recognized in non-operating income/expense. We adopted this standard during the March 2016 quarter. Although none of our available-for-sale or cost investments qualified for use of the equity method during 2016, we expect the tender offer for additional capital stock of Grupo Aeroméxico to be completed in the March 2017 quarter, at which point our investment will qualify for the equity method of accounting. For more information about our investments and the proposed cash tender offer for shares of Grupo Aeroméxico see Note 3, "Investments." Share-Based Compensation . In March 2016, the FASB issued ASU No. 2016-09, "Compensation—Stock Compensation (Topic 718)." This standard makes changes to Topic 718 related to the accounting for forfeitures, employer tax withholding on share-based compensation and the financial statement presentation of excess tax benefits or deficiencies. It also clarifies the statement of cash flows presentation for certain components of share-based awards. We adopted this standard during the June 2016 quarter. The adoption of this standard resulted in the recognition of $95 million of previously unrecognized excess tax benefits in deferred income taxes, net and an increase in retained earnings on our Consolidated Balance Sheet as of the beginning of the current year and the recognition of $33 million of excess tax benefits in our income tax provision for the year ended December 31, 2016.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 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 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 Derivatives Changes in aircraft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Consolidated Balance Sheets. Not Designated as Accounting Hedges. During the years 2014 to 2016, we did not designate our fuel derivative contracts as accounting hedges. We recorde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non-operating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unterparty default. We do not offset margin funded to counterparties or margin funded to us by counterparties against fair value amounts recorded for our hedge contracts. The hedge margin we receive from counterparties is recorded in cash and cash equivalents or prepaid expenses and other, with the offsetting obligation in accounts payable. The hedge margin we provide to counterparties is recorded in prepaid expenses and other. Long-Lived Assets The following table summarizes our property and equipment: December 31, (in millions, except for estimated useful life) Estimated Useful Life 2016 2015 Flight equipment 20-32 years $ 28,135 $ 26,057 Ground property and equipment 3-40 years 6,581 5,862 Flight and ground equipment under capital leases Shorter of lease term or estimated useful life 1,056 1,112 Advance payments for equipment 1,059 879 Less: accumulated depreciation and amortization (1) (12,456 ) (10,871 ) Total property and equipment, net $ 24,375 $ 23,039 (1) Includes accumulated amortization for flight and ground equipment under capital leases in the amount of $757 million and $782 million at December 31, 2016 and 2015 ,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1.9 billion , $1.8 billion and $1.7 billion for each of the years ended December 31, 2016 , 2015 and 2014 , respectively. Residual values for owned aircraft, engines, spare parts and simulators are generally 5% to 10% of cost. We capitalize certain internal and external costs incurred to develop and implement software and amortize those costs over an estimated useful life of three to 10 years. Included in the depreciation and amortization expense discussed above, we recorded $160 million , $148 million and $129 million for amortization of capitalized software for the years ended December 31, 2016 , 2015 and 2014 , respectively. The net book value of these assets totaled $549 million and $420 million at December 31, 2016 and 2015 , respectively.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 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 Fuel Card Obligation We have a purchasing card with American Express for the purpose of buying jet fuel and crude oil. The card currently carries a maximum credit limit of $800 million and must be paid monthly. At December 31, 2016 and December 31, 2015 , we had $432 million and $221 million , respectively, outstanding on this purchasing card, which was classified as a fuel card obligation within other accrued liabilities and a financing activity in our Consolidated Statements of Cash Flows. Retirement of Repurchased Shares We immediately retire substantially all shares upon repurchase. Historically, we recorded the share purchase price in excess of par value to additional paid-in capital ("APIC"). During the current year, we changed our presentation by reclassifying a portion of the amounts previously recorded from APIC to retained earnings in each of the years presented. The reclassification reduced retained earnings by $2.1 billion at December 31, 2015. We will continue in future periods to allocate the share purchase price in excess of par value between APIC and retained earnings. 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ncreased value received under the amended agreements increases the amount of deferred revenue for the travel component and increases the value of the other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t>
  </si>
  <si>
    <t>Fair Value Measurements</t>
  </si>
  <si>
    <t>Fair Value Disclosures [Abstract]</t>
  </si>
  <si>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market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16 Valuation Technique (in millions) Total Level 1 Level 2 Cash equivalents $ 2,279 $ 2,279 $ — (a) Short-term investments U.S. government and agency securities 112 86 26 (a) Asset- and mortgage-backed securities 68 — 68 (a) Corporate obligations 295 — 295 (a) Other fixed income securities 12 — 12 (a) Restricted cash equivalents and investments 61 61 — (a) Long-term investments 139 115 24 (a) Hedge derivatives, net Fuel hedge contracts (324 ) (26 ) (298 ) (a)(b) Interest rate contract 6 — 6 (a)(b) Foreign currency exchange contracts 27 — 27 (a) December 31, 2015 Valuation Technique (in millions) Total Level 1 Level 2 Cash equivalents $ 1,543 $ 1,543 $ — (a) Short-term investments U.S. government securities 151 74 77 (a) Asset- and mortgage-backed securities 380 — 380 (a) Corporate obligations 896 — 896 (a) Other fixed income securities 38 — 38 (a) Restricted cash equivalents and investments 49 49 — (a) Long-term investments 155 130 25 (a) Hedge derivatives, net Fuel hedge contracts (672 ) 65 (737 ) (a)(b) Interest rate contract (3 ) — (3 ) (a)(b) Foreign currency exchange contracts 94 — 94 (a) (1) See Note 8 , "Employee Benefit Plans," for fair value of benefit plan assets. Cash Equivalents and Restricted Cash Equivalents and Investments. Cash equivalents generally consist of money market funds. Restricted cash equivalents and investments generally consist of money market funds and time deposits, which primarily support letters of credit that relate to certain projected self-insurance obligations and airport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Grupo Aeroméxico, the parent company of Aeroméxico, and GOL Linhas Aéreas Inteligentes, the parent company of VRG Linhas Aéreas (operating as GOL). Shares of the parent companies of Aeroméxico and GOL are traded on public exchanges, and we value our investments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18% to 41%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with the maturity dates of the respective contracts and are based on the London interbank offered rate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t>
  </si>
  <si>
    <t>Investments</t>
  </si>
  <si>
    <t>Investments, Debt and Equity Securities [Abstract]</t>
  </si>
  <si>
    <t>INVESTMENTS Short-Term Investments The estimated fair values of short-term investments, which approximate cost at December 31, 2016 , are shown below by contractual maturity. Actual maturities may differ from contractual maturities because issuers of the securities may have the right to retire our investments without prepayment penalties. (in millions) Available- For-Sale Due in one year or less $ 160 Due after one year through three years 239 Due after three years through five years 65 Due after five years 23 Total $ 487 Long-Term Investments We have developed strategic relationships with certain airlines through equity investments and other forms of cooperation and support. These strategic relationships are important to us as they improve coordination with these airlines and enable our customers to seamlessly reach more destinations. We collectively consider several factors in determining other-than-temporary impairment losses, including the current and expected long-term business prospects of the issuer, our ability and intent to hold the investment until the price recovers and the length of time and relative magnitude of the price decline. Available-for-Sale • Aeroméxico . We own 4.2% of the outstanding shares of Grupo Aeroméxico, and we have derivative contracts that may be settled for shares of Grupo Aeroméxico , including one obtained in the September 2016 quarter. Our total derivative contract holdings represent 12.8% of Grupo Aeroméxico's shares. During 2015, we announced our intention to create an antitrust immunized commercial joint venture with Aeroméxico and to acquire additional shares of the capital stock of Grupo Aeroméxico through a cash tender offer, both subject to regulatory approvals. The Mexican and U.S. regulators approved antitrust immunity for the joint venture during 2016, subject to certain conditions. Delta and Aeroméxico have accepted the conditions and are in the process of implementing the necessary actions in order to satisfy the conditions. We expect both the joint venture to be implemented and the tender offer to be completed in the first half of 2017. As a result of the tender offer, when combined with our current holdings and derivative positions, we would own up to 49% of the outstanding capital stock of Grupo Aeroméxico. The total amount to be paid for the tender offer shares and the shares underlying the derivatives is expected to be up to $765 million . • GOL. During 2015, we acquired preferred shares of GOL's parent company, increasing our ownership to 9.5% of GOL's outstanding capital stock. Additionally, GOL entered into a $300 million five -year term loan facility with third parties, which we have guaranteed. Our guaranty is primarily secured by GOL's ownership interest in Smiles, GOL's publicly-traded loyalty program. As GOL remains in compliance with the terms of its loan facility, we have not recorded a liability on our Consolidated Balance Sheets as of December 31, 2016 . In conjunction with these transactions, we and GOL agreed to extend our existing commercial agreements. Challenges in the Brazilian economy and GOL's financial performance caused the stock price of GOL's parent company to decline during 2015. However, during 2016, GOL's stock price increased more than 200% at its peak in October 2016, before settling to an 80% increase at December 31, 2016. The current year increase in the stock price was due to improvements in both the economic conditions in Brazil and the financial performance of the company. At December 31, 2016, the fair value of our investment in GOL's parent company was $46 million with a $44 million loss recorded in AOCI at December 31, 2016. The loss recorded in AOCI as of December 31, 2015 was $84 million . We determined the investment is not impaired as the decline as of October 2016 was not significant and GOL's management is continuing to execute measures to maximize operational and network efficiency and control costs, which we anticipate will further improve GOL's financial performance and the fair value of our investment in the near future. Cost Method • China Eastern. During 2015, we acquired shares of China Eastern, which provide us with a 3.2% stake in the airline as of December 31, 2016. As the investment agreement restricts our sale or transfer of these shares for a period of three years, we will account for the investment at cost until the September 2017 quarter. Although China Eastern shares are actively traded on a public exchange, it is not practicable to estimate the fair value of the investment due to the restriction on our ability to sell or transfer the shares. We have evaluated whether the decline in the value of China Eastern's shares would impair our investment. We considered the recent conditions and outlook for both China Eastern and the broader Chinese economy, as well as the nature of our investment in China Eastern. Although the market price of China Eastern’s stock at December 31, 2016 was 6% below the market price of the stock on our acquisition date, the stock has recently traded above the book value of our investment. We have the intent and ability to hold our investment in China Eastern to allow for the recovery of its market value as China Eastern is a strategic investment for us and operates as an extension of our global network. Equity Method Investment Virgin Atlantic . We have a non-controlling 49% equity stake in Virgin Atlantic Limited, the parent company of Virgin Atlantic Airways</t>
  </si>
  <si>
    <t>Derivatives and Risk Management</t>
  </si>
  <si>
    <t>Derivative Instruments and Hedging Activities Disclosure [Abstract]</t>
  </si>
  <si>
    <t>DERIVATIVES AND RISK MANAGEMENT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have recently managed our fuel price risk through a hedging program intended to reduce the financial impact from changes in the price of jet fuel as jet fuel prices are subject to potential volatility. In response to this volatility, during the March 2015 quarter, we entered into transactions that effectively deferred settlement of a portion of our hedge portfolio. These deferral transactions, excluding market movements from the date of inception, provided approximately $300 million in cash receipts during the second half of 2015 and required approximately $300 million in cash payments in 2016. We early terminated certain of the March 2015 quarter deferral transactions in the second half of 2015. During the March 2016 quarter, we entered into transactions to further defer settlement of a portion of our hedge portfolio until 2017. These deferral transactions, excluding market movements from the date of inception, provided approximately $300 million in cash receipts during the second half of 2016 and require approximately $300 million in cash payments in 2017. Subsequently, to better participate in the low fuel price environment, we entered into derivatives designed to offset and effectively neutralize our existing airline segment hedge positions , which include the deferral transactions discussed above. As a result, we locked in the amount of the net hedge settlements for the remainder of 2016 and 2017. During the June 2016 quarter, we early settled $455 million of our airline segment's 2016 positions. During the years ended December 31, 2016 and 2015, we recorded fuel hedge losses of $366 million and $741 million , respectively. Cash flows associated with the deferral transactions are reported as cash flows from financing activities within our Consolidated Statements of Cash Flows.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Foreign Currency Exchange Rate Risk We are subject to foreign currency exchange rate risk because we have revenue and expense denominated in foreign currencies with our primary exposures being the Japanese yen and Canadian dollar. To manage exchange rate risk, we execute both our international revenue and expense transactions in the same foreign currency to the extent practicable. From time to time, we may also enter into foreign currency option and forward contracts. These foreign currency exchange contracts are designated as cash flow hedges. Hedge Position as of December 31, 2016 (in millions) Volume Final Maturity Date Hedge Derivatives Asset Other Noncurrent Assets Hedge Derivatives Liability Other Noncurrent Liabilities Hedge Derivatives, net Designated as hedges Interest rate contract (fair value hedge) 349 U.S. dollars August 2022 $ 2 $ 4 $ — $ — $ 6 Foreign currency exchange contracts 54,853 Japanese yen February 2019 31 3 (4 ) (3 ) 27 335 Canadian dollars January 2019 Not designated as hedges Fuel hedge contracts (1) 197 gallons - crude oil, diesel and jet fuel January 2018 360 — (684 ) — (324 ) Total derivative contracts $ 393 $ 7 $ (688 ) $ (3 ) $ (291 ) (1) As discussed above, we have early settled $455 million of our airline segment's 2016 hedge positions and entered into derivatives designed to offset and effectively neutralize our 2017 airline segment hedge positions. The dollar amounts shown above primarily represent the offsetting derivatives that were used to neutralize the 2016 and 2017 airline segment hedge portfolio. 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of our counterparty positions had we elected to offset. (in millions) Hedge Derivatives Asset Other Noncurrent Assets Hedge Derivatives Liability Other Noncurrent Liabilities Hedge Derivatives, Net December 31, 2016 Net derivative contracts $ 31 $ 6 $ (326 ) $ (2 ) $ (291 ) December 31, 2015 Net derivative contracts $ 143 $ 21 $ (737 ) $ (8 ) $ (581 ) Designated Hedge Gains (Losses) Gains (losses) related to our designated hedge contracts during the years ended December 31, 2016 , 2015 and 2014 are as follows: Effective Portion Reclassified from AOCI to Earnings Effective Portion Recognized in Other Comprehensive (Loss) Income (in millions) 2016 2015 2014 2016 2015 2014 Interest rate contracts $ — $ — $ (31 ) $ — $ — $ 38 Foreign currency exchange contracts 37 198 158 (68 ) (130 ) (34 ) Total designated $ 37 $ 198 $ 127 $ (68 ) $ (130 ) $ 4 As of December 31, 2016 , we have recorded $27 million of net gains on cash flow hedge contracts in AOCI, which are scheduled to settle and be reclassified into earnings within the next 12 months. Credit Risk To manage credit risk associated with our aircraft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38 million and $119 million as of December 31, 2016 and 2015 , respectively. Our accounts receivable are generated largely from the sale of passenger airline tickets and cargo transportation services, the majority of which are processed through major credit card companies. We also have receivables from the sale of mileage credits under our SkyMiles program to participating airlines and non-airline businesses such as credit card companies, hotels and car rental agencies. The credit risk associated with our receivables is minimal. Self-Insurance Risk</t>
  </si>
  <si>
    <t>Intangible Assets</t>
  </si>
  <si>
    <t>Goodwill and Intangible Assets Disclosure [Abstract]</t>
  </si>
  <si>
    <t>INTANGIBLE ASSETS Indefinite-Lived Intangible Assets Carrying Value at December 31, (in millions) 2016 2015 International routes and slots $ 2,563 $ 2,563 Delta tradename 850 850 SkyTeam-related assets 661 661 Domestic slots 622 622 Total $ 4,696 $ 4,696 International Routes and Slots. Our international routes and slots primarily relate to Pacific route authorities and slots at capacity-constrained airports in Asia, including Tokyo-Narita airport, and slots at London-Heathrow airport. Domestic Slots. Our domestic slots relate to our slots at New York-LaGuardia and Washington-Reagan National airports. Definite-Lived Intangible Assets December 31, 2016 December 31, 2015 (in millions) Gross Carrying Value Accumulated Amortization Gross Carrying Value Accumulated Amortization Marketing agreements $ 730 $ (667 ) $ 730 $ (658 ) Contracts 193 (108 ) 193 (100 ) Other 53 (53 ) 53 (53 ) Total $ 976 $ (828 ) $ 976 $ (811 ) Amortization expense was $17 million , $18 million and $55 million for the years ended December 31, 2016 , 2015 and 2014 , respectively. We estimate that we will incur approximately $16 million</t>
  </si>
  <si>
    <t>Long-Term Debt</t>
  </si>
  <si>
    <t>Debt Disclosure [Abstract]</t>
  </si>
  <si>
    <t>LONG-TERM DEBT The following table summarizes our long-term debt: Maturity Interest Rate(s) Per Annum at December 31, (in millions) Dates December 31, 2016 2016 2015 Pacific Facilities (1) : Pacific Term Loan B-1 (2) October 2018 3.25% variable (4) $ 1,059 $ 1,067 Pacific Term Loan B-2 (2) April 2016 n/a n/a — 388 Pacific Revolving Credit Facility 2017 to 2018 undrawn variable (4) — — 2015 Credit Facilities (1) : Term Loan Facility (2) August 2022 3.25% variable (4) 495 499 Revolving Credit Facility August 2020 undrawn variable (4) — — Financing arrangements secured by aircraft: Certificates (3) 2017 to 2027 3.63% to 8.03% 2,777 3,264 Notes (3) 2017 to 2027 1.54% to 6.76% 2,488 2,564 Other financings (3)(5) 2017 to 2031 2.02% to 8.75% 293 316 Other revolving credit facilities (1) 2017 to 2017 undrawn variable (4) — — Total secured and unsecured debt 7,112 8,098 Unamortized discount and debt issue cost, net (104 ) (152 ) Total debt 7,008 7,946 Less: current maturities (1,009 ) (1,415 ) Total long-term debt $ 5,999 $ 6,531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Primarily includes loans secured by certain accounts receivable and real estate. Key Financial Covenants We were in compliance with the covenants on our financing agreements at December 31, 2016 . Pacific Facilities. Our obligations under the Pacific Facilities are secured by a first lien on our Pacific route authorities and certain related assets. The Pacific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2015 Credit Facilities. Our obligations under the 2015 Credit Facilities are secured by liens on certain of our and the Guarantors’ assets, including accounts receivable, aircraft, spare engines, non-Pacific international routes, domestic slots and certain investment property. The 2015 Credit Facilities include affirmative, negative and financial covenants that may restrict our ability to, among other things, make investments, sell or otherwise dispose of assets if not in compliance with the collateral coverage ratio tests, pay dividends or repurchase stock. These covenants require us to maintain: Minimum unrestricted liquidity Unrestricted cash, permitted investments and undrawn revolving credit facilities $2.0 billion Minimum collateral coverage ratio (1) 1.60:1 (1) Defined as the ratio of (a) certain of the collateral that meet specified eligibility standards to (b) the sum of the aggregate outstanding obligations under the 2015 Credit Facilities and certain other obligations. Under the 2015 Credit Facilities, if the Minimum Collateral Coverage Ratio is not maintained, we must either provide additional collateral to secure our obligations, or we must reduce the secured obligations under the facilities by an amount necessary to maintain compliance with the collateral coverage ratio. The 2015 Credit Facilities contain events of default customary for similar financings, including cross-defaults to other material indebtedness and certain change of control events. Upon the occurrence of an event of default, the outstanding obligations under the 2015 Credit Facilities may be accelerated and become due and payable immediately. Availability Under Revolving Credit Facilities The table below shows availability under revolving credit facilities, all of which were undrawn, as of December 31, 2016 : (in millions) Revolving Credit Facility $ 1,500 Pacific Revolving Credit Facility 450 Other revolving credit facilities 513 Total availability under revolving credit facilities $ 2,463 Future Maturities The following table summarizes scheduled maturities of our debt for the years succeeding December 31, 2016 : (in millions) Total Debt Amortization of Debt Discount and Debt Issuance Cost, net 2017 $ 1,038 $ (28 ) 2018 2,160 (35 ) 2019 1,289 (23 ) 2020 527 (5 ) 2021 345 (5 ) Thereafter 1,753 (8 ) Total $ 7,112 $ (104 ) $ 7,008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6 2015 Total debt at par value $ 7,112 $ 8,098 Unamortized discount and debt issuance cost, net (104 ) (152 ) Net carrying amount $ 7,008 $ 7,946 Fair value $ 7,300 $ 8,400</t>
  </si>
  <si>
    <t>Lease Obligations</t>
  </si>
  <si>
    <t>Leases [Abstract]</t>
  </si>
  <si>
    <t>LEASE OBLIGATIONS We lease aircraft, airport terminals, maintenance facilities, ticket offices and other property and equipment from third parties. Rental expense for operating leases, which is recorded on a straight-line basis over the life of the lease term, totaled $1.3 billion for the year ended December 31, 2016 and $1.2 billion for the years ended December 31, 2015 and 2014 . Amounts due under capital leases are recorded as liabilities, while assets acquired under capital leases are recorded as property and equipment. Amortization of assets recorded under capital leases is included in depreciation and amortization expense. Our airport terminal leases include contingent rents, which vary based upon facility usage, enplanements, aircraft weight and other factors. Many of our aircraft, facility and equipment leases include rental escalation clauses and/or renewal options. Our leases do not include residual value guarantees and we are not the primary beneficiary in or have other forms of variable interest with the lessor of the leased assets. As a result, we have not consolidated any of the entities that lease to us. The following tables summarize our minimum rental commitments under capital leases and noncancelable operating leases (including certain aircraft flown by regional carriers) with initial or remaining terms in excess of one year for the years succeeding December 31, 2016 : Capital Leases (in millions) Total 2017 $ 145 2018 85 2019 60 2020 43 2021 24 Thereafter 21 Total minimum lease payments 378 Less: amount of lease payments representing interest (54 ) Present value of future minimum capital lease payments 324 Less: current obligations under capital leases (122 ) Long-term capital lease obligations $ 202 Operating Leases (in millions) Delta Lease Payments (1) Contract Carrier Aircraft Lease Payments (2) Total 2017 $ 1,302 $ 270 $ 1,572 2018 1,194 249 1,443 2019 1,084 220 1,304 2020 962 171 1,133 2021 766 96 862 Thereafter 6,533 248 6,781 Total minimum lease payments $ 11,841 $ 1,254 $ 13,095 (1) Includes payments accounted for as construction obligations. (2) Represents the minimum lease obligations under our contract carrier agreements with Compass Airlines, LLC, ExpressJet Airlines, Inc., GoJet Airlines, LLC, Republic Airline, Inc. (as successor by merger to Shuttle America Corporation) and SkyWest Airlines, Inc. JFK Construction Obligation In 2015, we completed our redevelopment projec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year agreement with IAT ("Sublease") to sublease space in Terminal 4. Also, in 2010, the Port Authority issued approximately $800 million principal amount of special project bonds to fund the majority of the project. We managed the project and bore the construction risk, including cost overruns. We recorded an asset for project costs (e.g., design, permitting, labor and other general construction costs), regardless of funding source, and a construction obligation equal to project costs funded by parties other than us. Our rental payments reduce the construction obligation and result in the recording of interest expense, calculated using the effective interest method. As of December 31, 2016, we have recorded $722 million as a fixed asset and $742 million as the related construction obligation.</t>
  </si>
  <si>
    <t>Employee Benefit Plans</t>
  </si>
  <si>
    <t>Defined Benefit Pension Plans and Defined Benefit Postretirement Plans Disclosure [Abstract]</t>
  </si>
  <si>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We elected the Alternative Funding Rules under which the unfunded liability for a frozen defined benefit plan may be amortized over a fixed 17-year period and is calculated using an 8.85% discount rate. We estimate our funding under these plans will total at least $1.2 billion in 2017, including $700 million of contributions above the minimum funding requirements. Defined Contribution Pension Plans. Delta sponsors several defined contribution plans. These plans generally cover different employee groups and employer contributions vary by plan. The cost associated with our defined contribution pension plans is shown in the Net Periodic Cost table below. Postretirement Healthcare Plans. We sponsor healthcare plans that provide benefits to eligible retirees and their dependents who are under age 65 . We have generally eliminated company-paid post age 65 healthcare coverage, except for (1) subsidies available to a limited group of retirees and their dependents and (2) a group of retirees who retired prior to 1987. Benefits under these plans are funded from current assets and employee contribution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16 2015 2016 2015 Benefit obligation at beginning of period $ 20,611 $ 21,856 $ 3,336 $ 3,487 Service cost — — 68 62 Interest cost 917 884 147 141 Actuarial loss (gain) 411 (1,061 ) 115 (88 ) Benefits paid, including lump sums and annuities (1,071 ) (1,059 ) (318 ) (302 ) Participant contributions — — 31 36 Settlements (9 ) (9 ) — — Benefit obligation at end of period (1) $ 20,859 $ 20,611 $ 3,379 $ 3,336 Fair value of plan assets at beginning of period $ 9,374 $ 9,355 $ 884 $ 982 Actual gain (loss) on plan assets 687 (132 ) 51 (25 ) Employer contributions 1,320 1,219 154 210 Participant contributions — — 31 36 Benefits paid, including lump sums and annuities (1,071 ) (1,059 ) (336 ) (319 ) Settlements (9 ) (9 ) — — Fair value of plan assets at end of period $ 10,301 $ 9,374 $ 784 $ 884 Funded status at end of period $ (10,558 ) $ (11,237 ) $ (2,595 ) $ (2,452 ) (1) At the end of each year presented, our accumulated benefit obligations for our pension plans are equal to the benefit obligations shown above. During 2016 , net actuarial losses increased our benefit obligation by $526 million primarily due to the decrease in discount rates from 2015 to 2016 . During 2015 , net actuarial gains decreased our benefit obligation by $1.1 billion primarily due to the increase in discount rates from 2014 to 2015 . These gains and losses are recorded in AOCI and reflected in the table below. A net actuarial loss of $268 million will be amortized from AOCI into net periodic benefit cost in 2017 . Amounts are generally amortized from AOCI over the expected future lifetime of plan participants. Balance Sheet Position Pension Benefits Other Postretirement and Postemployment Benefits December 31, December 31, (in millions) 2016 2015 2016 2015 Current liabilities $ (30 ) $ (27 ) $ (125 ) $ (139 ) Noncurrent liabilities (10,528 ) (11,210 ) (2,470 ) (2,313 ) Total liabilities $ (10,558 ) $ (11,237 ) $ (2,595 ) $ (2,452 ) Net actuarial loss $ (8,515 ) $ (8,124 ) $ (570 ) $ (458 ) Prior service credit — — 82 109 Total accumulated other comprehensive loss, pre-tax $ (8,515 ) $ (8,124 ) $ (488 ) $ (349 ) Net Periodic Cost Pension Benefits Other Postretirement and Postemployment Benefits Year Ended December 31, Year Ended December 31, (in millions) 2016 2015 2014 2016 2015 2014 Service cost $ — $ — $ — $ 68 $ 62 $ 52 Interest cost 917 884 928 147 141 155 Expected return on plan assets (902 ) (879 ) (829 ) (74 ) (81 ) (84 ) Amortization of prior service credit — — — (26 ) (26 ) (26 ) Recognized net actuarial loss 233 232 134 24 24 4 Settlements 3 3 — — — — Net periodic cost $ 251 $ 240 $ 233 $ 139 $ 120 $ 101 Defined contribution plan costs 733 592 551 — — — Total cost $ 984 $ 832 $ 784 $ 139 $ 120 $ 101 Assumptions We used the following actuarial assumptions to determine our benefit obligations and our net periodic cost for the periods presented: December 31, Benefit Obligations (1)(2) 2016 2015 Weighted average discount rate 4.20 % 4.57 % Year Ended December 31, Net Periodic Cost (2) 2016 2015 2014 Weighted average discount rate - pension benefit 4.57 % 4.13 % 4.99 % Weighted average discount rate - other postretirement benefit (3) 4.53 % 4.13 % 4.88 % Weighted average discount rate - other postemployment benefit 4.50 % 4.13 % 5.00 % Weighted average expected long-term rate of return on plan assets 8.94 % 8.94 % 8.94 % Assumed healthcare cost trend rate (4) 6.50 % 7.00 % 7.00 % (1) Our 2016 and 2015 benefit obligations are measured using a mortality table projected to 2022 . (2) Future compensation levels do not impact our frozen defined benefit pension plans or other postretirement plans and impact only a small portion of our other postemployment liability. (3) Our assumptions reflect various remeasurements of certain portions of our obligations and represent the weighted average of the assumptions used for each measurement date. (4) Assumed healthcare cost trend rate at December 31, 2016 is assumed to decline gradually to 5.00% by 2023 and remain level thereafter. Healthcare Cost Trend Rate. Assumed healthcare cost trend rates have an effect on the amounts reported for the other postretirement benefit plans. A 1% change in the healthcare cost trend rate used in measuring the accumulated plan benefit obligation for these plans, which provide benefits to eligible retirees and their dependents who are under age 65 , at December 31, 2016 , would have the following effects: (in millions) 1% Increase 1% Decrease Increase (decrease) in total service and interest cost $ 1 $ (1 ) Increase (decrease) in the accumulated plan benefit obligation 12 (29 )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expected long-term rate of return on assets for net periodic pension benefit cost for the year ended December 31, 2016 was 8.94% . Life Expectancy . Changes in life expectancy may significantly change our benefit obligations and future expense. We use the Society of Actuaries' ("SOA") published mortality data, other publicly available information and our own perspective of future longevity to develop our best estimate of life expectancy. In 2014, the SOA published updated mortality tables for U.S. plans and an updated improvement scale, which both reflected significant improvements in longevity. Since then, the SOA has published annual updates to their improvement scale.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scheduled to be paid in the years ending December 31: (in millions) Pension Benefits Other Postretirement and Postemployment Benefits 2017 $ 1,154 $ 281 2018 1,163 286 2019 1,184 284 2020 1,206 285 2021 1,224 287 2022-2026 6,326 1,443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40 - 50% growth-seeking assets, 20 - 30% income-generating assets and 25 - 30% risk-diversifying assets. Risk diversifying assets include hedged mandates implementing long-short, market neutral and relative value strategies that invest primarily in publicly-traded equity, fixed income, foreign currency and commodity securities and derivatives and are used in an attempt to improve the impact of active management on the plans. Benefit Plan Assets Measured at Fair Value on a Recurring Basis Benefit Plan Assets. Benefit plan assets relate to our defined benefit pension plans and certain of our postemployment benefit plans that are funded through trusts. These investments are presented net of the related benefit obligation in pension, postretirement and related benefits on the Consolidated Balance Sheets. See Note 2 of the Notes to the Consolidated Financial Statements for a description of the levels within the fair value hierarchy and associated valuation techniques used to measure fair value. The following table shows our benefit plan assets by asset class. December 31, 2016 December 31, 2015 Valuation Technique (in millions) Level 1 Level 2 Total Level 1 Level 2 Total Equities and equity-related instruments $ 2,407 $ 14 $ 2,421 $ 2,067 $ 49 $ 2,116 (a) Cash equivalents 228 1,240 1,468 — 1,700 1,700 (a) Fixed income and fixed income-related instruments 8 1,190 1,198 16 834 850 (a)(b) Benefit plan assets $ 2,643 $ 2,444 $ 5,087 $ 2,083 $ 2,583 $ 4,666 Investments measured at net asset value ("NAV") (1) $ 5,724 $ 5,364 Total benefit plan assets $ 10,811 $ 10,030 (1) Investments that were measured at NAV per share (or its equivalent) as a practical expedient have not been classified in the fair value hierarchy. Equities and Equity-Related Instruments.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Cash Equivalents. These investments primarily consist of high-quality, short-term obligations that are a part of institutional money market mutual funds that are calculated using current market quotations or an appropriate substitute that reflects current market conditions. Fixed Income and Fixed Income-Related Instruments. Investments include corporate bonds, government bonds, collateralized mortgage obligations, and other asset-backed securities. These investments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he following table summarizes investments measured at fair value based on NAV per share as a practical expedient: December 31, 2016 December 31, 2015 (in millions) Fair Value Redemption Frequency Redemption Notice Period Unfunded Commitments Fair Value Redemption Frequency Redemption Notice Period Unfunded Commitments Hedge funds $ 3,308 (5) 4-120 Days $ — $ 2,990 (5) 5-120 Days $ — Commingled funds, private equities and equity-related instruments 1,214 (1) (3) (4) 15-30 Days 525 1,133 (1) (3) (4) 15-30 Days 345 Fixed income and fixed income-related instruments 270 (2) 5 Days — 268 (2) 5 Days 5 Real assets 698 (3) (4) N/A 529 635 (3) (4) N/A 188 Other 234 (2) 2 Days — 338 (1) (2) 2-270 Days — Total investments measured at NAV $ 5,724 $ 1,054 $ 5,364 $ 538 (1) Monthly (2) Semi-monthly (3) Semi-annually (4) Annually (5) Various. Includes funds with weekly, monthly, semi-monthly, quarterly and custom redemption frequencies as well as funds with a redemption window following the anniversary of the initial investment. Hedge Funds. Our hedge fund investments are primarily made through shares of limited partnerships or similar structures for which a liquid secondary market does not exist. Hedge funds are typically valued monthly by third-party administrators that have been appointed by the funds' general partners. Hedge funds have been valued using NAV as a practical expedient. Commingled Funds, Private Equities, and Equity-Related Instruments. Investments include commingled funds invested in common stock, private equity and equity-related instruments. Commingled funds are valued using NAV as a practical expedient divided by the number of shares outstanding. NAV is based on quoted market prices of the underlying assets owned by the fund. Private equity is valued based on valuation models where one or more of the significant inputs into the model cannot be observed and which require the development of assumptions.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Fixed Income and Fixed Income-Related Instruments. Certain fixed income and fixed income related instruments have been valued using NAV as a practical expedient. Real Assets. These investments include real estate, energy, timberland and agriculture. The valuation of real assets requires significant judgment due to the absence of quoted market prices as well as the inherent lack of liquidity and the long-term nature of these assets. Investments are valued based on valuation models where one or more of the significant inputs into the model cannot be observed and which require the development of assumptions. We also assess the potential for adjustment to the fair value of these investments due to the lag in the availability of data. In these cases, we solicit preliminary valuation updates from the investment managers and use that information and corroborating data from public markets to determine any needed adjustments to estimate fair value. Real assets have been valued using NAV as a practical expedient. Other. Primarily includes globally-diversified, risk-managed commingled funds consisting mainly of equity, fixed income and commodity exposure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the years ended December 31, 2016 , 2015 and 2014 , we recorded expenses of $1.1 billion , $1.5 billion and $1.1 billion under the profit sharing program, respectively. In 2015 we announced certain changes to employee compensation. Beginning with 2016 (to be paid out in 2017), the profit sharing program for merit, ground and flight attendant employees was adjusted to pay 10% of annual pre-tax profit (as defined by the terms of the program) and, if we exceed our prior-year results, the program will pay 20% of the year-over-year increase in pre-tax profit to eligible employees. For years prior to 2016, our profit sharing program paid 10% to all eligible employees for the first $2.5 billion of annual profit and 20% of annual profit above $2.5 billion. The profit sharing program for pilots remains unchanged from the prior year and will continue under its current terms.</t>
  </si>
  <si>
    <t>Commitments and Contingencies Disclosure [Abstract]</t>
  </si>
  <si>
    <t>COMMITMENTS AND CONTINGENCIES Aircraft Purchase and Lease Commitments Our future aircraft purchase commitments totaled approximately $12.5 billion at December 31, 2016 : (in millions) Total 2017 $ 2,580 2018 2,980 2019 3,380 2020 1,730 2021 1,130 Thereafter 660 Total $ 12,460 Our future aircraft purchase commitments included the following aircraft at December 31, 2016 : Aircraft Type Purchase Commitments B-737-900ER 51 A321-200 67 A330-300 2 A330-900neo 25 A350-900 25 CS100 75 Total 245 Included within the aircraft purchase commitments listed above are agreements reached during the June 2016 quarter for the CS100 aircraft and certain A321-200 aircraft: • We reached an agreement with Bombardier to acquire 75 CS100 aircraft with deliveries beginning in 2018 and continuing through 2022. We have flexibility under the purchase agreement with respect to deferral, acceleration, conversion and a limited number of cancellation rights. The agreement also includes options to purchase 50 additional aircraft. • We entered into firm commitments with Airbus for the delivery of 37 additional A321-200 aircraft. Deliveries will begin in November 2017 and continue through 2019. Contract Carrier Agreements We have contract carrier agreements with regional carriers expiring from 2017 to 2027 . Capacity Purchase Agreements .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fixed obligations under our existing capacity purchase agreements with third-party regional carrier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in millions) Amount (1) 2017 $ 2,039 2018 1,827 2019 1,562 2020 1,220 2021 737 Thereafter 1,196 Total $ 8,581 (1) These amounts exclude contract carrier payments accounted for as operating leases of aircraft, which are described in Note 7 . Revenue Proration Agreement . As of December 31, 2016 ,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16 or 2015 .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December 31, 2016 , we had approximately 84,000 full-time equivalent employees. Approximately 19% of these employees were represented by unions. The following table shows our domestic airline employee groups that are represented by unions. Employee Group Approximate Number of Active Employees Represented Union Date on which Collective Bargaining Agreement Becomes Amendable Delta Pilots 12,863 ALPA December 31, 2019 Delta Flight Superintendents (Dispatchers) 415 PAFCA March 31, 2018 Endeavor Air Pilots 1,527 ALPA January 1, 2020 Endeavor Air Flight Attendants 1,132 AFA December 31, 2018 Endeavor Air Dispatchers 47 PAFCA December 31, 2018 In addition, 199 refinery employees of Monroe are represented by the United Steel Workers under an agreement that expires on February 28, 2019. This agreement is governed by the National Labor Relations Act , which generally allows either party to engage in self help upon the expiration of the agreement. Other</t>
  </si>
  <si>
    <t>Income Taxes</t>
  </si>
  <si>
    <t>Income Tax Disclosure [Abstract]</t>
  </si>
  <si>
    <t>INCOME TAXES Income Tax (Provision) Benefit Our income tax (provision) benefit consisted of the following: Year Ended December 31, (in millions) 2016 2015 2014 Current tax (provision) benefit: Federal $ — $ (23 ) $ 21 State and local (28 ) (25 ) (9 ) International (12 ) (2 ) (11 ) Deferred tax (provision) benefit: Federal (2,080 ) (2,409 ) (424 ) State and local (143 ) (172 ) 10 Income tax provision $ (2,263 ) $ (2,631 ) $ (413 ) The following table presents the principal reasons for the difference between the effective tax rate and the U.S. federal statutory income tax rate: Year Ended December 31, 2016 2015 2014 U.S. federal statutory income tax rate 35.0 % 35.0 % 35.0 % State taxes, net of federal benefit 1.8 1.8 2.0 Decrease in valuation allowance — (0.2 ) (2.4 ) Foreign tax rate differential (2.0 ) — — Other (0.7 ) 0.2 3.9 Effective income tax rate 34.1 % 36.8 % 38.5 % As of December 31, 2016, undistributed earnings of our foreign subsidiaries amounted to $379 million . We have not recognized income taxes on undistributed foreign earnings, which will be used in our international operations and will not be repatriated. It is not practicable to estimate the unrealized U.S. deferred tax liability due to uncertainty related to the timing or availability of foreign tax credits.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December 31, (in millions) 2016 2015 Deferred tax assets: Net operating loss carryforwards $ 2,485 $ 3,838 Pension, postretirement and other benefits 5,259 5,444 Fuel derivatives MTM adjustments 112 282 Alternative minimum tax credit carryforward 379 379 Deferred revenue 1,544 1,522 Other 963 1,047 Valuation allowance (40 ) (56 ) Total deferred tax assets $ 10,702 $ 12,456 Deferred tax liabilities: Depreciation $ 5,701 $ 5,490 Intangible assets 1,691 1,681 Other 246 329 Total deferred tax liabilities $ 7,638 $ 7,500 Net deferred tax assets $ 3,064 $ 4,956 At December 31, 2016 , we had $379 million of federal alternative minimum tax credit carryforwards, which do not expire, and $5.9 billion of federal pre-tax net operating loss carryforwards, which will not begin to expire until 2027 . Valuation Allowance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Remaining valuation allowances primarily related to state net operating losses, state credits and unrealized losses on investments, which have limited expiration periods. The following table shows the balance of our valuation allowance and the associated activity: (in millions) 2016 2015 2014 Valuation allowance at beginning of period $ 56 $ 46 $ 177 Income tax provision — — (9 ) Other comprehensive income tax (provision) benefit (16 ) 24 (3 ) Expirations — (4 ) (91 ) Release of valuation allowance — (10 ) (28 ) Valuation allowance at end of period $ 40 $ 56 $ 46 Uncertain Tax Positions The amount of, and changes to, our uncertain tax positions were not material in any of the years presented. The amount of unrecognized tax benefits at December 31, 2016 , 2015 and 2014 was $32 million , $32 million and $40 million , respectively. We accrue interest and penalties related to unrecognized tax benefits in interest expense and operating expense, respectively. Interest and penalties are not material in any period presented.</t>
  </si>
  <si>
    <t>Equity and Equity Compensation</t>
  </si>
  <si>
    <t>Disclosure of Compensation Related Costs, Share-based Payments [Abstract]</t>
  </si>
  <si>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of shares held in treasury was $19.40 and $17.70 as of December 31, 2016 and 2015 , respectively. Equity-Based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is canceled, forfeited or otherwise terminates without delivery of shares (including shares surrendered or withheld for payment of the exercise price of an award or taxes related to an award), such shares will again be available for issuance under the Plan. The Plan authorizes the issuance of up to 163 million shares of common stock. As of December 31, 2016 , there were 31 million shares available for future grants. We make long-term incentive awards annually to eligible employees under the Plan. Generally, awards vest over time, subject to the employee's continued employment. Equity compensation expense for these awards is recognized in salaries and related costs over the employee's requisite service period (generally, the vesting period of the award) and totaled $105 million , $76 million and $81 million for the years ended December 31, 2016 , 2015 and 2014 , respectively. We record expense on a straight-line basis for awards with installment vesting. As of December 31, 2016 , unrecognized costs related to unvested shares and stock options totaled $74 million . We expect substantially all unvested awards to vest and recognize any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16 , there were 2.8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16 , there were 2.8 million outstanding stock option awards with a weighted average exercise price of $21.22 , and 2.2 million were exercisable. Performance Shares. Performance shares are long-term incentive opportunities, which are payable in common stock and/or cash, and are generally contingent upon our achieving certain financial goals. Other. As discussed in Note 1 of the Notes to the Consolidated Financial Statements, we adopted ASU 2016-09 in the June 2016 quarter. Prior to 2016, no tax benefit was recognized in equity related to equity-based compensation as our excess tax benefits did not reduce taxes payable. During 2016, we recognized $33 million</t>
  </si>
  <si>
    <t>Accumulated Other Comprehensive Income (Loss), Net of Tax [Abstract]</t>
  </si>
  <si>
    <t>ACCUMULATED OTHER COMPREHENSIVE LOSS The following table shows the components of accumulated other comprehensive loss: (in millions) Pension and Other Benefits Liabilities (2) Derivative Contracts Investments Total Balance at January 1, 2014 $ (5,323 ) $ 219 $ (26 ) $ (5,130 ) Changes in value (net of tax effect of $1,276) (2,267 ) 83 10 (2,174 ) Reclassification into earnings (net of tax effect of $4) (1) 73 (80 ) — (7 ) Balance at December 31, 2014 (7,517 ) 222 (16 ) (7,311 ) Changes in value (net of tax effect of $41) 10 43 (45 ) 8 Reclassification into earnings (net of tax effect of $16) (1) 153 (125 ) — 28 Balance at December 31, 2015 (7,354 ) 140 (61 ) (7,275 ) Changes in value (net of tax effect of $293) (482 ) (19 ) 42 (459 ) Reclassification into earnings (net of tax effect of $57) (1) 122 (24 ) — 98 Balance at December 31, 2016 $ (7,714 ) $ 97 $ (19 ) $ (7,636 ) (1) Amounts reclassified from AOCI for pension and other benefits are recorded in salaries and related costs in the Consolidated Statements of Operations. Amounts reclassified from AOCI for derivative contracts designated as foreign currency cash flow hedges and interest rate cash flow hedges are recorded in passenger revenue and interest expense, net, respectively, in the Consolidated Statements of Operations. (2) Includes $1.9 billion</t>
  </si>
  <si>
    <t>Segments and Geographic Information</t>
  </si>
  <si>
    <t>Segment Reporting [Abstract]</t>
  </si>
  <si>
    <t>SEGMENTS AND GEOGRAPHIC INFORMATION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 Refinery Segment In June 2012 , our wholly owned subsidiaries, Monroe Energy, LLC, and MIPC, LLC (collectively, "Monroe"), acquired the Trainer oil refinery and related assets located near Philadelphia, Pennsylvania, as part of our strategy to mitigate the cost of the refining margin reflected in the price of jet fuel. The acquisition included pipelines and terminal assets that allow the refinery to supply jet fuel to our airline operations throughout the Northeastern U.S., including our New York hubs at LaGuardia and JFK. We accounted for the refinery acquisition as a business combination. Our refinery segment operates for the benefit of the airline segment by providing jet fuel to the airline segment from its own production and through jet fuel obtained via exchange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6 , 2015 and 2014 was $2.7 billion , $3.1 billion and $5.1 billion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6 Operating revenue: $ 39,406 $ 3,843 $ 39,639 Sales to airline segment $ (695 ) (1) Exchanged products (2,658 ) (2) Sales of refined products (257 ) (3) Operating income (loss) (4) 7,077 (125 ) 6,952 Interest expense, net 386 2 388 Depreciation and amortization 1,862 40 1,902 Total assets, end of period 49,930 1,331 51,261 Capital expenditures 3,270 121 3,391 Year Ended December 31, 2015 Operating revenue: $ 40,398 $ 4,741 $ 40,704 Sales to airline segment $ (990 ) (1) Exchanged products (3,108 ) (2) Sales of refined products (337 ) (3) Operating income (4) 7,512 290 7,802 Interest expense, net 481 — 481 Depreciation and amortization 1,805 30 1,835 Total assets, end of period 51,785 1,349 53,134 Capital expenditures 2,853 92 2,945 Year Ended December 31, 2014 Operating revenue: $ 40,217 $ 6,959 $ 40,362 Sales to airline segment $ (1,313 ) (1) Exchanged products (5,104 ) (2) Sales of refined products (397 ) (3) Operating income (4) 2,110 96 2,206 Interest expense, net 650 — 650 Depreciation and amortization 1,745 26 1,771 Total assets, end of period 52,896 1,109 54,005 Capital expenditures 2,184 65 2,24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 Geographic Information 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operating revenue by geographic region (as defined by the U.S. Department of Transportation) is summarized in the following table: Year Ended December 31, (in millions) 2016 2015 2014 Domestic $ 28,108 $ 27,884 $ 26,898 Atlantic 5,919 6,505 6,757 Pacific 2,939 3,503 3,948 Latin America 2,673 2,812 2,759 Total $ 39,639 $ 40,704 $ 40,362</t>
  </si>
  <si>
    <t>Restructuring and Other</t>
  </si>
  <si>
    <t>Restructuring and Related Activities [Abstract]</t>
  </si>
  <si>
    <t>RESTRUCTURING AND OTHER The following table shows amounts recorded in restructuring and other on our Consolidated Statements of Operations: Year Ended December 31, (in millions) 2016 2015 2014 Fleet and other $ — $ 35 $ 758 Severance and related costs — — 71 Settlements — — (113 ) Total restructuring and other $ — $ 35 $ 716 Fleet and Other . In recent years, we have restructured our domestic fleet by replacing a portion of our 50 -seat regional fleet with more efficient and customer preferred CRJ-900 and B-717-200 aircraft and replacing older, less cost effective B-757-200 aircraft with B-737-900ER aircraft. Restructuring charges recorded during 2015 and 2014 include remaining lease payments, lease return costs for permanently grounded aircraft, impairments, accelerated aircraft depreciation and related equipment disposals. During 2014, we decided to retire our fleet of 16 B-747-400 aircraft by the end of 2017. As part of the accelerated retirement, we recorded an impairment charge for the owned and capital leased aircraft. This impairment charge was calculated using Level 3 fair value inputs based primarily upon recent market transactions and existing market conditions. Also, we recorded a lease restructuring charge for the three B-747-400 aircraft under operating leases that were retired during 2014. Severance and Related Costs . During 2015, we announced a voluntary retirement program for eligible U.S. employees and an involuntary merit restructuring initiative. During 2016 and 2015, we recognized charges of $11 million and $51 million , respectively, in salaries and related costs in our Consolidated Statement of Operations in connection with these programs. During 2014, we announced a voluntary retirement program for eligible U.S. employees and recorded a $71 million charge in restructuring and other in our Consolidated Statement of Operations in connection with this program and other programs related to our Pacific strategy. Settlements . During 2014, we settled outstanding litigation resulting in a favorable settlement of $67 million and received an unrelated insurance settlement of $46 million . The following table shows the balances and activity for restructuring charges: Severance and Related Costs Lease Restructuring (in millions) 2016 2015 2014 2016 2015 2014 Liability at beginning of period $ 52 $ 42 $ — $ 415 $ 462 $ 168 Additional costs and expenses 11 51 71 1 41 349 Payments (59 ) (41 ) (29 ) (85 ) (86 ) (55 ) Other — — — (2 ) (2 ) — Liability at end of period $ 4 $ 52 $ 42 $ 329 $ 415 $ 462</t>
  </si>
  <si>
    <t>Earnings Per Share</t>
  </si>
  <si>
    <t>Earnings Per Share [Abstract]</t>
  </si>
  <si>
    <t>EARNINGS PER SHARE We calculate basic earnings per share by dividing the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our computation of basic and diluted earnings per share: Year Ended December 31, (in millions, except per share data) 2016 2015 2014 Net income $ 4,373 $ 4,526 $ 659 Basic weighted average shares outstanding 751 797 836 Dilutive effect of share-based awards 4 7 9 Diluted weighted average shares outstanding 755 804 845 Basic earnings per share $ 5.82 $ 5.68 $ 0.79 Diluted earnings per share $ 5.79 $ 5.63 $ 0.78</t>
  </si>
  <si>
    <t>Quarterly Financial Data (Unaudited)</t>
  </si>
  <si>
    <t>Quarterly Financial Information Disclosure [Abstract]</t>
  </si>
  <si>
    <t>QUARTERLY FINANCIAL DATA (UNAUDITED) 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6 Operating revenue $ 9,251 $ 10,447 $ 10,483 $ 9,458 Operating income 1,540 2,423 1,969 1,020 Net income 946 1,546 1,259 622 Basic earnings per share $ 1.22 $ 2.04 $ 1.70 $ 0.85 Diluted earnings per share $ 1.21 $ 2.03 $ 1.69 $ 0.84 2015 Operating revenue $ 9,388 $ 10,707 $ 11,107 $ 9,502 Operating income 1,398 2,474 2,213 1,717 Net income 746 1,485 1,315 980 Basic earnings per share $ 0.91 $ 1.85 $ 1.67 $ 1.26 Diluted earnings per share $ 0.90 $ 1.83 $ 1.65 $ 1.25</t>
  </si>
  <si>
    <t>Summary of Significant Accounting Policies (Policies)</t>
  </si>
  <si>
    <t>Basis of Presentation</t>
  </si>
  <si>
    <t xml:space="preserve">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t>
  </si>
  <si>
    <t>Use of Estimates</t>
  </si>
  <si>
    <t>Recent Accounting Standards</t>
  </si>
  <si>
    <t xml:space="preserve">Recent Accounting Standards Standards Effective in Future Years Revenue from Contracts with Customers .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Interpretations are on-going and could have a significant impact on our implementation. While we currently believe the adoption will have little effect on earnings, the classification of certain transactions within revenues and between revenues and operating expenses may change. Also, the adoption may increase the rate used to account for frequent flyer miles, which would impact the balance of the frequent flyer liability. We plan to adopt the standard effective January 1, 2018.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have not completed our assessment, but we believ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Lease Obligations." Statement of Cash Flows. In the second half of 2016, the FASB issued ASU Nos. 2016-15 and 2016-18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We do not expect these standards to have a material impact on our Consolidated Statements of Cash Flows. Financial Instruments .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s in the parent companies of Aeroméxico and GOL are currently accounted for as available-for-sale with changes in fair value recognized in other comprehensive income. At the time of adoption, any amounts in accumulated other comprehensive income/(loss) ("AOCI") related to equity investments would be reclassified to retained earnings. As of December 31, 2016, a net unrealized loss of $38 million related to these investments was recorded in AOCI on our Consolidated Balance Sheet. Recently Adopted Standards Disclosures for Investments in Certain Entities That Calculate Net Asset Value per Share. In May 2015, the FASB issued ASU No. 2015-07, "Disclosures for Investments in Certain Entities That Calculate Net Asset Value per Share (or Its Equivalent)." Under the new standard, investments for which fair value is measured at net asset value per share (or its equivalent) using the practical expedient will no longer be categorized in the fair value hierarchy. We adopted this standard effective January 1, 2016 and have updated our presentation of investments measured at net asset value accordingly. See Note 8, "Employee Benefit Plans" for more information. Equity Method Investment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since the investment was acquired. Under the new guidance, at the point an investment qualifies for the equity method, any unrealized gain or loss in AOCI will be recognized in non-operating income/expense. We adopted this standard during the March 2016 quarter. Although none of our available-for-sale or cost investments qualified for use of the equity method during 2016, we expect the tender offer for additional capital stock of Grupo Aeroméxico to be completed in the March 2017 quarter, at which point our investment will qualify for the equity method of accounting. For more information about our investments and the proposed cash tender offer for shares of Grupo Aeroméxico see Note 3, "Investments." Share-Based Compensation . In March 2016, the FASB issued ASU No. 2016-09, "Compensation—Stock Compensation (Topic 718)." This standard makes changes to Topic 718 related to the accounting for forfeitures, employer tax withholding on share-based compensation and the financial statement presentation of excess tax benefits or deficiencies. It also clarifies the statement of cash flows presentation for certain components of share-based awards. We adopted this standard during the June 2016 quarter. The adoption of this standard resulted in the recognition of $95 million of previously unrecognized excess tax benefits in deferred income taxes, net and an increase in retained earnings on our Consolidated Balance Sheet as of the beginning of the current year and the recognition of $33 million of excess tax benefits in our income tax provision for the year ended December 31, 2016. </t>
  </si>
  <si>
    <t>Cash and Cash Equivalents</t>
  </si>
  <si>
    <t>Short-term, highly liquid investments with maturities of three months or less when purchased are classified as cash and cash equivalents.</t>
  </si>
  <si>
    <t>Short-Term Investm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t>
  </si>
  <si>
    <t>Accounts Receivable</t>
  </si>
  <si>
    <t>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t>
  </si>
  <si>
    <t>Inventories</t>
  </si>
  <si>
    <t>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t>
  </si>
  <si>
    <t>Accounting for Refinery Related Buy/Sell Agreements</t>
  </si>
  <si>
    <t>Derivatives</t>
  </si>
  <si>
    <t>Derivatives Changes in aircraft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Consolidated Balance Sheets. Not Designated as Accounting Hedges. During the years 2014 to 2016, we did not designate our fuel derivative contracts as accounting hedges. We recorde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non-operating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unterparty default. We do not offset margin funded to counterparties or margin funded to us by counterparties against fair value amounts recorded for our hedge contracts.</t>
  </si>
  <si>
    <t>Long-Lived Assets</t>
  </si>
  <si>
    <t>We capitalize certain internal and external costs incurred to develop and implement software and amortize those costs over an estimated useful life of three to 10 The following table summarizes our property and equipment: December 31, (in millions, except for estimated useful life) Estimated Useful Life 2016 2015 Flight equipment 20-32 years $ 28,135 $ 26,057 Ground property and equipment 3-40 years 6,581 5,862 Flight and ground equipment under capital leases Shorter of lease term or estimated useful life 1,056 1,112 Advance payments for equipment 1,059 879 Less: accumulated depreciation and amortization (1) (12,456 ) (10,871 ) Total property and equipment, net $ 24,375 $ 23,039 (1) Includes accumulated amortization for flight and ground equipment under capital leases in the amount of $757 million and $782 million at December 31, 2016 and 2015 , respectively.</t>
  </si>
  <si>
    <t>Impairment of Long-Lived Assets</t>
  </si>
  <si>
    <t>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t>
  </si>
  <si>
    <t>Goodwill and Intangible Assets</t>
  </si>
  <si>
    <t xml:space="preserve">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t>
  </si>
  <si>
    <t xml:space="preserve">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t>
  </si>
  <si>
    <t>Identifiable Intangible Assets</t>
  </si>
  <si>
    <t xml:space="preserve">Identifiable Intangible Assets.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t>
  </si>
  <si>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t>
  </si>
  <si>
    <t>Fuel Card Obligation</t>
  </si>
  <si>
    <t>Fuel Card Obligation We have a purchasing card with American Express for the purpose of buying jet fuel and crude oil. The card currently carries a maximum credit limit of $800 million and must be paid monthly. At December 31, 2016 and December 31, 2015 , we had $432 million and $221 million</t>
  </si>
  <si>
    <t>Retirement of Repurchased Shares</t>
  </si>
  <si>
    <t>Retirement of Repurchased Shares We immediately retire substantially all shares upon repurchase. Historically, we recorded the share purchase price in excess of par value to additional paid-in capital ("APIC"). During the current year, we changed our presentation by reclassifying a portion of the amounts previously recorded from APIC to retained earnings in each of the years presented. The reclassification reduced retained earnings by $2.1 billion at December 31, 2015. We will continue in future periods to allocate the share purchase price in excess of par value between APIC and retained earnings.</t>
  </si>
  <si>
    <t>Revenue Recognition</t>
  </si>
  <si>
    <t>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ncreased value received under the amended agreements increases the amount of deferred revenue for the travel component and increases the value of the other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Regional Carriers Revenue Our regional carriers include both our contract carrier agreements with third-party regional carriers ("contract carriers") and Endeavor Air, Inc. ("Endeavor"), our wholly owned subsidiary.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Cargo Revenue Cargo revenue is recognized when we provide the transportation. Other Revenue</t>
  </si>
  <si>
    <t>Passenger Tickets</t>
  </si>
  <si>
    <t>Frequent Flyer Program</t>
  </si>
  <si>
    <t xml:space="preserve">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ncreased value received under the amended agreements increases the amount of deferred revenue for the travel component and increases the value of the other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t>
  </si>
  <si>
    <t>Deferred Revenue</t>
  </si>
  <si>
    <t xml:space="preserve">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In December 2014, we amended our marketing agreements with American Express, which increased the value we receive under the agreements and extended the term to 2022. The amended agreements became effective January 1, 2015.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The increased value received under the amended agreements increases the amount of deferred revenue for the travel component and increases the value of the other deliverables.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t>
  </si>
  <si>
    <t>Regional Carriers Revenue</t>
  </si>
  <si>
    <t xml:space="preserve">Regional Carriers Revenue Our regional carriers include both our contract carrier agreements with third-party regional carriers ("contract carriers") and Endeavor Air, Inc. ("Endeavor"), our wholly owned subsidiary.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t>
  </si>
  <si>
    <t>Cargo Revenue</t>
  </si>
  <si>
    <t>Manufacturers' Credits</t>
  </si>
  <si>
    <t xml:space="preserve">Manufacturers' Credits </t>
  </si>
  <si>
    <t>Maintenance Costs</t>
  </si>
  <si>
    <t>Advertising Costs</t>
  </si>
  <si>
    <t>Commissions</t>
  </si>
  <si>
    <t>Summary of Significant Accounting Policies (Tables)</t>
  </si>
  <si>
    <t>Schedule of derivative contracts, classification of related gains (losses) on consolidate statements of operations</t>
  </si>
  <si>
    <t>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jet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t>
  </si>
  <si>
    <t>Summary of property and equipment</t>
  </si>
  <si>
    <t>The following table summarizes our property and equipment: December 31, (in millions, except for estimated useful life) Estimated Useful Life 2016 2015 Flight equipment 20-32 years $ 28,135 $ 26,057 Ground property and equipment 3-40 years 6,581 5,862 Flight and ground equipment under capital leases Shorter of lease term or estimated useful life 1,056 1,112 Advance payments for equipment 1,059 879 Less: accumulated depreciation and amortization (1) (12,456 ) (10,871 ) Total property and equipment, net $ 24,375 $ 23,039 (1) Includes accumulated amortization for flight and ground equipment under capital leases in the amount of $757 million and $782 million at December 31, 2016 and 2015</t>
  </si>
  <si>
    <t>Fair Value Measurements (Tables)</t>
  </si>
  <si>
    <t>Schedule of Assets (Liabilities) Measured at Fair Value on a Recurring Basis</t>
  </si>
  <si>
    <t>Assets (Liabilities) Measured at Fair Value on a Recurring Basis (1) December 31, 2016 Valuation Technique (in millions) Total Level 1 Level 2 Cash equivalents $ 2,279 $ 2,279 $ — (a) Short-term investments U.S. government and agency securities 112 86 26 (a) Asset- and mortgage-backed securities 68 — 68 (a) Corporate obligations 295 — 295 (a) Other fixed income securities 12 — 12 (a) Restricted cash equivalents and investments 61 61 — (a) Long-term investments 139 115 24 (a) Hedge derivatives, net Fuel hedge contracts (324 ) (26 ) (298 ) (a)(b) Interest rate contract 6 — 6 (a)(b) Foreign currency exchange contracts 27 — 27 (a) December 31, 2015 Valuation Technique (in millions) Total Level 1 Level 2 Cash equivalents $ 1,543 $ 1,543 $ — (a) Short-term investments U.S. government securities 151 74 77 (a) Asset- and mortgage-backed securities 380 — 380 (a) Corporate obligations 896 — 896 (a) Other fixed income securities 38 — 38 (a) Restricted cash equivalents and investments 49 49 — (a) Long-term investments 155 130 25 (a) Hedge derivatives, net Fuel hedge contracts (672 ) 65 (737 ) (a)(b) Interest rate contract (3 ) — (3 ) (a)(b) Foreign currency exchange contracts 94 — 94 (a) (1) See Note 8 , "Employee Benefit Plans," for fair value of benefit plan assets.</t>
  </si>
  <si>
    <t>Investments (Tables)</t>
  </si>
  <si>
    <t>Maturities for short-term investments</t>
  </si>
  <si>
    <t>The estimated fair values of short-term investments, which approximate cost at December 31, 2016 , are shown below by contractual maturity. Actual maturities may differ from contractual maturities because issuers of the securities may have the right to retire our investments without prepayment penalties. (in millions) Available- For-Sale Due in one year or less $ 160 Due after one year through three years 239 Due after three years through five years 65 Due after five years 23 Total $ 487</t>
  </si>
  <si>
    <t>Derivatives and Risk Management (Tables)</t>
  </si>
  <si>
    <t>Schedule of Hedge Position</t>
  </si>
  <si>
    <t>Hedge Position as of December 31, 2016 (in millions) Volume Final Maturity Date Hedge Derivatives Asset Other Noncurrent Assets Hedge Derivatives Liability Other Noncurrent Liabilities Hedge Derivatives, net Designated as hedges Interest rate contract (fair value hedge) 349 U.S. dollars August 2022 $ 2 $ 4 $ — $ — $ 6 Foreign currency exchange contracts 54,853 Japanese yen February 2019 31 3 (4 ) (3 ) 27 335 Canadian dollars January 2019 Not designated as hedges Fuel hedge contracts (1) 197 gallons - crude oil, diesel and jet fuel January 2018 360 — (684 ) — (324 ) Total derivative contracts $ 393 $ 7 $ (688 ) $ (3 ) $ (291 ) (1) As discussed above, we have early settled $455 million of our airline segment's 2016 hedge positions and entered into derivatives designed to offset and effectively neutralize our 2017 airline segment hedge positions. The dollar amounts shown above primarily represent the offsetting derivatives that were used to neutralize the 2016 and 2017 airline segment hedge portfolio. 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of our counterparty positions had we elected to offset. (in millions) Hedge Derivatives Asset Other Noncurrent Assets Hedge Derivatives Liability Other Noncurrent Liabilities Hedge Derivatives, Net December 31, 2016 Net derivative contracts $ 31 $ 6 $ (326 ) $ (2 ) $ (291 ) December 31, 2015 Net derivative contracts $ 143 $ 21 $ (737 ) $ (8 ) $ (581 )</t>
  </si>
  <si>
    <t>Schedule of Designated Hedge Gains (Losses)</t>
  </si>
  <si>
    <t>Gains (losses) related to our designated hedge contracts during the years ended December 31, 2016 , 2015 and 2014 are as follows: Effective Portion Reclassified from AOCI to Earnings Effective Portion Recognized in Other Comprehensive (Loss) Income (in millions) 2016 2015 2014 2016 2015 2014 Interest rate contracts $ — $ — $ (31 ) $ — $ — $ 38 Foreign currency exchange contracts 37 198 158 (68 ) (130 ) (34 ) Total designated $ 37 $ 198 $ 127 $ (68 ) $ (130 ) $ 4</t>
  </si>
  <si>
    <t>Intangible Assets (Tables)</t>
  </si>
  <si>
    <t>Indefinite-Lived Intangible Assets</t>
  </si>
  <si>
    <t>Indefinite-Lived Intangible Assets Carrying Value at December 31, (in millions) 2016 2015 International routes and slots $ 2,563 $ 2,563 Delta tradename 850 850 SkyTeam-related assets 661 661 Domestic slots 622 622 Total $ 4,696 $ 4,696</t>
  </si>
  <si>
    <t>Definite-Lived Intangible Assets</t>
  </si>
  <si>
    <t>Definite-Lived Intangible Assets December 31, 2016 December 31, 2015 (in millions) Gross Carrying Value Accumulated Amortization Gross Carrying Value Accumulated Amortization Marketing agreements $ 730 $ (667 ) $ 730 $ (658 ) Contracts 193 (108 ) 193 (100 ) Other 53 (53 ) 53 (53 ) Total $ 976 $ (828 ) $ 976 $ (811 )</t>
  </si>
  <si>
    <t>Long-Term Debt (Tables)</t>
  </si>
  <si>
    <t>Schedule of debt instruments</t>
  </si>
  <si>
    <t>The Pacific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Maturity Interest Rate(s) Per Annum at December 31, (in millions) Dates December 31, 2016 2016 2015 Pacific Facilities (1) : Pacific Term Loan B-1 (2) October 2018 3.25% variable (4) $ 1,059 $ 1,067 Pacific Term Loan B-2 (2) April 2016 n/a n/a — 388 Pacific Revolving Credit Facility 2017 to 2018 undrawn variable (4) — — 2015 Credit Facilities (1) : Term Loan Facility (2) August 2022 3.25% variable (4) 495 499 Revolving Credit Facility August 2020 undrawn variable (4) — — Financing arrangements secured by aircraft: Certificates (3) 2017 to 2027 3.63% to 8.03% 2,777 3,264 Notes (3) 2017 to 2027 1.54% to 6.76% 2,488 2,564 Other financings (3)(5) 2017 to 2031 2.02% to 8.75% 293 316 Other revolving credit facilities (1) 2017 to 2017 undrawn variable (4) — — Total secured and unsecured debt 7,112 8,098 Unamortized discount and debt issue cost, net (104 ) (152 ) Total debt 7,008 7,946 Less: current maturities (1,009 ) (1,415 ) Total long-term debt $ 5,999 $ 6,531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Minimum unrestricted liquidity Unrestricted cash, permitted investments and undrawn revolving credit facilities $2.0 billion Minimum collateral coverage ratio (1) 1.60:1 (1)</t>
  </si>
  <si>
    <t>Schedule of line of credit facilities</t>
  </si>
  <si>
    <t>The table below shows availability under revolving credit facilities, all of which were undrawn, as of December 31, 2016 : (in millions) Revolving Credit Facility $ 1,500 Pacific Revolving Credit Facility 450 Other revolving credit facilities 513 Total availability under revolving credit facilities $ 2,463</t>
  </si>
  <si>
    <t>Summary of scheduled maturities of debt</t>
  </si>
  <si>
    <t>The following table summarizes scheduled maturities of our debt for the years succeeding December 31, 2016 : (in millions) Total Debt Amortization of Debt Discount and Debt Issuance Cost, net 2017 $ 1,038 $ (28 ) 2018 2,160 (35 ) 2019 1,289 (23 ) 2020 527 (5 ) 2021 345 (5 ) Thereafter 1,753 (8 ) Total $ 7,112 $ (104 ) $ 7,008</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6 2015 Total debt at par value $ 7,112 $ 8,098 Unamortized discount and debt issuance cost, net (104 ) (152 ) Net carrying amount $ 7,008 $ 7,946 Fair value $ 7,300 $ 8,400</t>
  </si>
  <si>
    <t>Lease Obligations (Tables)</t>
  </si>
  <si>
    <t>Schedule of future minimum lease payments for capital leases</t>
  </si>
  <si>
    <t>The following tables summarize our minimum rental commitments under capital leases and noncancelable operating leases (including certain aircraft flown by regional carriers) with initial or remaining terms in excess of one year for the years succeeding December 31, 2016 : Capital Leases (in millions) Total 2017 $ 145 2018 85 2019 60 2020 43 2021 24 Thereafter 21 Total minimum lease payments 378 Less: amount of lease payments representing interest (54 ) Present value of future minimum capital lease payments 324 Less: current obligations under capital leases (122 ) Long-term capital lease obligations $ 202</t>
  </si>
  <si>
    <t>Schedule of future minimum rental payments for operating leases</t>
  </si>
  <si>
    <t>Operating Leases (in millions) Delta Lease Payments (1) Contract Carrier Aircraft Lease Payments (2) Total 2017 $ 1,302 $ 270 $ 1,572 2018 1,194 249 1,443 2019 1,084 220 1,304 2020 962 171 1,133 2021 766 96 862 Thereafter 6,533 248 6,781 Total minimum lease payments $ 11,841 $ 1,254 $ 13,095 (1) Includes payments accounted for as construction obligations. (2) Represents the minimum lease obligations under our contract carrier agreements with Compass Airlines, LLC, ExpressJet Airlines, Inc., GoJet Airlines, LLC, Republic Airline, Inc. (as successor by merger to Shuttle America Corporation) and SkyWest Airlines, Inc.</t>
  </si>
  <si>
    <t>Employee Benefit Plans (Tables)</t>
  </si>
  <si>
    <t>Schedule of defined benefit plans disclosures</t>
  </si>
  <si>
    <t>Benefit Obligations, Fair Value of Plan Assets and Funded Status Pension Benefits Other Postretirement and Postemployment Benefits December 31, December 31, (in millions) 2016 2015 2016 2015 Benefit obligation at beginning of period $ 20,611 $ 21,856 $ 3,336 $ 3,487 Service cost — — 68 62 Interest cost 917 884 147 141 Actuarial loss (gain) 411 (1,061 ) 115 (88 ) Benefits paid, including lump sums and annuities (1,071 ) (1,059 ) (318 ) (302 ) Participant contributions — — 31 36 Settlements (9 ) (9 ) — — Benefit obligation at end of period (1) $ 20,859 $ 20,611 $ 3,379 $ 3,336 Fair value of plan assets at beginning of period $ 9,374 $ 9,355 $ 884 $ 982 Actual gain (loss) on plan assets 687 (132 ) 51 (25 ) Employer contributions 1,320 1,219 154 210 Participant contributions — — 31 36 Benefits paid, including lump sums and annuities (1,071 ) (1,059 ) (336 ) (319 ) Settlements (9 ) (9 ) — — Fair value of plan assets at end of period $ 10,301 $ 9,374 $ 784 $ 884 Funded status at end of period $ (10,558 ) $ (11,237 ) $ (2,595 ) $ (2,452 ) (1) At the end of each year presented, our accumulated benefit obligations for our pension plans are equal to the benefit obligations shown above.</t>
  </si>
  <si>
    <t>Schedule of amounts recognized in balance sheet</t>
  </si>
  <si>
    <t>Balance Sheet Position Pension Benefits Other Postretirement and Postemployment Benefits December 31, December 31, (in millions) 2016 2015 2016 2015 Current liabilities $ (30 ) $ (27 ) $ (125 ) $ (139 ) Noncurrent liabilities (10,528 ) (11,210 ) (2,470 ) (2,313 ) Total liabilities $ (10,558 ) $ (11,237 ) $ (2,595 ) $ (2,452 ) Net actuarial loss $ (8,515 ) $ (8,124 ) $ (570 ) $ (458 ) Prior service credit — — 82 109 Total accumulated other comprehensive loss, pre-tax $ (8,515 ) $ (8,124 ) $ (488 ) $ (349 )</t>
  </si>
  <si>
    <t>Schedule of net benefit costs</t>
  </si>
  <si>
    <t>Net Periodic Cost Pension Benefits Other Postretirement and Postemployment Benefits Year Ended December 31, Year Ended December 31, (in millions) 2016 2015 2014 2016 2015 2014 Service cost $ — $ — $ — $ 68 $ 62 $ 52 Interest cost 917 884 928 147 141 155 Expected return on plan assets (902 ) (879 ) (829 ) (74 ) (81 ) (84 ) Amortization of prior service credit — — — (26 ) (26 ) (26 ) Recognized net actuarial loss 233 232 134 24 24 4 Settlements 3 3 — — — — Net periodic cost $ 251 $ 240 $ 233 $ 139 $ 120 $ 101 Defined contribution plan costs 733 592 551 — — — Total cost $ 984 $ 832 $ 784 $ 139 $ 120 $ 101</t>
  </si>
  <si>
    <t>Schedule of assumptions used</t>
  </si>
  <si>
    <t>We used the following actuarial assumptions to determine our benefit obligations and our net periodic cost for the periods presented: December 31, Benefit Obligations (1)(2) 2016 2015 Weighted average discount rate 4.20 % 4.57 % Year Ended December 31, Net Periodic Cost (2) 2016 2015 2014 Weighted average discount rate - pension benefit 4.57 % 4.13 % 4.99 % Weighted average discount rate - other postretirement benefit (3) 4.53 % 4.13 % 4.88 % Weighted average discount rate - other postemployment benefit 4.50 % 4.13 % 5.00 % Weighted average expected long-term rate of return on plan assets 8.94 % 8.94 % 8.94 % Assumed healthcare cost trend rate (4) 6.50 % 7.00 % 7.00 % (1) Our 2016 and 2015 benefit obligations are measured using a mortality table projected to 2022 . (2) Future compensation levels do not impact our frozen defined benefit pension plans or other postretirement plans and impact only a small portion of our other postemployment liability. (3) Our assumptions reflect various remeasurements of certain portions of our obligations and represent the weighted average of the assumptions used for each measurement date. (4) Assumed healthcare cost trend rate at December 31, 2016 is assumed to decline gradually to 5.00% by 2023 and remain level thereafter.</t>
  </si>
  <si>
    <t>Schedule of effect of one-percentage-point change in assumed health care cost trend rates</t>
  </si>
  <si>
    <t>A 1% change in the healthcare cost trend rate used in measuring the accumulated plan benefit obligation for these plans, which provide benefits to eligible retirees and their dependents who are under age 65 , at December 31, 2016 , would have the following effects: (in millions) 1% Increase 1% Decrease Increase (decrease) in total service and interest cost $ 1 $ (1 ) Increase (decrease) in the accumulated plan benefit obligation 12 (29 )</t>
  </si>
  <si>
    <t>Schedule of expected benefit payments</t>
  </si>
  <si>
    <t>The following table summarizes the benefit payments that are scheduled to be paid in the years ending December 31: (in millions) Pension Benefits Other Postretirement and Postemployment Benefits 2017 $ 1,154 $ 281 2018 1,163 286 2019 1,184 284 2020 1,206 285 2021 1,224 287 2022-2026 6,326 1,443</t>
  </si>
  <si>
    <t>Fair value, assets measured on recurring basis</t>
  </si>
  <si>
    <t>The following table summarizes investments measured at fair value based on NAV per share as a practical expedient: December 31, 2016 December 31, 2015 (in millions) Fair Value Redemption Frequency Redemption Notice Period Unfunded Commitments Fair Value Redemption Frequency Redemption Notice Period Unfunded Commitments Hedge funds $ 3,308 (5) 4-120 Days $ — $ 2,990 (5) 5-120 Days $ — Commingled funds, private equities and equity-related instruments 1,214 (1) (3) (4) 15-30 Days 525 1,133 (1) (3) (4) 15-30 Days 345 Fixed income and fixed income-related instruments 270 (2) 5 Days — 268 (2) 5 Days 5 Real assets 698 (3) (4) N/A 529 635 (3) (4) N/A 188 Other 234 (2) 2 Days — 338 (1) (2) 2-270 Days — Total investments measured at NAV $ 5,724 $ 1,054 $ 5,364 $ 538 (1) Monthly (2) Semi-monthly (3) Semi-annually (4) Annually (5) Various. Includes funds with weekly, monthly, semi-monthly, quarterly and custom redemption frequencies as well as funds with a redemption window following the anniversary of the initial investment. December 31, 2016 December 31, 2015 Valuation Technique (in millions) Level 1 Level 2 Total Level 1 Level 2 Total Equities and equity-related instruments $ 2,407 $ 14 $ 2,421 $ 2,067 $ 49 $ 2,116 (a) Cash equivalents 228 1,240 1,468 — 1,700 1,700 (a) Fixed income and fixed income-related instruments 8 1,190 1,198 16 834 850 (a)(b) Benefit plan assets $ 2,643 $ 2,444 $ 5,087 $ 2,083 $ 2,583 $ 4,666 Investments measured at net asset value ("NAV") (1) $ 5,724 $ 5,364 Total benefit plan assets $ 10,811 $ 10,030 (1)</t>
  </si>
  <si>
    <t>Commitments and Contingencies (Tables)</t>
  </si>
  <si>
    <t>Aircraft purchase and lease commitments</t>
  </si>
  <si>
    <t>Our future aircraft purchase commitments totaled approximately $12.5 billion at December 31, 2016 : (in millions) Total 2017 $ 2,580 2018 2,980 2019 3,380 2020 1,730 2021 1,130 Thereafter 660 Total $ 12,460 Our future aircraft purchase commitments included the following aircraft at December 31, 2016 : Aircraft Type Purchase Commitments B-737-900ER 51 A321-200 67 A330-300 2 A330-900neo 25 A350-900 25 CS100 75 Total 245</t>
  </si>
  <si>
    <t>Airline capacity purchase arrangements</t>
  </si>
  <si>
    <t>Accordingly, our actual payments under these agreements could differ materially from the minimum fixed obligations set forth in the table below. (in millions) Amount (1) 2017 $ 2,039 2018 1,827 2019 1,562 2020 1,220 2021 737 Thereafter 1,196 Total $ 8,581 (1) These amounts exclude contract carrier payments accounted for as operating leases of aircraft, which are described in Note 7</t>
  </si>
  <si>
    <t>Employees under collective bargaining agreements</t>
  </si>
  <si>
    <t>The following table shows our domestic airline employee groups that are represented by unions. Employee Group Approximate Number of Active Employees Represented Union Date on which Collective Bargaining Agreement Becomes Amendable Delta Pilots 12,863 ALPA December 31, 2019 Delta Flight Superintendents (Dispatchers) 415 PAFCA March 31, 2018 Endeavor Air Pilots 1,527 ALPA January 1, 2020 Endeavor Air Flight Attendants 1,132 AFA December 31, 2018 Endeavor Air Dispatchers 47 PAFCA December 31, 2018</t>
  </si>
  <si>
    <t>Income Taxes (Tables)</t>
  </si>
  <si>
    <t>Income tax benefit (provision)</t>
  </si>
  <si>
    <t>Our income tax (provision) benefit consisted of the following: Year Ended December 31, (in millions) 2016 2015 2014 Current tax (provision) benefit: Federal $ — $ (23 ) $ 21 State and local (28 ) (25 ) (9 ) International (12 ) (2 ) (11 ) Deferred tax (provision) benefit: Federal (2,080 ) (2,409 ) (424 ) State and local (143 ) (172 ) 10 Income tax provision $ (2,263 ) $ (2,631 ) $ (413 )</t>
  </si>
  <si>
    <t>Effective income tax rate reconcillation</t>
  </si>
  <si>
    <t>The following table presents the principal reasons for the difference between the effective tax rate and the U.S. federal statutory income tax rate: Year Ended December 31, 2016 2015 2014 U.S. federal statutory income tax rate 35.0 % 35.0 % 35.0 % State taxes, net of federal benefit 1.8 1.8 2.0 Decrease in valuation allowance — (0.2 ) (2.4 ) Foreign tax rate differential (2.0 ) — — Other (0.7 ) 0.2 3.9 Effective income tax rate 34.1 % 36.8 % 38.5 %</t>
  </si>
  <si>
    <t>Deferred taxes</t>
  </si>
  <si>
    <t>The following table shows significant components of our deferred tax assets and liabilities: December 31, (in millions) 2016 2015 Deferred tax assets: Net operating loss carryforwards $ 2,485 $ 3,838 Pension, postretirement and other benefits 5,259 5,444 Fuel derivatives MTM adjustments 112 282 Alternative minimum tax credit carryforward 379 379 Deferred revenue 1,544 1,522 Other 963 1,047 Valuation allowance (40 ) (56 ) Total deferred tax assets $ 10,702 $ 12,456 Deferred tax liabilities: Depreciation $ 5,701 $ 5,490 Intangible assets 1,691 1,681 Other 246 329 Total deferred tax liabilities $ 7,638 $ 7,500 Net deferred tax assets $ 3,064 $ 4,956</t>
  </si>
  <si>
    <t>Summary of valuation allowance and associated activity</t>
  </si>
  <si>
    <t>The following table shows the balance of our valuation allowance and the associated activity: (in millions) 2016 2015 2014 Valuation allowance at beginning of period $ 56 $ 46 $ 177 Income tax provision — — (9 ) Other comprehensive income tax (provision) benefit (16 ) 24 (3 ) Expirations — (4 ) (91 ) Release of valuation allowance — (10 ) (28 ) Valuation allowance at end of period $ 40 $ 56 $ 46</t>
  </si>
  <si>
    <t>Accumulated Other Comprehensive Loss (Tables)</t>
  </si>
  <si>
    <t>Schedule of accumulated other comprehensive loss</t>
  </si>
  <si>
    <t>The following table shows the components of accumulated other comprehensive loss: (in millions) Pension and Other Benefits Liabilities (2) Derivative Contracts Investments Total Balance at January 1, 2014 $ (5,323 ) $ 219 $ (26 ) $ (5,130 ) Changes in value (net of tax effect of $1,276) (2,267 ) 83 10 (2,174 ) Reclassification into earnings (net of tax effect of $4) (1) 73 (80 ) — (7 ) Balance at December 31, 2014 (7,517 ) 222 (16 ) (7,311 ) Changes in value (net of tax effect of $41) 10 43 (45 ) 8 Reclassification into earnings (net of tax effect of $16) (1) 153 (125 ) — 28 Balance at December 31, 2015 (7,354 ) 140 (61 ) (7,275 ) Changes in value (net of tax effect of $293) (482 ) (19 ) 42 (459 ) Reclassification into earnings (net of tax effect of $57) (1) 122 (24 ) — 98 Balance at December 31, 2016 $ (7,714 ) $ 97 $ (19 ) $ (7,636 ) (1) Amounts reclassified from AOCI for pension and other benefits are recorded in salaries and related costs in the Consolidated Statements of Operations. Amounts reclassified from AOCI for derivative contracts designated as foreign currency cash flow hedges and interest rate cash flow hedges are recorded in passenger revenue and interest expense, net, respectively, in the Consolidated Statements of Operations. (2) Includes $1.9 billion</t>
  </si>
  <si>
    <t>Segments and Geograhic Information (Tables)</t>
  </si>
  <si>
    <t>Reconciliation of segments to consolidated amounts</t>
  </si>
  <si>
    <t>Our operating revenue by geographic region (as defined by the U.S. Department of Transportation) is summarized in the following table: Year Ended December 31, (in millions) 2016 2015 2014 Domestic $ 28,108 $ 27,884 $ 26,898 Atlantic 5,919 6,505 6,757 Pacific 2,939 3,503 3,948 Latin America 2,673 2,812 2,759 Total $ 39,639 $ 40,704 $ 40,362 (in millions) Airline Refinery Intersegment Sales/Other Consolidated Year Ended December 31, 2016 Operating revenue: $ 39,406 $ 3,843 $ 39,639 Sales to airline segment $ (695 ) (1) Exchanged products (2,658 ) (2) Sales of refined products (257 ) (3) Operating income (loss) (4) 7,077 (125 ) 6,952 Interest expense, net 386 2 388 Depreciation and amortization 1,862 40 1,902 Total assets, end of period 49,930 1,331 51,261 Capital expenditures 3,270 121 3,391 Year Ended December 31, 2015 Operating revenue: $ 40,398 $ 4,741 $ 40,704 Sales to airline segment $ (990 ) (1) Exchanged products (3,108 ) (2) Sales of refined products (337 ) (3) Operating income (4) 7,512 290 7,802 Interest expense, net 481 — 481 Depreciation and amortization 1,805 30 1,835 Total assets, end of period 51,785 1,349 53,134 Capital expenditures 2,853 92 2,945 Year Ended December 31, 2014 Operating revenue: $ 40,217 $ 6,959 $ 40,362 Sales to airline segment $ (1,313 ) (1) Exchanged products (5,104 ) (2) Sales of refined products (397 ) (3) Operating income (4) 2,110 96 2,206 Interest expense, net 650 — 650 Depreciation and amortization 1,745 26 1,771 Total assets, end of period 52,896 1,109 54,005 Capital expenditures 2,184 65 2,24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t>
  </si>
  <si>
    <t>Restructuring and Other (Tables)</t>
  </si>
  <si>
    <t>Schedule of amounts recorded on consolidated statements of operations</t>
  </si>
  <si>
    <t>The following table shows amounts recorded in restructuring and other on our Consolidated Statements of Operations: Year Ended December 31, (in millions) 2016 2015 2014 Fleet and other $ — $ 35 $ 758 Severance and related costs — — 71 Settlements — — (113 ) Total restructuring and other $ — $ 35 $ 716</t>
  </si>
  <si>
    <t>Schedule of restructuring charges</t>
  </si>
  <si>
    <t>The following table shows the balances and activity for restructuring charges: Severance and Related Costs Lease Restructuring (in millions) 2016 2015 2014 2016 2015 2014 Liability at beginning of period $ 52 $ 42 $ — $ 415 $ 462 $ 168 Additional costs and expenses 11 51 71 1 41 349 Payments (59 ) (41 ) (29 ) (85 ) (86 ) (55 ) Other — — — (2 ) (2 ) — Liability at end of period $ 4 $ 52 $ 42 $ 329 $ 415 $ 462</t>
  </si>
  <si>
    <t>Earnings Per Share (Tables)</t>
  </si>
  <si>
    <t>Computation of basic and diluted earnings per share</t>
  </si>
  <si>
    <t>The following table shows our computation of basic and diluted earnings per share: Year Ended December 31, (in millions, except per share data) 2016 2015 2014 Net income $ 4,373 $ 4,526 $ 659 Basic weighted average shares outstanding 751 797 836 Dilutive effect of share-based awards 4 7 9 Diluted weighted average shares outstanding 755 804 845 Basic earnings per share $ 5.82 $ 5.68 $ 0.79 Diluted earnings per share $ 5.79 $ 5.63 $ 0.78</t>
  </si>
  <si>
    <t>Quarterly Financial Data (Unaudited) (Tables)</t>
  </si>
  <si>
    <t>Schedule of quarterly financial information</t>
  </si>
  <si>
    <t>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6 Operating revenue $ 9,251 $ 10,447 $ 10,483 $ 9,458 Operating income 1,540 2,423 1,969 1,020 Net income 946 1,546 1,259 622 Basic earnings per share $ 1.22 $ 2.04 $ 1.70 $ 0.85 Diluted earnings per share $ 1.21 $ 2.03 $ 1.69 $ 0.84 2015 Operating revenue $ 9,388 $ 10,707 $ 11,107 $ 9,502 Operating income 1,398 2,474 2,213 1,717 Net income 746 1,485 1,315 980 Basic earnings per share $ 0.91 $ 1.85 $ 1.67 $ 1.26 Diluted earnings per share $ 0.90 $ 1.83 $ 1.65 $ 1.25</t>
  </si>
  <si>
    <t>Summary of Significant Accounting Policies (Details) - USD ($) $ in Millions</t>
  </si>
  <si>
    <t>Property, Plant and Equipment [Line Items]</t>
  </si>
  <si>
    <t>Less: accumulated depreciation and amortization</t>
  </si>
  <si>
    <t>Total property and equipment, net</t>
  </si>
  <si>
    <t>Flight Equipment</t>
  </si>
  <si>
    <t>Property and equipment, gross</t>
  </si>
  <si>
    <t>Estimated useful life</t>
  </si>
  <si>
    <t>20-32 years</t>
  </si>
  <si>
    <t>Flight Equipment | Maximum</t>
  </si>
  <si>
    <t>32 years</t>
  </si>
  <si>
    <t>Flight Equipment | Minimum</t>
  </si>
  <si>
    <t>20 years</t>
  </si>
  <si>
    <t>Ground Property and Equipment</t>
  </si>
  <si>
    <t>3-40 years</t>
  </si>
  <si>
    <t>Ground Property and Equipment | Maximum</t>
  </si>
  <si>
    <t>40 years</t>
  </si>
  <si>
    <t>Ground Property and Equipment | Minimum</t>
  </si>
  <si>
    <t>3 years</t>
  </si>
  <si>
    <t>Flight and Ground Equipment Under Capital Lease</t>
  </si>
  <si>
    <t>Shorter of lease term or estimated useful life</t>
  </si>
  <si>
    <t>Advance Payments for Equipment</t>
  </si>
  <si>
    <t>Summary of Significant Accounting Policies - Narrative (Details) - USD ($) $ in Millions</t>
  </si>
  <si>
    <t>Ownership interest</t>
  </si>
  <si>
    <t>50.00%</t>
  </si>
  <si>
    <t>Excess tax benefits</t>
  </si>
  <si>
    <t>Depreciation and amortization expense related to property and equipment</t>
  </si>
  <si>
    <t>Amortization of capitalized software</t>
  </si>
  <si>
    <t>Net book value of capitalized software</t>
  </si>
  <si>
    <t>Advertising expense</t>
  </si>
  <si>
    <t>Fuel Card Obligation [Member]</t>
  </si>
  <si>
    <t>Line of credit facility, maximum borrowing capacity</t>
  </si>
  <si>
    <t>Maximum</t>
  </si>
  <si>
    <t>Spare parts, estimated residual value</t>
  </si>
  <si>
    <t>10.00%</t>
  </si>
  <si>
    <t>Minimum</t>
  </si>
  <si>
    <t>5.00%</t>
  </si>
  <si>
    <t>Software and software development costs | Maximum</t>
  </si>
  <si>
    <t>10 years</t>
  </si>
  <si>
    <t>Software and software development costs | Minimum</t>
  </si>
  <si>
    <t>Grupo Aeromexico</t>
  </si>
  <si>
    <t>Loss on available for sales securties</t>
  </si>
  <si>
    <t>Prior period reclassification</t>
  </si>
  <si>
    <t>ASU 2016-09 | New Accounting Pronouncement, Early Adoption, Effect</t>
  </si>
  <si>
    <t>Previously unrecognized excess tax benefits</t>
  </si>
  <si>
    <t>ASU 2016-09 | New Accounting Pronouncement, Early Adoption, Effect | Retained earnings</t>
  </si>
  <si>
    <t>Cumulative effect adjustment</t>
  </si>
  <si>
    <t>Fair Value Measurements - Schedule of Fair Value Measurement (Details) - USD ($) $ in Millions</t>
  </si>
  <si>
    <t>Fair Value, Assets and Liabilities Measured on Recurring and Nonrecurring Basis</t>
  </si>
  <si>
    <t>Cash equivalents</t>
  </si>
  <si>
    <t>Restricted cash equivalents and investments</t>
  </si>
  <si>
    <t>Fuel hedge contracts</t>
  </si>
  <si>
    <t>Interest rate contract</t>
  </si>
  <si>
    <t>Foreign currency exchange contracts</t>
  </si>
  <si>
    <t>U.S. government and agency securities</t>
  </si>
  <si>
    <t>U.S. government and agency securities | Level 1</t>
  </si>
  <si>
    <t>U.S. government and agency securities | Level 2</t>
  </si>
  <si>
    <t>Asset- and mortgage-backed securities</t>
  </si>
  <si>
    <t>Asset- and mortgage-backed securities | Level 1</t>
  </si>
  <si>
    <t>Asset- and mortgage-backed securities | Level 2</t>
  </si>
  <si>
    <t>Corporate obligations</t>
  </si>
  <si>
    <t>Corporate obligations | Level 1</t>
  </si>
  <si>
    <t>Corporate obligations | Level 2</t>
  </si>
  <si>
    <t>Other fixed income securities</t>
  </si>
  <si>
    <t>Other fixed income securities | Level 1</t>
  </si>
  <si>
    <t>Other fixed income securities | Level 2</t>
  </si>
  <si>
    <t>Long-term investments</t>
  </si>
  <si>
    <t>Long-term investments | Level 1</t>
  </si>
  <si>
    <t>Long-term investments | Level 2</t>
  </si>
  <si>
    <t>Fair Value Measurements - Narrative (Details) - Fuel hedge contract</t>
  </si>
  <si>
    <t>Expected volatility rate (percent)</t>
  </si>
  <si>
    <t>41.00%</t>
  </si>
  <si>
    <t>18.00%</t>
  </si>
  <si>
    <t>Investments - Schedule of Available For Sale Debt Maturities (Details) $ in Millions</t>
  </si>
  <si>
    <t>Dec. 31, 2016USD ($)</t>
  </si>
  <si>
    <t>Available-for-sale Securities, Debt Maturities, Fair Value, Fiscal Year Maturity</t>
  </si>
  <si>
    <t>Due in one year or less</t>
  </si>
  <si>
    <t>Due after one year through three years</t>
  </si>
  <si>
    <t>Due after three years through five years</t>
  </si>
  <si>
    <t>Due after five years</t>
  </si>
  <si>
    <t>Investments - Narrative (Details) - USD ($)</t>
  </si>
  <si>
    <t>1 Months Ended</t>
  </si>
  <si>
    <t>Oct. 31, 2016</t>
  </si>
  <si>
    <t>Jun. 30, 2013</t>
  </si>
  <si>
    <t>Schedule of Equity Method Investments [Line Items]</t>
  </si>
  <si>
    <t>Loss on investments</t>
  </si>
  <si>
    <t>Virgin Atlantic</t>
  </si>
  <si>
    <t>Noncontrolling interest, ownership percentage by parent</t>
  </si>
  <si>
    <t>49.00%</t>
  </si>
  <si>
    <t>Ownership percentage</t>
  </si>
  <si>
    <t>4.20%</t>
  </si>
  <si>
    <t>Potential change in ownership percentage based on settlement of derivative</t>
  </si>
  <si>
    <t>12.80%</t>
  </si>
  <si>
    <t>Potential change ownership percentage</t>
  </si>
  <si>
    <t>Maximum settlement value for additional shares</t>
  </si>
  <si>
    <t>GOL</t>
  </si>
  <si>
    <t>9.50%</t>
  </si>
  <si>
    <t>GOL | Preferred stock</t>
  </si>
  <si>
    <t>Fair value of investment</t>
  </si>
  <si>
    <t>Percentage increase in stock price at peak</t>
  </si>
  <si>
    <t>200.00%</t>
  </si>
  <si>
    <t>Percentage increase in stock price</t>
  </si>
  <si>
    <t>80.00%</t>
  </si>
  <si>
    <t>GOL | Term loan facility</t>
  </si>
  <si>
    <t>Guarantee borrowings on third party debt</t>
  </si>
  <si>
    <t>Guarantee borrowings on third party debt, term</t>
  </si>
  <si>
    <t>5 years</t>
  </si>
  <si>
    <t>China Eastern</t>
  </si>
  <si>
    <t>Ownership percentage in cost method investments</t>
  </si>
  <si>
    <t>3.20%</t>
  </si>
  <si>
    <t>Percentage decrease of stock price since acquisition date</t>
  </si>
  <si>
    <t>(6.00%)</t>
  </si>
  <si>
    <t>Derivatives and Risk Management - Schedule of Derivative Instruments of Financial Position (Details) ¥ in Millions, gal in Millions, CAD in Millions, $ in Millions</t>
  </si>
  <si>
    <t>Dec. 31, 2016JPY (¥)gal</t>
  </si>
  <si>
    <t>Dec. 31, 2016CADgal</t>
  </si>
  <si>
    <t>Dec. 31, 2016USD ($)gal</t>
  </si>
  <si>
    <t>Dec. 31, 2015JPY (¥)gal</t>
  </si>
  <si>
    <t>Dec. 31, 2015CADgal</t>
  </si>
  <si>
    <t>Dec. 31, 2015USD ($)gal</t>
  </si>
  <si>
    <t>Derivatives, Fair Value [Line Items]</t>
  </si>
  <si>
    <t>Fuel hedge contracts, hedge derivatives, net</t>
  </si>
  <si>
    <t>Net derivative contracts, hedge derivatives, net</t>
  </si>
  <si>
    <t>Total derivative contracts, assets</t>
  </si>
  <si>
    <t>Net derivative contracts, assets</t>
  </si>
  <si>
    <t>Total derivative contracts, liabilities</t>
  </si>
  <si>
    <t>Net derivative contracts, liabilities</t>
  </si>
  <si>
    <t>Interest rate contract | Designated as hedging instrument</t>
  </si>
  <si>
    <t>Interest rate contracts (fair value hedges), hedge derivatives, net</t>
  </si>
  <si>
    <t>Interest rate contract | Designated as hedging instrument | Hedge derivative asset</t>
  </si>
  <si>
    <t>Interest rate contracts (fair value hedges), assets</t>
  </si>
  <si>
    <t>Interest rate contract | Designated as hedging instrument | Other noncurrent assets</t>
  </si>
  <si>
    <t>Interest rate contract | Designated as hedging instrument | Hedge derivative liability</t>
  </si>
  <si>
    <t>Interest rate contracts (fair value hedges), liabilities</t>
  </si>
  <si>
    <t>Interest rate contract | Designated as hedging instrument | Other noncurrent liabilities</t>
  </si>
  <si>
    <t>Interest rate contract | Fair value hedging | Designated as hedging instrument</t>
  </si>
  <si>
    <t>Derivative, notional amount</t>
  </si>
  <si>
    <t>Foreign currency exchange contract | Designated as hedging instrument</t>
  </si>
  <si>
    <t>Foreign currency exchange contract | Designated as hedging instrument | Hedge derivative asset</t>
  </si>
  <si>
    <t>Foreign currency exchange contracts, assets</t>
  </si>
  <si>
    <t>Foreign currency exchange contract | Designated as hedging instrument | Other noncurrent assets</t>
  </si>
  <si>
    <t>Foreign currency exchange contract | Designated as hedging instrument | Hedge derivative liability</t>
  </si>
  <si>
    <t>Foreign currency exchange contracts, liabilities</t>
  </si>
  <si>
    <t>Foreign currency exchange contract | Designated as hedging instrument | Other noncurrent liabilities</t>
  </si>
  <si>
    <t>Foreign currency exchange contract | Cash flow hedging | Designated as hedging instrument</t>
  </si>
  <si>
    <t>Fuel hedge contract | Not designated as hedging instrument</t>
  </si>
  <si>
    <t>Derivative, nonmonetary notional amount | gal</t>
  </si>
  <si>
    <t>Fuel hedge contract | Not designated as hedging instrument | Hedge derivative asset</t>
  </si>
  <si>
    <t>Fuel hedge contracts, assets</t>
  </si>
  <si>
    <t>Fuel hedge contract | Not designated as hedging instrument | Other noncurrent assets</t>
  </si>
  <si>
    <t>Fuel hedge contract | Not designated as hedging instrument | Hedge derivative liability</t>
  </si>
  <si>
    <t>Fuel hedge contracts, liabilities</t>
  </si>
  <si>
    <t>Fuel hedge contract | Not designated as hedging instrument | Other noncurrent liabilities</t>
  </si>
  <si>
    <t>Derivatives and Risk Management - Schedule of Designated Hedge Gain (Loss) (Details) - USD ($) $ in Millions</t>
  </si>
  <si>
    <t>Derivative Instruments, Gain (Loss) [Line Items]</t>
  </si>
  <si>
    <t>Effective portion reclassified from AOCI to earnings</t>
  </si>
  <si>
    <t>Effective portion recognized in other comprehensive income (loss)</t>
  </si>
  <si>
    <t>Foreign currency exchange contract</t>
  </si>
  <si>
    <t>Derivatives and Risk Management - Narrative (Details) - USD ($) $ in Millions</t>
  </si>
  <si>
    <t>3 Months Ended</t>
  </si>
  <si>
    <t>6 Months Ended</t>
  </si>
  <si>
    <t>Dec. 31, 2017</t>
  </si>
  <si>
    <t>Derivative [Line Items]</t>
  </si>
  <si>
    <t>Proceeds from derivative instruments</t>
  </si>
  <si>
    <t>Payments for derivative instruments</t>
  </si>
  <si>
    <t>Derivative losses</t>
  </si>
  <si>
    <t>Cash flow hedge net gain to be reclassified within twelve months</t>
  </si>
  <si>
    <t>Margin posted due to fair value of hedge contracts</t>
  </si>
  <si>
    <t>Fuel derivative</t>
  </si>
  <si>
    <t>Fuel derivative | Forecast</t>
  </si>
  <si>
    <t>Expected payments for derivative instruments</t>
  </si>
  <si>
    <t>Fuel hedge contract</t>
  </si>
  <si>
    <t>Fuel hedge contract | Airline</t>
  </si>
  <si>
    <t>Settlement of derivative contract</t>
  </si>
  <si>
    <t>Intangible Assets - Indefinite-Lived Intangible Assets (Details) - USD ($) $ in Millions</t>
  </si>
  <si>
    <t>Indefinite-lived Intangible Assets</t>
  </si>
  <si>
    <t>Indefinite-lived intangible assets</t>
  </si>
  <si>
    <t>International routes and slots</t>
  </si>
  <si>
    <t>Delta tradename</t>
  </si>
  <si>
    <t>SkyTeam-related assets</t>
  </si>
  <si>
    <t>Domestic slots</t>
  </si>
  <si>
    <t>Intangible Assets - Definite-Lived Intangible Assets (Details) - USD ($) $ in Millions</t>
  </si>
  <si>
    <t>Finite-Lived Intangible Assets</t>
  </si>
  <si>
    <t>Definite-lived intangible assets, gross carrying value</t>
  </si>
  <si>
    <t>Marketing agreements</t>
  </si>
  <si>
    <t>Contracts</t>
  </si>
  <si>
    <t>Intangible Assets - Narrative (Details) - USD ($) $ in Millions</t>
  </si>
  <si>
    <t>Intangible assets, amortization expense</t>
  </si>
  <si>
    <t>Estimated amortization in 2017</t>
  </si>
  <si>
    <t>Estimated amortization in 2018</t>
  </si>
  <si>
    <t>Estimated amortization in 2019</t>
  </si>
  <si>
    <t>Estimated amortization in 2020</t>
  </si>
  <si>
    <t>Estimated amortization in 2021</t>
  </si>
  <si>
    <t>Long-Term Debt - Summary of Long-Term Debt (Details) - USD ($) $ in Millions</t>
  </si>
  <si>
    <t>Debt Instrument [Line Items]</t>
  </si>
  <si>
    <t>Total secured and unsecured debt</t>
  </si>
  <si>
    <t>Unamortized discount and debt issuance cost, net</t>
  </si>
  <si>
    <t>Total debt</t>
  </si>
  <si>
    <t>Long-term debt, current maturities</t>
  </si>
  <si>
    <t>Total long-term debt</t>
  </si>
  <si>
    <t>Annual repayment required as percentage of original principal amount</t>
  </si>
  <si>
    <t>1.00%</t>
  </si>
  <si>
    <t>Pacific Term Loan B-1</t>
  </si>
  <si>
    <t>Debt instrument, maturity date</t>
  </si>
  <si>
    <t>Oct. 31,
		2018</t>
  </si>
  <si>
    <t>Debt instrument, interest rate, stated percentage</t>
  </si>
  <si>
    <t>3.25%</t>
  </si>
  <si>
    <t>Secured debt</t>
  </si>
  <si>
    <t>Pacific Term Loan B-2</t>
  </si>
  <si>
    <t>Apr. 30,
		2016</t>
  </si>
  <si>
    <t>Pacific Revolving Credit Facility</t>
  </si>
  <si>
    <t>Debt instrument, maturity date range, start</t>
  </si>
  <si>
    <t>Jan. 1,
		2017</t>
  </si>
  <si>
    <t>Debt instrument, maturity date range, end</t>
  </si>
  <si>
    <t>Dec. 31,
		2018</t>
  </si>
  <si>
    <t>Line of credit facility, amount outstanding</t>
  </si>
  <si>
    <t>Term Loan Facility | 2015 Credit Facilities</t>
  </si>
  <si>
    <t>Aug. 31,
		2022</t>
  </si>
  <si>
    <t>Revolving Credit Facility | 2015 Credit Facilities</t>
  </si>
  <si>
    <t>Aug. 31,
		2020</t>
  </si>
  <si>
    <t>Certificates</t>
  </si>
  <si>
    <t>Dec. 31,
		2027</t>
  </si>
  <si>
    <t>Certificates | Maximum</t>
  </si>
  <si>
    <t>8.03%</t>
  </si>
  <si>
    <t>Certificates | Minimum</t>
  </si>
  <si>
    <t>3.63%</t>
  </si>
  <si>
    <t>Notes</t>
  </si>
  <si>
    <t>Notes | Maximum</t>
  </si>
  <si>
    <t>6.76%</t>
  </si>
  <si>
    <t>Notes | Minimum</t>
  </si>
  <si>
    <t>1.54%</t>
  </si>
  <si>
    <t>Other secured financings</t>
  </si>
  <si>
    <t>Dec. 31,
		2031</t>
  </si>
  <si>
    <t>Other secured financings | Maximum</t>
  </si>
  <si>
    <t>8.75%</t>
  </si>
  <si>
    <t>Other secured financings | Minimum</t>
  </si>
  <si>
    <t>2.02%</t>
  </si>
  <si>
    <t>Bank revolving credit facilities</t>
  </si>
  <si>
    <t>Dec. 31,
		2017</t>
  </si>
  <si>
    <t>Long-Term Debt Long-Term Debt - Coverage Ratio Requirements (Details) $ in Billions</t>
  </si>
  <si>
    <t>2015 Credit Facilities</t>
  </si>
  <si>
    <t>Covenant terms, minimum unrestricted liquidity, unrestricted cash, permitted investments and undrawn revolving credit facilities</t>
  </si>
  <si>
    <t>Covenant terms, minimum collateral coverage ratio</t>
  </si>
  <si>
    <t>Pacific Facilities</t>
  </si>
  <si>
    <t>Covenant terms, minimum fixed charge coverage ratio</t>
  </si>
  <si>
    <t>Long-Term Debt Long-Term Debt - Line of Credit Facilities (Details) $ in Millions</t>
  </si>
  <si>
    <t>Line of Credit Facility [Line Items]</t>
  </si>
  <si>
    <t>Line of credit facility, current borrowing capacity</t>
  </si>
  <si>
    <t>Revolving Credit Facility</t>
  </si>
  <si>
    <t>Long-Term Debt - Schedule of Maturities of Long-Term Debt (Details) - USD ($) $ in Millions</t>
  </si>
  <si>
    <t>Long-term Debt, Fiscal Year Maturity</t>
  </si>
  <si>
    <t>Thereafter</t>
  </si>
  <si>
    <t>Amortization of Debt Discount and Debt Issuance Cost, net</t>
  </si>
  <si>
    <t>Long-term debt</t>
  </si>
  <si>
    <t>Long-Term Debt - Schedule of Fair Value of Debt (Details) - USD ($) $ in Millions</t>
  </si>
  <si>
    <t>Total debt at par value</t>
  </si>
  <si>
    <t>Net carrying amount</t>
  </si>
  <si>
    <t>Fair value</t>
  </si>
  <si>
    <t>Lease Obligations - Schedule of Future Minimum Lease Payments for Capital Leases (Details) $ in Millions</t>
  </si>
  <si>
    <t>Capital Leases, Future Minimum Payments Due, Fiscal Year Maturity</t>
  </si>
  <si>
    <t>Capital leases, future minimum payments due in 2017</t>
  </si>
  <si>
    <t>Capital leases, future minimum payments due in 2018</t>
  </si>
  <si>
    <t>Capital leases, future minimum payments due in 2019</t>
  </si>
  <si>
    <t>Capital leases, future minimum payments due in 2020</t>
  </si>
  <si>
    <t>Capital leases, future minimum payments due in 2021</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Obligations - Schedule of Future Minimum Rental Payments for Operating Leases (Details) $ in Millions</t>
  </si>
  <si>
    <t>Operating Leased Assets</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thereafter</t>
  </si>
  <si>
    <t>Total minimum lease payments</t>
  </si>
  <si>
    <t>Delta Lease Payments</t>
  </si>
  <si>
    <t>Contract Carrier Aircraft Lease Payments</t>
  </si>
  <si>
    <t>Lease Obligations - Narrative (Details) - USD ($) $ in Millions</t>
  </si>
  <si>
    <t>Dec. 31, 2010</t>
  </si>
  <si>
    <t>Operating leases, rent expense</t>
  </si>
  <si>
    <t>Special project bonds face amount</t>
  </si>
  <si>
    <t>Construction in progress, gross</t>
  </si>
  <si>
    <t>Construction obligation</t>
  </si>
  <si>
    <t>Employee Benefit Plans - Fair Value of Plan Assets and Funded Status (Details) - USD ($) $ in Millions</t>
  </si>
  <si>
    <t>Defined Benefit Plan, Change in Benefit Obligation</t>
  </si>
  <si>
    <t>Actuarial loss (gain)</t>
  </si>
  <si>
    <t>Pension Benefits</t>
  </si>
  <si>
    <t>Defined benefit plan, benefit obligation period start</t>
  </si>
  <si>
    <t>Service cost</t>
  </si>
  <si>
    <t>Interest cost</t>
  </si>
  <si>
    <t>Benefits paid, including lump sums and annuities</t>
  </si>
  <si>
    <t>Participant contributions</t>
  </si>
  <si>
    <t>Settlements</t>
  </si>
  <si>
    <t>Defined benefit plan, benefit obligation period end</t>
  </si>
  <si>
    <t>Defined Benefit Plan, Change in Fair Value of Plan Assets</t>
  </si>
  <si>
    <t>Defined benefit plan, fair value of plan assets period start</t>
  </si>
  <si>
    <t>Actual gain (loss) on plan assets</t>
  </si>
  <si>
    <t>Employer contributions</t>
  </si>
  <si>
    <t>Defined benefit plan, fair value of plan assets period start end</t>
  </si>
  <si>
    <t>Defined Benefit Plan, Funded Status of Plan</t>
  </si>
  <si>
    <t>Defined benefit plan, funded status at end of period</t>
  </si>
  <si>
    <t>Other Postretirement and Postemployment Benefits</t>
  </si>
  <si>
    <t>Employee Benefit Plans - Balance Sheet Position (Details) - USD ($) $ in Millions</t>
  </si>
  <si>
    <t>Pension and Other Postretirement Defined Benefit Plans, Liabilities</t>
  </si>
  <si>
    <t>Noncurrent liabilities</t>
  </si>
  <si>
    <t>Current liabilities</t>
  </si>
  <si>
    <t>Total liabilities</t>
  </si>
  <si>
    <t>Other Comprehensive Income (Loss), Pension and Other Postretirement Benefit Plans, Adjustment, before Tax</t>
  </si>
  <si>
    <t>Net actuarial loss</t>
  </si>
  <si>
    <t>Prior service credit</t>
  </si>
  <si>
    <t>Total accumulated other comprehensive loss, pre-tax</t>
  </si>
  <si>
    <t>Employee Benefit Plans - Net Periodic Cost (Details) - USD ($) $ in Millions</t>
  </si>
  <si>
    <t>Defined Benefit Plan Disclosure</t>
  </si>
  <si>
    <t>Expected return on plan assets</t>
  </si>
  <si>
    <t>Amortization of prior service credit</t>
  </si>
  <si>
    <t>Recognized net actuarial loss</t>
  </si>
  <si>
    <t>Net periodic cost</t>
  </si>
  <si>
    <t>Defined contribution plan costs</t>
  </si>
  <si>
    <t>Total cost</t>
  </si>
  <si>
    <t>Employee Benefit Plans - Schedule of Assumptions Used (Details)</t>
  </si>
  <si>
    <t>Weighted average discount rate</t>
  </si>
  <si>
    <t>4.57%</t>
  </si>
  <si>
    <t>Weighted average expected long-term rate of return on plan assets</t>
  </si>
  <si>
    <t>8.94%</t>
  </si>
  <si>
    <t>Assumed healthcare cost and trend rate</t>
  </si>
  <si>
    <t>6.50%</t>
  </si>
  <si>
    <t>7.00%</t>
  </si>
  <si>
    <t>4.13%</t>
  </si>
  <si>
    <t>4.99%</t>
  </si>
  <si>
    <t>4.53%</t>
  </si>
  <si>
    <t>4.88%</t>
  </si>
  <si>
    <t>Other Pension Plans, Postretirement or Supplemental Plans, Defined Benefit</t>
  </si>
  <si>
    <t>4.50%</t>
  </si>
  <si>
    <t>Employee Benefit Plans - Schedule of Health Care Cost Trend Rates (Details) - Other Postretirement and Postemployment Benefits $ in Millions</t>
  </si>
  <si>
    <t>Defined Benefit Plan, Effect of One-Percentage Point Change in Assumed Health Care Cost Trend Rate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 Schedule of Expected Benefit Payments (Details) $ in Millions</t>
  </si>
  <si>
    <t>Defined Benefit Plan, Expected Future Benefit Payments, Fiscal Year Maturity</t>
  </si>
  <si>
    <t>2022-2026</t>
  </si>
  <si>
    <t>Employee Benefit Plans - Schedule of Benefits Measured at Fair Value (Details) - Fair Value, Measurements, Recurring - USD ($) $ in Millions</t>
  </si>
  <si>
    <t>Defined benefit plan, fair value of plan assets</t>
  </si>
  <si>
    <t>Investments measured at net asset value (NAV)</t>
  </si>
  <si>
    <t>Benefit plan assets</t>
  </si>
  <si>
    <t>Equities and equity-related instruments</t>
  </si>
  <si>
    <t>Equities and equity-related instruments | Level 1</t>
  </si>
  <si>
    <t>Equities and equity-related instruments | Level 2</t>
  </si>
  <si>
    <t>Cash equivalents | Level 1</t>
  </si>
  <si>
    <t>Cash equivalents | Level 2</t>
  </si>
  <si>
    <t>Fixed income and fixed income-related instruments</t>
  </si>
  <si>
    <t>Fixed income and fixed income-related instruments | Level 1</t>
  </si>
  <si>
    <t>Fixed income and fixed income-related instruments | Level 2</t>
  </si>
  <si>
    <t>Employee Benefit Plans - Investments Measured at NAV (Details) - USD ($) $ in Millions</t>
  </si>
  <si>
    <t>Hedge funds | Maximum</t>
  </si>
  <si>
    <t>Defined Benefit Plans and Other Postretirement Benefit Plans Table Text Block [Line Items]</t>
  </si>
  <si>
    <t>Redemption notice period</t>
  </si>
  <si>
    <t>120 days</t>
  </si>
  <si>
    <t>Hedge funds | Minimum</t>
  </si>
  <si>
    <t>4 days</t>
  </si>
  <si>
    <t>5 days</t>
  </si>
  <si>
    <t>Commingled funds, private equities and equity-related instruments | Maximum</t>
  </si>
  <si>
    <t>30 days</t>
  </si>
  <si>
    <t>Commingled funds, private equities and equity-related instruments | Minimum</t>
  </si>
  <si>
    <t>15 days</t>
  </si>
  <si>
    <t>2 days</t>
  </si>
  <si>
    <t>Other | Maximum</t>
  </si>
  <si>
    <t>270 days</t>
  </si>
  <si>
    <t>Other | Minimum</t>
  </si>
  <si>
    <t>Fair Value, Measurements, Recurring</t>
  </si>
  <si>
    <t>Unfunded commitments</t>
  </si>
  <si>
    <t>Fair Value, Measurements, Recurring | Hedge funds</t>
  </si>
  <si>
    <t>Fair Value, Measurements, Recurring | Commingled funds, private equities and equity-related instruments</t>
  </si>
  <si>
    <t>Fair Value, Measurements, Recurring | Fixed income and fixed income-related instruments</t>
  </si>
  <si>
    <t>Fair Value, Measurements, Recurring | Real assets</t>
  </si>
  <si>
    <t>Fair Value, Measurements, Recurring | Other</t>
  </si>
  <si>
    <t>Employee Benefit Plans - Narrative (Details) - USD ($)</t>
  </si>
  <si>
    <t>Defined benefit plan, other information, discount rate</t>
  </si>
  <si>
    <t>8.85%</t>
  </si>
  <si>
    <t>Defined benefit plan, estimated future employer contributions in next fiscal year</t>
  </si>
  <si>
    <t>Contributions above minimum</t>
  </si>
  <si>
    <t>Assumed Health care plan pre age</t>
  </si>
  <si>
    <t>65 years</t>
  </si>
  <si>
    <t>Assumed Health care plan post age</t>
  </si>
  <si>
    <t>Defined benefit obligation increase or decrease due to actuarial gain or loss</t>
  </si>
  <si>
    <t>Pension and other postretirement benefit plans, amounts that will be amortized from accumulated other comprehensive income (loss) in next fiscal year</t>
  </si>
  <si>
    <t>Defined benefit plan, ultimate health care cost trend rate</t>
  </si>
  <si>
    <t>Defined benefit plan, percent change assumed In health care cost trend metric</t>
  </si>
  <si>
    <t>Percent of annual pre-tax profit for profit sharing payout</t>
  </si>
  <si>
    <t>Percent of year-over-year increase in annual pre-tax profit for profit sharing payout</t>
  </si>
  <si>
    <t>20.00%</t>
  </si>
  <si>
    <t>Percent of threshold amount for profit sharing payout</t>
  </si>
  <si>
    <t>Percent of amount above threshold for profit sharing payout</t>
  </si>
  <si>
    <t>Profit sharing threshold</t>
  </si>
  <si>
    <t>Growth-seeking assets | Maximum</t>
  </si>
  <si>
    <t>Defined benefit plan, target plan asset allocations</t>
  </si>
  <si>
    <t>Growth-seeking assets | Minimum</t>
  </si>
  <si>
    <t>40.00%</t>
  </si>
  <si>
    <t>Income-generating assets | Maximum</t>
  </si>
  <si>
    <t>30.00%</t>
  </si>
  <si>
    <t>Income-generating assets | Minimum</t>
  </si>
  <si>
    <t>Risk-diversifying assets | Maximum</t>
  </si>
  <si>
    <t>Risk-diversifying assets | Minimum</t>
  </si>
  <si>
    <t>25.00%</t>
  </si>
  <si>
    <t>Commitments and Contingencies - Aircraft Purchase and Lease Commitments and Contract Carrier Agreements (Details) $ in Millions</t>
  </si>
  <si>
    <t>Dec. 31, 2016USD ($)aircraft</t>
  </si>
  <si>
    <t>Future aircraft purchase commitments</t>
  </si>
  <si>
    <t>Unrecorded Unconditional Purchase Obligation</t>
  </si>
  <si>
    <t>Aircraft purchase commitments, minimum quantity required | aircraft</t>
  </si>
  <si>
    <t>Future aircraft purchase commitments | B 737-900ER</t>
  </si>
  <si>
    <t>Future aircraft purchase commitments | A321-200</t>
  </si>
  <si>
    <t>Future aircraft purchase commitments | A330-300</t>
  </si>
  <si>
    <t>Future aircraft purchase commitments | A330-900 NEO</t>
  </si>
  <si>
    <t>Future aircraft purchase commitments | A350-900</t>
  </si>
  <si>
    <t>Future aircraft purchase commitments | CS100</t>
  </si>
  <si>
    <t>Commitments and Contingencies - Employee Under Collective Bargaining Agreements (Details)</t>
  </si>
  <si>
    <t>Dec. 31, 2016employee</t>
  </si>
  <si>
    <t>Entity number of employees</t>
  </si>
  <si>
    <t>Delta Pilots</t>
  </si>
  <si>
    <t>Delta Flight Superintendents (Dispatchers)</t>
  </si>
  <si>
    <t>Endeavor Air Pilots</t>
  </si>
  <si>
    <t>Endeavor Air Flight Attendants</t>
  </si>
  <si>
    <t>Endeavor Air Dispatchers</t>
  </si>
  <si>
    <t>Commitments and Contingencies - Narrative (Details) $ in Millions</t>
  </si>
  <si>
    <t>Dec. 31, 2016USD ($)employeeaircraft</t>
  </si>
  <si>
    <t>Jun. 30, 2016aircraft</t>
  </si>
  <si>
    <t>Entity number of employees | employee</t>
  </si>
  <si>
    <t>Percentage of employees represented by unions under collective bargaining agreements</t>
  </si>
  <si>
    <t>19.00%</t>
  </si>
  <si>
    <t>Refinery employees</t>
  </si>
  <si>
    <t>Future aircraft purchase obligations | $</t>
  </si>
  <si>
    <t>Aircraft purchase commitments, minimum quantity required</t>
  </si>
  <si>
    <t>Future aircraft purchase commitments | CS100 | Bombardier</t>
  </si>
  <si>
    <t>Aircraft purchase commitments with purchase options</t>
  </si>
  <si>
    <t>Future aircraft purchase commitments | A321-200 | Airbus</t>
  </si>
  <si>
    <t>Income Taxes - Income Tax Benefit (Provision) (Details) - USD ($) $ in Millions</t>
  </si>
  <si>
    <t>Current tax (provision) benefit:</t>
  </si>
  <si>
    <t>Federal</t>
  </si>
  <si>
    <t>State and local</t>
  </si>
  <si>
    <t>International</t>
  </si>
  <si>
    <t>Deferred tax (provision) benefit:</t>
  </si>
  <si>
    <t>Income Tax (Provision) Benefit</t>
  </si>
  <si>
    <t>Income Taxes - Effective Income Tax Rate Reconciliation (Details)</t>
  </si>
  <si>
    <t>Effective Income Tax Rate Reconciliation, Percent</t>
  </si>
  <si>
    <t>U.S. federal statutory income tax rate</t>
  </si>
  <si>
    <t>35.00%</t>
  </si>
  <si>
    <t>State taxes, net of federal benefit</t>
  </si>
  <si>
    <t>1.80%</t>
  </si>
  <si>
    <t>2.00%</t>
  </si>
  <si>
    <t>Decrease in valuation allowance</t>
  </si>
  <si>
    <t>0.00%</t>
  </si>
  <si>
    <t>(0.20%)</t>
  </si>
  <si>
    <t>(2.40%)</t>
  </si>
  <si>
    <t>Foreign tax rate differential</t>
  </si>
  <si>
    <t>(2.00%)</t>
  </si>
  <si>
    <t>(0.70%)</t>
  </si>
  <si>
    <t>0.20%</t>
  </si>
  <si>
    <t>3.90%</t>
  </si>
  <si>
    <t>Effective Income Tax Rate</t>
  </si>
  <si>
    <t>34.10%</t>
  </si>
  <si>
    <t>36.80%</t>
  </si>
  <si>
    <t>38.50%</t>
  </si>
  <si>
    <t>Income Taxes - Deferred Taxes (Details) - USD ($) $ in Millions</t>
  </si>
  <si>
    <t>Dec. 31, 2013</t>
  </si>
  <si>
    <t>Deferred tax assets:</t>
  </si>
  <si>
    <t>Net operating loss carryforwards</t>
  </si>
  <si>
    <t>Pension, postretirement and other benefits</t>
  </si>
  <si>
    <t>Fuel derivatives MTM adjustments</t>
  </si>
  <si>
    <t>Alternative minimum tax credit carryforward</t>
  </si>
  <si>
    <t>Deferred revenue</t>
  </si>
  <si>
    <t>Valuation allowance</t>
  </si>
  <si>
    <t>Total deferred tax assets</t>
  </si>
  <si>
    <t>Deferred tax liabilities:</t>
  </si>
  <si>
    <t>Depreciation</t>
  </si>
  <si>
    <t>Intangible assets</t>
  </si>
  <si>
    <t>Total deferred tax liabilities</t>
  </si>
  <si>
    <t>Net deferred tax assets</t>
  </si>
  <si>
    <t>Income Taxes - Valuation Allowance (Details) - USD ($) $ in Millions</t>
  </si>
  <si>
    <t>Valuation Allowance</t>
  </si>
  <si>
    <t>Valuation allowance at beginning of period</t>
  </si>
  <si>
    <t>Valuation allowance at end of period</t>
  </si>
  <si>
    <t>Income tax provision</t>
  </si>
  <si>
    <t>Increase (decrease) in valuation allowance</t>
  </si>
  <si>
    <t>Other comprehensive income tax (provision) benefit</t>
  </si>
  <si>
    <t>Expirations</t>
  </si>
  <si>
    <t>Release of valuation allowance</t>
  </si>
  <si>
    <t>Income Taxes - Narrative (Details) - USD ($) $ in Millions</t>
  </si>
  <si>
    <t>Undistributed earnings of foreign subsidiaries</t>
  </si>
  <si>
    <t>AMT credit carryforward</t>
  </si>
  <si>
    <t>Operating loss carryforwards</t>
  </si>
  <si>
    <t>Operating loss carryforwards, expiration dates</t>
  </si>
  <si>
    <t>Jan. 1,
		2027</t>
  </si>
  <si>
    <t>Unrecognized tax benefits</t>
  </si>
  <si>
    <t>Equity and Equity Compensation - Narrative (Details) - USD ($)</t>
  </si>
  <si>
    <t>Capital stock shares authorized</t>
  </si>
  <si>
    <t>Preferred stock, shares authorized</t>
  </si>
  <si>
    <t>Treasury stock acquired, weighted average cost per share</t>
  </si>
  <si>
    <t>Share-based compensation arrangement by share-based payment award, number of shares authorized</t>
  </si>
  <si>
    <t>Common stock, capital shares reserved for future issuance</t>
  </si>
  <si>
    <t>Share-based compensation</t>
  </si>
  <si>
    <t>Employee service share-based compensation, nonvested awards, compensation cost not yet recognized</t>
  </si>
  <si>
    <t>Share-based compensation arrangement by share-based payment award, equity instruments other than options, nonvested, shares</t>
  </si>
  <si>
    <t>Share-based compensation arrangement by share-based payment award, options, outstanding, shares</t>
  </si>
  <si>
    <t>Share-based compensation arrangement by share-based payment award, options, exercisable, weighted average exercise price</t>
  </si>
  <si>
    <t>Share-based compensation arrangement by share-based payment award, options, exercisable, shares</t>
  </si>
  <si>
    <t>Employee service share-based compensation, tax benefit from compensation expense</t>
  </si>
  <si>
    <t>Accumulated Other Comprehensive Loss (Details) - USD ($) $ in Millions</t>
  </si>
  <si>
    <t>AOCI Attributable to Parent, Net of Tax</t>
  </si>
  <si>
    <t>Beginning balance</t>
  </si>
  <si>
    <t>Change in value (net of tax effect)</t>
  </si>
  <si>
    <t>Reclassification into earnings (net of tax effect)</t>
  </si>
  <si>
    <t>Ending balance</t>
  </si>
  <si>
    <t>Other comprehensive income, tax effect</t>
  </si>
  <si>
    <t>Non cash income tax expense recorded in other comprehensive income</t>
  </si>
  <si>
    <t>Pension and Other Benefits Liabilities</t>
  </si>
  <si>
    <t>Deferred income taxes, pension obligation</t>
  </si>
  <si>
    <t>Derivative Contracts</t>
  </si>
  <si>
    <t>Segments and Geographic Information - Schedule of Segment Reporting Information (Details) - USD ($) $ in Millions</t>
  </si>
  <si>
    <t>Sep. 30, 2016</t>
  </si>
  <si>
    <t>Mar. 31, 2016</t>
  </si>
  <si>
    <t>Sep. 30, 2015</t>
  </si>
  <si>
    <t>Jun. 30, 2015</t>
  </si>
  <si>
    <t>Mar. 31, 2015</t>
  </si>
  <si>
    <t>Segment Reporting Information, Profit (Loss)</t>
  </si>
  <si>
    <t>Operating revenue</t>
  </si>
  <si>
    <t>Operating income (loss)</t>
  </si>
  <si>
    <t>Capital expenditures</t>
  </si>
  <si>
    <t>Sales to airline segment | Intersegment Sales/Other</t>
  </si>
  <si>
    <t>Exchanged products | Intersegment Sales/Other</t>
  </si>
  <si>
    <t>Sales of refined products | Intersegment Sales/Other</t>
  </si>
  <si>
    <t>Airline | Operating Segments</t>
  </si>
  <si>
    <t>Refinery | Operating Segments</t>
  </si>
  <si>
    <t>Segments and Geographic Information - Geographic Information (Details) - USD ($) $ in Millions</t>
  </si>
  <si>
    <t>Revenues</t>
  </si>
  <si>
    <t>Domestic</t>
  </si>
  <si>
    <t>Atlantic</t>
  </si>
  <si>
    <t>Pacific</t>
  </si>
  <si>
    <t>Latin America</t>
  </si>
  <si>
    <t>Segments and Geographic Information - Narrative (Details) $ in Millions</t>
  </si>
  <si>
    <t>Sep. 30, 2016USD ($)</t>
  </si>
  <si>
    <t>Jun. 30, 2016USD ($)</t>
  </si>
  <si>
    <t>Mar. 31, 2016USD ($)</t>
  </si>
  <si>
    <t>Dec. 31, 2015USD ($)</t>
  </si>
  <si>
    <t>Sep. 30, 2015USD ($)</t>
  </si>
  <si>
    <t>Jun. 30, 2015USD ($)</t>
  </si>
  <si>
    <t>Mar. 31, 2015USD ($)</t>
  </si>
  <si>
    <t>Dec. 31, 2016USD ($)segment</t>
  </si>
  <si>
    <t>Dec. 31, 2014USD ($)</t>
  </si>
  <si>
    <t>Business Acquisition [Line Items]</t>
  </si>
  <si>
    <t>Number of operating segments | segment</t>
  </si>
  <si>
    <t>Intersegment Sales/Other | Exchanged products</t>
  </si>
  <si>
    <t>Restructuring and Other - Schedule of Amounts Recorded on Consolidated Statements of Operations (Details) - USD ($) $ in Millions</t>
  </si>
  <si>
    <t>Restructuring Cost and Reserve [Line Items]</t>
  </si>
  <si>
    <t>Restructuring and other items</t>
  </si>
  <si>
    <t>Fleet and other</t>
  </si>
  <si>
    <t>Severance and related costs</t>
  </si>
  <si>
    <t>Restructuring and Other - Schedule of Restructuring Charges (Details) - USD ($) $ in Millions</t>
  </si>
  <si>
    <t>Restructuring Reserve</t>
  </si>
  <si>
    <t>Liability at beginning of period</t>
  </si>
  <si>
    <t>Additional costs and expenses</t>
  </si>
  <si>
    <t>Payments</t>
  </si>
  <si>
    <t>Liability at end of period</t>
  </si>
  <si>
    <t>Lease restructuring</t>
  </si>
  <si>
    <t>Restructuring and Other - Narrative (Details) $ in Millions</t>
  </si>
  <si>
    <t>Dec. 31, 2016USD ($)seat</t>
  </si>
  <si>
    <t>Dec. 31, 2014USD ($)aircraft</t>
  </si>
  <si>
    <t>Fleet and other | B-747-400</t>
  </si>
  <si>
    <t>Number of aircraft designated for retirement | aircraft</t>
  </si>
  <si>
    <t>Fleet retirement, time horizon</t>
  </si>
  <si>
    <t>Number of aircraft retired | aircraft</t>
  </si>
  <si>
    <t>Fleet and other | Regional Carrier</t>
  </si>
  <si>
    <t>Number of seats on aircraft | seat</t>
  </si>
  <si>
    <t>Favorable settlement of outstanding litigation</t>
  </si>
  <si>
    <t>Insurance settlement</t>
  </si>
  <si>
    <t>Earnings Per Share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Diluted earnings per share (usd per share)</t>
  </si>
  <si>
    <t>Quarterly Financial Data (Unaudited) - Quarterly Financial Information (Details) - USD ($) $ / shares in Units, $ in Millions</t>
  </si>
  <si>
    <t>Operating incom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_);_(&quot;¥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2790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7.3</v>
      </c>
    </row>
    <row r="17" spans="1:4">
      <c r="A17" s="4" t="s">
        <v>28</v>
      </c>
      <c r="C17" s="5" t="n">
        <v>730770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22</v>
      </c>
    </row>
    <row r="4" spans="1:2">
      <c r="A4" s="4" t="s">
        <v>63</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2</v>
      </c>
      <c r="C3" s="7" t="n">
        <v>1972</v>
      </c>
    </row>
    <row r="4" spans="1:3">
      <c r="A4" s="4" t="s">
        <v>33</v>
      </c>
      <c r="B4" s="5" t="n">
        <v>487</v>
      </c>
      <c r="C4" s="5" t="n">
        <v>1465</v>
      </c>
    </row>
    <row r="5" spans="1:3">
      <c r="A5" s="4" t="s">
        <v>34</v>
      </c>
      <c r="B5" s="5" t="n">
        <v>2064</v>
      </c>
      <c r="C5" s="5" t="n">
        <v>2020</v>
      </c>
    </row>
    <row r="6" spans="1:3">
      <c r="A6" s="4" t="s">
        <v>35</v>
      </c>
      <c r="B6" s="5" t="n">
        <v>519</v>
      </c>
      <c r="C6" s="5" t="n">
        <v>379</v>
      </c>
    </row>
    <row r="7" spans="1:3">
      <c r="A7" s="4" t="s">
        <v>36</v>
      </c>
      <c r="B7" s="5" t="n">
        <v>372</v>
      </c>
      <c r="C7" s="5" t="n">
        <v>318</v>
      </c>
    </row>
    <row r="8" spans="1:3">
      <c r="A8" s="4" t="s">
        <v>37</v>
      </c>
      <c r="B8" s="5" t="n">
        <v>393</v>
      </c>
      <c r="C8" s="5" t="n">
        <v>1987</v>
      </c>
    </row>
    <row r="9" spans="1:3">
      <c r="A9" s="4" t="s">
        <v>38</v>
      </c>
      <c r="B9" s="5" t="n">
        <v>854</v>
      </c>
      <c r="C9" s="5" t="n">
        <v>915</v>
      </c>
    </row>
    <row r="10" spans="1:3">
      <c r="A10" s="4" t="s">
        <v>39</v>
      </c>
      <c r="B10" s="5" t="n">
        <v>7451</v>
      </c>
      <c r="C10" s="5" t="n">
        <v>9056</v>
      </c>
    </row>
    <row r="11" spans="1:3">
      <c r="A11" s="3" t="s">
        <v>40</v>
      </c>
    </row>
    <row r="12" spans="1:3">
      <c r="A12" s="4" t="s">
        <v>41</v>
      </c>
      <c r="B12" s="5" t="n">
        <v>24375</v>
      </c>
      <c r="C12" s="5" t="n">
        <v>23039</v>
      </c>
    </row>
    <row r="13" spans="1:3">
      <c r="A13" s="3" t="s">
        <v>42</v>
      </c>
    </row>
    <row r="14" spans="1:3">
      <c r="A14" s="4" t="s">
        <v>43</v>
      </c>
      <c r="B14" s="5" t="n">
        <v>9794</v>
      </c>
      <c r="C14" s="5" t="n">
        <v>9794</v>
      </c>
    </row>
    <row r="15" spans="1:3">
      <c r="A15" s="4" t="s">
        <v>44</v>
      </c>
      <c r="B15" s="5" t="n">
        <v>4844</v>
      </c>
      <c r="C15" s="5" t="n">
        <v>4861</v>
      </c>
    </row>
    <row r="16" spans="1:3">
      <c r="A16" s="4" t="s">
        <v>45</v>
      </c>
      <c r="B16" s="5" t="n">
        <v>3064</v>
      </c>
      <c r="C16" s="5" t="n">
        <v>4956</v>
      </c>
    </row>
    <row r="17" spans="1:3">
      <c r="A17" s="4" t="s">
        <v>46</v>
      </c>
      <c r="B17" s="5" t="n">
        <v>1733</v>
      </c>
      <c r="C17" s="5" t="n">
        <v>1428</v>
      </c>
    </row>
    <row r="18" spans="1:3">
      <c r="A18" s="4" t="s">
        <v>47</v>
      </c>
      <c r="B18" s="5" t="n">
        <v>19435</v>
      </c>
      <c r="C18" s="5" t="n">
        <v>21039</v>
      </c>
    </row>
    <row r="19" spans="1:3">
      <c r="A19" s="4" t="s">
        <v>48</v>
      </c>
      <c r="B19" s="5" t="n">
        <v>51261</v>
      </c>
      <c r="C19" s="5" t="n">
        <v>53134</v>
      </c>
    </row>
    <row r="20" spans="1:3">
      <c r="A20" s="3" t="s">
        <v>49</v>
      </c>
    </row>
    <row r="21" spans="1:3">
      <c r="A21" s="4" t="s">
        <v>50</v>
      </c>
      <c r="B21" s="5" t="n">
        <v>1131</v>
      </c>
      <c r="C21" s="5" t="n">
        <v>1563</v>
      </c>
    </row>
    <row r="22" spans="1:3">
      <c r="A22" s="4" t="s">
        <v>51</v>
      </c>
      <c r="B22" s="5" t="n">
        <v>4626</v>
      </c>
      <c r="C22" s="5" t="n">
        <v>4503</v>
      </c>
    </row>
    <row r="23" spans="1:3">
      <c r="A23" s="4" t="s">
        <v>52</v>
      </c>
      <c r="B23" s="5" t="n">
        <v>2572</v>
      </c>
      <c r="C23" s="5" t="n">
        <v>2743</v>
      </c>
    </row>
    <row r="24" spans="1:3">
      <c r="A24" s="4" t="s">
        <v>53</v>
      </c>
      <c r="B24" s="5" t="n">
        <v>2924</v>
      </c>
      <c r="C24" s="5" t="n">
        <v>3195</v>
      </c>
    </row>
    <row r="25" spans="1:3">
      <c r="A25" s="4" t="s">
        <v>54</v>
      </c>
      <c r="B25" s="5" t="n">
        <v>688</v>
      </c>
      <c r="C25" s="5" t="n">
        <v>2581</v>
      </c>
    </row>
    <row r="26" spans="1:3">
      <c r="A26" s="4" t="s">
        <v>55</v>
      </c>
      <c r="B26" s="5" t="n">
        <v>1648</v>
      </c>
      <c r="C26" s="5" t="n">
        <v>1635</v>
      </c>
    </row>
    <row r="27" spans="1:3">
      <c r="A27" s="4" t="s">
        <v>56</v>
      </c>
      <c r="B27" s="5" t="n">
        <v>1650</v>
      </c>
      <c r="C27" s="5" t="n">
        <v>1306</v>
      </c>
    </row>
    <row r="28" spans="1:3">
      <c r="A28" s="4" t="s">
        <v>57</v>
      </c>
      <c r="B28" s="5" t="n">
        <v>15239</v>
      </c>
      <c r="C28" s="5" t="n">
        <v>17526</v>
      </c>
    </row>
    <row r="29" spans="1:3">
      <c r="A29" s="3" t="s">
        <v>58</v>
      </c>
    </row>
    <row r="30" spans="1:3">
      <c r="A30" s="4" t="s">
        <v>59</v>
      </c>
      <c r="B30" s="5" t="n">
        <v>6201</v>
      </c>
      <c r="C30" s="5" t="n">
        <v>6766</v>
      </c>
    </row>
    <row r="31" spans="1:3">
      <c r="A31" s="4" t="s">
        <v>60</v>
      </c>
      <c r="B31" s="5" t="n">
        <v>13378</v>
      </c>
      <c r="C31" s="5" t="n">
        <v>13855</v>
      </c>
    </row>
    <row r="32" spans="1:3">
      <c r="A32" s="4" t="s">
        <v>55</v>
      </c>
      <c r="B32" s="5" t="n">
        <v>2278</v>
      </c>
      <c r="C32" s="5" t="n">
        <v>2246</v>
      </c>
    </row>
    <row r="33" spans="1:3">
      <c r="A33" s="4" t="s">
        <v>61</v>
      </c>
      <c r="B33" s="5" t="n">
        <v>1878</v>
      </c>
      <c r="C33" s="5" t="n">
        <v>1891</v>
      </c>
    </row>
    <row r="34" spans="1:3">
      <c r="A34" s="4" t="s">
        <v>62</v>
      </c>
      <c r="B34" s="5" t="n">
        <v>23735</v>
      </c>
      <c r="C34" s="5" t="n">
        <v>24758</v>
      </c>
    </row>
    <row r="35" spans="1:3">
      <c r="A35" s="4" t="s">
        <v>63</v>
      </c>
      <c r="B35" s="4" t="s">
        <v>64</v>
      </c>
      <c r="C35" s="4" t="s">
        <v>64</v>
      </c>
    </row>
    <row r="36" spans="1:3">
      <c r="A36" s="3" t="s">
        <v>65</v>
      </c>
    </row>
    <row r="37" spans="1:3">
      <c r="A37" s="4" t="s">
        <v>66</v>
      </c>
      <c r="B37" s="5" t="n">
        <v>0</v>
      </c>
      <c r="C37" s="5" t="n">
        <v>0</v>
      </c>
    </row>
    <row r="38" spans="1:3">
      <c r="A38" s="4" t="s">
        <v>67</v>
      </c>
      <c r="B38" s="5" t="n">
        <v>12294</v>
      </c>
      <c r="C38" s="5" t="n">
        <v>12936</v>
      </c>
    </row>
    <row r="39" spans="1:3">
      <c r="A39" s="4" t="s">
        <v>68</v>
      </c>
      <c r="B39" s="5" t="n">
        <v>7903</v>
      </c>
      <c r="C39" s="5" t="n">
        <v>5562</v>
      </c>
    </row>
    <row r="40" spans="1:3">
      <c r="A40" s="4" t="s">
        <v>69</v>
      </c>
      <c r="B40" s="5" t="n">
        <v>-7636</v>
      </c>
      <c r="C40" s="5" t="n">
        <v>-7275</v>
      </c>
    </row>
    <row r="41" spans="1:3">
      <c r="A41" s="4" t="s">
        <v>70</v>
      </c>
      <c r="B41" s="5" t="n">
        <v>-274</v>
      </c>
      <c r="C41" s="5" t="n">
        <v>-373</v>
      </c>
    </row>
    <row r="42" spans="1:3">
      <c r="A42" s="4" t="s">
        <v>71</v>
      </c>
      <c r="B42" s="5" t="n">
        <v>12287</v>
      </c>
      <c r="C42" s="5" t="n">
        <v>10850</v>
      </c>
    </row>
    <row r="43" spans="1:3">
      <c r="A43" s="4" t="s">
        <v>72</v>
      </c>
      <c r="B43" s="7" t="n">
        <v>51261</v>
      </c>
      <c r="C43" s="7" t="n">
        <v>53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230</v>
      </c>
    </row>
    <row r="4" spans="1:2">
      <c r="A4" s="4" t="s">
        <v>171</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43</v>
      </c>
      <c r="B16" s="4" t="s">
        <v>267</v>
      </c>
    </row>
    <row r="17" spans="1:2">
      <c r="A17" s="4" t="s">
        <v>268</v>
      </c>
      <c r="B17" s="4" t="s">
        <v>269</v>
      </c>
    </row>
    <row r="18" spans="1:2">
      <c r="A18" s="4" t="s">
        <v>224</v>
      </c>
      <c r="B18" s="4" t="s">
        <v>270</v>
      </c>
    </row>
    <row r="19" spans="1:2">
      <c r="A19" s="4" t="s">
        <v>271</v>
      </c>
      <c r="B19" s="4" t="s">
        <v>272</v>
      </c>
    </row>
    <row r="20" spans="1:2">
      <c r="A20" s="4" t="s">
        <v>273</v>
      </c>
      <c r="B20" s="4" t="s">
        <v>274</v>
      </c>
    </row>
    <row r="21" spans="1:2">
      <c r="A21" s="4" t="s">
        <v>275</v>
      </c>
      <c r="B21" s="4" t="s">
        <v>276</v>
      </c>
    </row>
    <row r="22" spans="1:2">
      <c r="A22" s="4" t="s">
        <v>277</v>
      </c>
      <c r="B22" s="4" t="s">
        <v>277</v>
      </c>
    </row>
    <row r="23" spans="1:2">
      <c r="A23" s="4" t="s">
        <v>278</v>
      </c>
      <c r="B23" s="4" t="s">
        <v>279</v>
      </c>
    </row>
    <row r="24" spans="1:2">
      <c r="A24" s="4" t="s">
        <v>280</v>
      </c>
      <c r="B24" s="4" t="s">
        <v>281</v>
      </c>
    </row>
    <row r="25" spans="1:2">
      <c r="A25" s="4" t="s">
        <v>282</v>
      </c>
      <c r="B25" s="4" t="s">
        <v>283</v>
      </c>
    </row>
    <row r="26" spans="1:2">
      <c r="A26" s="4" t="s">
        <v>284</v>
      </c>
      <c r="B26" s="4" t="s">
        <v>284</v>
      </c>
    </row>
    <row r="27" spans="1:2">
      <c r="A27" s="4" t="s">
        <v>285</v>
      </c>
      <c r="B27" s="4" t="s">
        <v>286</v>
      </c>
    </row>
    <row r="28" spans="1:2">
      <c r="A28" s="4" t="s">
        <v>287</v>
      </c>
      <c r="B28" s="4" t="s">
        <v>287</v>
      </c>
    </row>
    <row r="29" spans="1:2">
      <c r="A29" s="4" t="s">
        <v>288</v>
      </c>
      <c r="B29" s="4" t="s">
        <v>288</v>
      </c>
    </row>
    <row r="30" spans="1:2">
      <c r="A30" s="4" t="s">
        <v>289</v>
      </c>
      <c r="B3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7" t="n">
        <v>15</v>
      </c>
      <c r="C3" s="7" t="n">
        <v>9</v>
      </c>
    </row>
    <row r="4" spans="1:3">
      <c r="A4" s="4" t="s">
        <v>75</v>
      </c>
      <c r="B4" s="5" t="n">
        <v>110</v>
      </c>
      <c r="C4" s="5" t="n">
        <v>114</v>
      </c>
    </row>
    <row r="5" spans="1:3">
      <c r="A5" s="3" t="s">
        <v>40</v>
      </c>
    </row>
    <row r="6" spans="1:3">
      <c r="A6" s="4" t="s">
        <v>76</v>
      </c>
      <c r="B6" s="5" t="n">
        <v>12456</v>
      </c>
      <c r="C6" s="5" t="n">
        <v>10871</v>
      </c>
    </row>
    <row r="7" spans="1:3">
      <c r="A7" s="3" t="s">
        <v>42</v>
      </c>
    </row>
    <row r="8" spans="1:3">
      <c r="A8" s="4" t="s">
        <v>77</v>
      </c>
      <c r="B8" s="7" t="n">
        <v>828</v>
      </c>
      <c r="C8" s="7" t="n">
        <v>811</v>
      </c>
    </row>
    <row r="9" spans="1:3">
      <c r="A9" s="3" t="s">
        <v>65</v>
      </c>
    </row>
    <row r="10" spans="1:3">
      <c r="A10" s="4" t="s">
        <v>78</v>
      </c>
      <c r="B10" s="8" t="n">
        <v>0.0001</v>
      </c>
      <c r="C10" s="8" t="n">
        <v>0.0001</v>
      </c>
    </row>
    <row r="11" spans="1:3">
      <c r="A11" s="4" t="s">
        <v>79</v>
      </c>
      <c r="B11" s="5" t="n">
        <v>1500000000</v>
      </c>
      <c r="C11" s="5" t="n">
        <v>1500000000</v>
      </c>
    </row>
    <row r="12" spans="1:3">
      <c r="A12" s="4" t="s">
        <v>80</v>
      </c>
      <c r="B12" s="5" t="n">
        <v>744886938</v>
      </c>
      <c r="C12" s="5" t="n">
        <v>799850675</v>
      </c>
    </row>
    <row r="13" spans="1:3">
      <c r="A13" s="4" t="s">
        <v>81</v>
      </c>
      <c r="B13" s="5" t="n">
        <v>14149229</v>
      </c>
      <c r="C13" s="5" t="n">
        <v>21066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28105</v>
      </c>
      <c r="C4" s="7" t="n">
        <v>28898</v>
      </c>
      <c r="D4" s="7" t="n">
        <v>28688</v>
      </c>
    </row>
    <row r="5" spans="1:4">
      <c r="A5" s="4" t="s">
        <v>86</v>
      </c>
      <c r="B5" s="5" t="n">
        <v>5672</v>
      </c>
      <c r="C5" s="5" t="n">
        <v>5884</v>
      </c>
      <c r="D5" s="5" t="n">
        <v>6266</v>
      </c>
    </row>
    <row r="6" spans="1:4">
      <c r="A6" s="4" t="s">
        <v>87</v>
      </c>
      <c r="B6" s="5" t="n">
        <v>33777</v>
      </c>
      <c r="C6" s="5" t="n">
        <v>34782</v>
      </c>
      <c r="D6" s="5" t="n">
        <v>34954</v>
      </c>
    </row>
    <row r="7" spans="1:4">
      <c r="A7" s="4" t="s">
        <v>88</v>
      </c>
      <c r="B7" s="5" t="n">
        <v>668</v>
      </c>
      <c r="C7" s="5" t="n">
        <v>813</v>
      </c>
      <c r="D7" s="5" t="n">
        <v>934</v>
      </c>
    </row>
    <row r="8" spans="1:4">
      <c r="A8" s="4" t="s">
        <v>89</v>
      </c>
      <c r="B8" s="5" t="n">
        <v>5194</v>
      </c>
      <c r="C8" s="5" t="n">
        <v>5109</v>
      </c>
      <c r="D8" s="5" t="n">
        <v>4474</v>
      </c>
    </row>
    <row r="9" spans="1:4">
      <c r="A9" s="4" t="s">
        <v>90</v>
      </c>
      <c r="B9" s="5" t="n">
        <v>39639</v>
      </c>
      <c r="C9" s="5" t="n">
        <v>40704</v>
      </c>
      <c r="D9" s="5" t="n">
        <v>40362</v>
      </c>
    </row>
    <row r="10" spans="1:4">
      <c r="A10" s="3" t="s">
        <v>91</v>
      </c>
    </row>
    <row r="11" spans="1:4">
      <c r="A11" s="4" t="s">
        <v>92</v>
      </c>
      <c r="B11" s="5" t="n">
        <v>10034</v>
      </c>
      <c r="C11" s="5" t="n">
        <v>8776</v>
      </c>
      <c r="D11" s="5" t="n">
        <v>8120</v>
      </c>
    </row>
    <row r="12" spans="1:4">
      <c r="A12" s="4" t="s">
        <v>93</v>
      </c>
      <c r="B12" s="5" t="n">
        <v>5133</v>
      </c>
      <c r="C12" s="5" t="n">
        <v>6544</v>
      </c>
      <c r="D12" s="5" t="n">
        <v>11668</v>
      </c>
    </row>
    <row r="13" spans="1:4">
      <c r="A13" s="4" t="s">
        <v>94</v>
      </c>
      <c r="B13" s="5" t="n">
        <v>4311</v>
      </c>
      <c r="C13" s="5" t="n">
        <v>4241</v>
      </c>
      <c r="D13" s="5" t="n">
        <v>5237</v>
      </c>
    </row>
    <row r="14" spans="1:4">
      <c r="A14" s="4" t="s">
        <v>95</v>
      </c>
      <c r="B14" s="5" t="n">
        <v>1991</v>
      </c>
      <c r="C14" s="5" t="n">
        <v>1848</v>
      </c>
      <c r="D14" s="5" t="n">
        <v>1749</v>
      </c>
    </row>
    <row r="15" spans="1:4">
      <c r="A15" s="4" t="s">
        <v>96</v>
      </c>
      <c r="B15" s="5" t="n">
        <v>1902</v>
      </c>
      <c r="C15" s="5" t="n">
        <v>1835</v>
      </c>
      <c r="D15" s="5" t="n">
        <v>1771</v>
      </c>
    </row>
    <row r="16" spans="1:4">
      <c r="A16" s="4" t="s">
        <v>97</v>
      </c>
      <c r="B16" s="5" t="n">
        <v>1823</v>
      </c>
      <c r="C16" s="5" t="n">
        <v>1848</v>
      </c>
      <c r="D16" s="5" t="n">
        <v>1828</v>
      </c>
    </row>
    <row r="17" spans="1:4">
      <c r="A17" s="4" t="s">
        <v>98</v>
      </c>
      <c r="B17" s="5" t="n">
        <v>1710</v>
      </c>
      <c r="C17" s="5" t="n">
        <v>1672</v>
      </c>
      <c r="D17" s="5" t="n">
        <v>1700</v>
      </c>
    </row>
    <row r="18" spans="1:4">
      <c r="A18" s="4" t="s">
        <v>99</v>
      </c>
      <c r="B18" s="5" t="n">
        <v>1490</v>
      </c>
      <c r="C18" s="5" t="n">
        <v>1493</v>
      </c>
      <c r="D18" s="5" t="n">
        <v>1442</v>
      </c>
    </row>
    <row r="19" spans="1:4">
      <c r="A19" s="4" t="s">
        <v>100</v>
      </c>
      <c r="B19" s="5" t="n">
        <v>1115</v>
      </c>
      <c r="C19" s="5" t="n">
        <v>1490</v>
      </c>
      <c r="D19" s="5" t="n">
        <v>1085</v>
      </c>
    </row>
    <row r="20" spans="1:4">
      <c r="A20" s="4" t="s">
        <v>101</v>
      </c>
      <c r="B20" s="5" t="n">
        <v>907</v>
      </c>
      <c r="C20" s="5" t="n">
        <v>872</v>
      </c>
      <c r="D20" s="5" t="n">
        <v>810</v>
      </c>
    </row>
    <row r="21" spans="1:4">
      <c r="A21" s="4" t="s">
        <v>102</v>
      </c>
      <c r="B21" s="5" t="n">
        <v>285</v>
      </c>
      <c r="C21" s="5" t="n">
        <v>250</v>
      </c>
      <c r="D21" s="5" t="n">
        <v>233</v>
      </c>
    </row>
    <row r="22" spans="1:4">
      <c r="A22" s="4" t="s">
        <v>103</v>
      </c>
      <c r="B22" s="5" t="n">
        <v>0</v>
      </c>
      <c r="C22" s="5" t="n">
        <v>35</v>
      </c>
      <c r="D22" s="5" t="n">
        <v>716</v>
      </c>
    </row>
    <row r="23" spans="1:4">
      <c r="A23" s="4" t="s">
        <v>89</v>
      </c>
      <c r="B23" s="5" t="n">
        <v>1986</v>
      </c>
      <c r="C23" s="5" t="n">
        <v>1998</v>
      </c>
      <c r="D23" s="5" t="n">
        <v>1797</v>
      </c>
    </row>
    <row r="24" spans="1:4">
      <c r="A24" s="4" t="s">
        <v>104</v>
      </c>
      <c r="B24" s="5" t="n">
        <v>32687</v>
      </c>
      <c r="C24" s="5" t="n">
        <v>32902</v>
      </c>
      <c r="D24" s="5" t="n">
        <v>38156</v>
      </c>
    </row>
    <row r="25" spans="1:4">
      <c r="A25" s="4" t="s">
        <v>105</v>
      </c>
      <c r="B25" s="5" t="n">
        <v>6952</v>
      </c>
      <c r="C25" s="5" t="n">
        <v>7802</v>
      </c>
      <c r="D25" s="5" t="n">
        <v>2206</v>
      </c>
    </row>
    <row r="26" spans="1:4">
      <c r="A26" s="3" t="s">
        <v>106</v>
      </c>
    </row>
    <row r="27" spans="1:4">
      <c r="A27" s="4" t="s">
        <v>107</v>
      </c>
      <c r="B27" s="5" t="n">
        <v>-388</v>
      </c>
      <c r="C27" s="5" t="n">
        <v>-481</v>
      </c>
      <c r="D27" s="5" t="n">
        <v>-650</v>
      </c>
    </row>
    <row r="28" spans="1:4">
      <c r="A28" s="4" t="s">
        <v>108</v>
      </c>
      <c r="B28" s="5" t="n">
        <v>72</v>
      </c>
      <c r="C28" s="5" t="n">
        <v>-164</v>
      </c>
      <c r="D28" s="5" t="n">
        <v>-484</v>
      </c>
    </row>
    <row r="29" spans="1:4">
      <c r="A29" s="4" t="s">
        <v>109</v>
      </c>
      <c r="B29" s="5" t="n">
        <v>-316</v>
      </c>
      <c r="C29" s="5" t="n">
        <v>-645</v>
      </c>
      <c r="D29" s="5" t="n">
        <v>-1134</v>
      </c>
    </row>
    <row r="30" spans="1:4">
      <c r="A30" s="4" t="s">
        <v>110</v>
      </c>
      <c r="B30" s="5" t="n">
        <v>6636</v>
      </c>
      <c r="C30" s="5" t="n">
        <v>7157</v>
      </c>
      <c r="D30" s="5" t="n">
        <v>1072</v>
      </c>
    </row>
    <row r="31" spans="1:4">
      <c r="A31" s="4" t="s">
        <v>111</v>
      </c>
      <c r="B31" s="5" t="n">
        <v>-2263</v>
      </c>
      <c r="C31" s="5" t="n">
        <v>-2631</v>
      </c>
      <c r="D31" s="5" t="n">
        <v>-413</v>
      </c>
    </row>
    <row r="32" spans="1:4">
      <c r="A32" s="4" t="s">
        <v>112</v>
      </c>
      <c r="B32" s="7" t="n">
        <v>4373</v>
      </c>
      <c r="C32" s="7" t="n">
        <v>4526</v>
      </c>
      <c r="D32" s="7" t="n">
        <v>659</v>
      </c>
    </row>
    <row r="33" spans="1:4">
      <c r="A33" s="4" t="s">
        <v>113</v>
      </c>
      <c r="B33" s="9" t="n">
        <v>5.82</v>
      </c>
      <c r="C33" s="9" t="n">
        <v>5.68</v>
      </c>
      <c r="D33" s="9" t="n">
        <v>0.79</v>
      </c>
    </row>
    <row r="34" spans="1:4">
      <c r="A34" s="4" t="s">
        <v>114</v>
      </c>
      <c r="B34" s="10" t="n">
        <v>5.79</v>
      </c>
      <c r="C34" s="10" t="n">
        <v>5.63</v>
      </c>
      <c r="D34" s="10" t="n">
        <v>0.78</v>
      </c>
    </row>
    <row r="35" spans="1:4">
      <c r="A35" s="4" t="s">
        <v>115</v>
      </c>
      <c r="B35" s="9" t="n">
        <v>0.68</v>
      </c>
      <c r="C35" s="9" t="n">
        <v>0.45</v>
      </c>
      <c r="D35" s="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47"/>
    <col customWidth="1" max="3" min="3" width="14"/>
  </cols>
  <sheetData>
    <row r="1" spans="1:3">
      <c r="A1" s="1" t="s">
        <v>373</v>
      </c>
      <c r="B1" s="2" t="s">
        <v>1</v>
      </c>
    </row>
    <row r="2" spans="1:3">
      <c r="B2" s="2" t="s">
        <v>2</v>
      </c>
      <c r="C2" s="2" t="s">
        <v>30</v>
      </c>
    </row>
    <row r="3" spans="1:3">
      <c r="A3" s="3" t="s">
        <v>374</v>
      </c>
    </row>
    <row r="4" spans="1:3">
      <c r="A4" s="4" t="s">
        <v>375</v>
      </c>
      <c r="B4" s="7" t="n">
        <v>-12456</v>
      </c>
      <c r="C4" s="7" t="n">
        <v>-10871</v>
      </c>
    </row>
    <row r="5" spans="1:3">
      <c r="A5" s="4" t="s">
        <v>376</v>
      </c>
      <c r="B5" s="5" t="n">
        <v>24375</v>
      </c>
      <c r="C5" s="5" t="n">
        <v>23039</v>
      </c>
    </row>
    <row r="6" spans="1:3">
      <c r="A6" s="4" t="s">
        <v>377</v>
      </c>
    </row>
    <row r="7" spans="1:3">
      <c r="A7" s="3" t="s">
        <v>374</v>
      </c>
    </row>
    <row r="8" spans="1:3">
      <c r="A8" s="4" t="s">
        <v>378</v>
      </c>
      <c r="B8" s="7" t="n">
        <v>28135</v>
      </c>
      <c r="C8" s="5" t="n">
        <v>26057</v>
      </c>
    </row>
    <row r="9" spans="1:3">
      <c r="A9" s="4" t="s">
        <v>379</v>
      </c>
      <c r="B9" s="4" t="s">
        <v>380</v>
      </c>
    </row>
    <row r="10" spans="1:3">
      <c r="A10" s="4" t="s">
        <v>381</v>
      </c>
    </row>
    <row r="11" spans="1:3">
      <c r="A11" s="3" t="s">
        <v>374</v>
      </c>
    </row>
    <row r="12" spans="1:3">
      <c r="A12" s="4" t="s">
        <v>379</v>
      </c>
      <c r="B12" s="4" t="s">
        <v>382</v>
      </c>
    </row>
    <row r="13" spans="1:3">
      <c r="A13" s="4" t="s">
        <v>383</v>
      </c>
    </row>
    <row r="14" spans="1:3">
      <c r="A14" s="3" t="s">
        <v>374</v>
      </c>
    </row>
    <row r="15" spans="1:3">
      <c r="A15" s="4" t="s">
        <v>379</v>
      </c>
      <c r="B15" s="4" t="s">
        <v>384</v>
      </c>
    </row>
    <row r="16" spans="1:3">
      <c r="A16" s="4" t="s">
        <v>385</v>
      </c>
    </row>
    <row r="17" spans="1:3">
      <c r="A17" s="3" t="s">
        <v>374</v>
      </c>
    </row>
    <row r="18" spans="1:3">
      <c r="A18" s="4" t="s">
        <v>378</v>
      </c>
      <c r="B18" s="7" t="n">
        <v>6581</v>
      </c>
      <c r="C18" s="5" t="n">
        <v>5862</v>
      </c>
    </row>
    <row r="19" spans="1:3">
      <c r="A19" s="4" t="s">
        <v>379</v>
      </c>
      <c r="B19" s="4" t="s">
        <v>386</v>
      </c>
    </row>
    <row r="20" spans="1:3">
      <c r="A20" s="4" t="s">
        <v>387</v>
      </c>
    </row>
    <row r="21" spans="1:3">
      <c r="A21" s="3" t="s">
        <v>374</v>
      </c>
    </row>
    <row r="22" spans="1:3">
      <c r="A22" s="4" t="s">
        <v>379</v>
      </c>
      <c r="B22" s="4" t="s">
        <v>388</v>
      </c>
    </row>
    <row r="23" spans="1:3">
      <c r="A23" s="4" t="s">
        <v>389</v>
      </c>
    </row>
    <row r="24" spans="1:3">
      <c r="A24" s="3" t="s">
        <v>374</v>
      </c>
    </row>
    <row r="25" spans="1:3">
      <c r="A25" s="4" t="s">
        <v>379</v>
      </c>
      <c r="B25" s="4" t="s">
        <v>390</v>
      </c>
    </row>
    <row r="26" spans="1:3">
      <c r="A26" s="4" t="s">
        <v>391</v>
      </c>
    </row>
    <row r="27" spans="1:3">
      <c r="A27" s="3" t="s">
        <v>374</v>
      </c>
    </row>
    <row r="28" spans="1:3">
      <c r="A28" s="4" t="s">
        <v>378</v>
      </c>
      <c r="B28" s="7" t="n">
        <v>1056</v>
      </c>
      <c r="C28" s="5" t="n">
        <v>1112</v>
      </c>
    </row>
    <row r="29" spans="1:3">
      <c r="A29" s="4" t="s">
        <v>375</v>
      </c>
      <c r="B29" s="7" t="n">
        <v>-757</v>
      </c>
      <c r="C29" s="5" t="n">
        <v>-782</v>
      </c>
    </row>
    <row r="30" spans="1:3">
      <c r="A30" s="4" t="s">
        <v>379</v>
      </c>
      <c r="B30" s="4" t="s">
        <v>392</v>
      </c>
    </row>
    <row r="31" spans="1:3">
      <c r="A31" s="4" t="s">
        <v>393</v>
      </c>
    </row>
    <row r="32" spans="1:3">
      <c r="A32" s="3" t="s">
        <v>374</v>
      </c>
    </row>
    <row r="33" spans="1:3">
      <c r="A33" s="4" t="s">
        <v>378</v>
      </c>
      <c r="B33" s="7" t="n">
        <v>1059</v>
      </c>
      <c r="C33" s="7" t="n">
        <v>8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0</v>
      </c>
      <c r="D2" s="2" t="s">
        <v>83</v>
      </c>
      <c r="E2" s="2" t="s">
        <v>4</v>
      </c>
    </row>
    <row r="3" spans="1:5">
      <c r="A3" s="4" t="s">
        <v>395</v>
      </c>
      <c r="B3" s="4" t="s">
        <v>396</v>
      </c>
    </row>
    <row r="4" spans="1:5">
      <c r="A4" s="4" t="s">
        <v>397</v>
      </c>
      <c r="B4" s="7" t="n">
        <v>33</v>
      </c>
    </row>
    <row r="5" spans="1:5">
      <c r="A5" s="4" t="s">
        <v>398</v>
      </c>
      <c r="B5" s="5" t="n">
        <v>1900</v>
      </c>
      <c r="C5" s="7" t="n">
        <v>1800</v>
      </c>
      <c r="D5" s="7" t="n">
        <v>1700</v>
      </c>
    </row>
    <row r="6" spans="1:5">
      <c r="A6" s="4" t="s">
        <v>399</v>
      </c>
      <c r="B6" s="5" t="n">
        <v>160</v>
      </c>
      <c r="C6" s="5" t="n">
        <v>148</v>
      </c>
      <c r="D6" s="5" t="n">
        <v>129</v>
      </c>
    </row>
    <row r="7" spans="1:5">
      <c r="A7" s="4" t="s">
        <v>400</v>
      </c>
      <c r="B7" s="5" t="n">
        <v>549</v>
      </c>
      <c r="C7" s="5" t="n">
        <v>420</v>
      </c>
    </row>
    <row r="8" spans="1:5">
      <c r="A8" s="4" t="s">
        <v>401</v>
      </c>
      <c r="B8" s="5" t="n">
        <v>277</v>
      </c>
      <c r="C8" s="5" t="n">
        <v>225</v>
      </c>
      <c r="D8" s="7" t="n">
        <v>225</v>
      </c>
    </row>
    <row r="9" spans="1:5">
      <c r="A9" s="4" t="s">
        <v>402</v>
      </c>
    </row>
    <row r="10" spans="1:5">
      <c r="A10" s="4" t="s">
        <v>403</v>
      </c>
      <c r="B10" s="5" t="n">
        <v>800</v>
      </c>
    </row>
    <row r="11" spans="1:5">
      <c r="A11" s="4" t="s">
        <v>154</v>
      </c>
      <c r="B11" s="7" t="n">
        <v>432</v>
      </c>
      <c r="C11" s="5" t="n">
        <v>221</v>
      </c>
    </row>
    <row r="12" spans="1:5">
      <c r="A12" s="4" t="s">
        <v>404</v>
      </c>
    </row>
    <row r="13" spans="1:5">
      <c r="A13" s="4" t="s">
        <v>405</v>
      </c>
      <c r="B13" s="4" t="s">
        <v>406</v>
      </c>
    </row>
    <row r="14" spans="1:5">
      <c r="A14" s="4" t="s">
        <v>407</v>
      </c>
    </row>
    <row r="15" spans="1:5">
      <c r="A15" s="4" t="s">
        <v>405</v>
      </c>
      <c r="B15" s="4" t="s">
        <v>408</v>
      </c>
    </row>
    <row r="16" spans="1:5">
      <c r="A16" s="4" t="s">
        <v>409</v>
      </c>
    </row>
    <row r="17" spans="1:5">
      <c r="A17" s="4" t="s">
        <v>379</v>
      </c>
      <c r="B17" s="4" t="s">
        <v>410</v>
      </c>
    </row>
    <row r="18" spans="1:5">
      <c r="A18" s="4" t="s">
        <v>411</v>
      </c>
    </row>
    <row r="19" spans="1:5">
      <c r="A19" s="4" t="s">
        <v>379</v>
      </c>
      <c r="B19" s="4" t="s">
        <v>390</v>
      </c>
    </row>
    <row r="20" spans="1:5">
      <c r="A20" s="4" t="s">
        <v>412</v>
      </c>
    </row>
    <row r="21" spans="1:5">
      <c r="A21" s="4" t="s">
        <v>413</v>
      </c>
      <c r="B21" s="7" t="n">
        <v>38</v>
      </c>
    </row>
    <row r="22" spans="1:5">
      <c r="A22" s="4" t="s">
        <v>68</v>
      </c>
    </row>
    <row r="23" spans="1:5">
      <c r="A23" s="4" t="s">
        <v>414</v>
      </c>
      <c r="C23" s="7" t="n">
        <v>2100</v>
      </c>
    </row>
    <row r="24" spans="1:5">
      <c r="A24" s="4" t="s">
        <v>415</v>
      </c>
    </row>
    <row r="25" spans="1:5">
      <c r="A25" s="4" t="s">
        <v>416</v>
      </c>
      <c r="E25" s="7" t="n">
        <v>-95</v>
      </c>
    </row>
    <row r="26" spans="1:5">
      <c r="A26" s="4" t="s">
        <v>417</v>
      </c>
    </row>
    <row r="27" spans="1:5">
      <c r="A27" s="4" t="s">
        <v>418</v>
      </c>
      <c r="E27" s="7" t="n">
        <v>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2279</v>
      </c>
      <c r="C3" s="7" t="n">
        <v>1543</v>
      </c>
    </row>
    <row r="4" spans="1:3">
      <c r="A4" s="4" t="s">
        <v>422</v>
      </c>
      <c r="B4" s="5" t="n">
        <v>61</v>
      </c>
      <c r="C4" s="5" t="n">
        <v>49</v>
      </c>
    </row>
    <row r="5" spans="1:3">
      <c r="A5" s="4" t="s">
        <v>423</v>
      </c>
      <c r="B5" s="5" t="n">
        <v>-324</v>
      </c>
      <c r="C5" s="5" t="n">
        <v>-672</v>
      </c>
    </row>
    <row r="6" spans="1:3">
      <c r="A6" s="4" t="s">
        <v>424</v>
      </c>
      <c r="B6" s="5" t="n">
        <v>6</v>
      </c>
      <c r="C6" s="5" t="n">
        <v>-3</v>
      </c>
    </row>
    <row r="7" spans="1:3">
      <c r="A7" s="4" t="s">
        <v>425</v>
      </c>
      <c r="B7" s="5" t="n">
        <v>27</v>
      </c>
      <c r="C7" s="5" t="n">
        <v>94</v>
      </c>
    </row>
    <row r="8" spans="1:3">
      <c r="A8" s="11" t="n">
        <v>1</v>
      </c>
    </row>
    <row r="9" spans="1:3">
      <c r="A9" s="3" t="s">
        <v>420</v>
      </c>
    </row>
    <row r="10" spans="1:3">
      <c r="A10" s="4" t="s">
        <v>421</v>
      </c>
      <c r="B10" s="5" t="n">
        <v>2279</v>
      </c>
      <c r="C10" s="5" t="n">
        <v>1543</v>
      </c>
    </row>
    <row r="11" spans="1:3">
      <c r="A11" s="4" t="s">
        <v>422</v>
      </c>
      <c r="B11" s="5" t="n">
        <v>61</v>
      </c>
      <c r="C11" s="5" t="n">
        <v>49</v>
      </c>
    </row>
    <row r="12" spans="1:3">
      <c r="A12" s="4" t="s">
        <v>423</v>
      </c>
      <c r="B12" s="5" t="n">
        <v>-26</v>
      </c>
      <c r="C12" s="5" t="n">
        <v>65</v>
      </c>
    </row>
    <row r="13" spans="1:3">
      <c r="A13" s="4" t="s">
        <v>424</v>
      </c>
      <c r="B13" s="5" t="n">
        <v>0</v>
      </c>
      <c r="C13" s="5" t="n">
        <v>0</v>
      </c>
    </row>
    <row r="14" spans="1:3">
      <c r="A14" s="4" t="s">
        <v>425</v>
      </c>
      <c r="B14" s="5" t="n">
        <v>0</v>
      </c>
      <c r="C14" s="5" t="n">
        <v>0</v>
      </c>
    </row>
    <row r="15" spans="1:3">
      <c r="A15" s="11" t="n">
        <v>2</v>
      </c>
    </row>
    <row r="16" spans="1:3">
      <c r="A16" s="3" t="s">
        <v>420</v>
      </c>
    </row>
    <row r="17" spans="1:3">
      <c r="A17" s="4" t="s">
        <v>421</v>
      </c>
      <c r="B17" s="5" t="n">
        <v>0</v>
      </c>
      <c r="C17" s="5" t="n">
        <v>0</v>
      </c>
    </row>
    <row r="18" spans="1:3">
      <c r="A18" s="4" t="s">
        <v>422</v>
      </c>
      <c r="B18" s="5" t="n">
        <v>0</v>
      </c>
      <c r="C18" s="5" t="n">
        <v>0</v>
      </c>
    </row>
    <row r="19" spans="1:3">
      <c r="A19" s="4" t="s">
        <v>423</v>
      </c>
      <c r="B19" s="5" t="n">
        <v>-298</v>
      </c>
      <c r="C19" s="5" t="n">
        <v>-737</v>
      </c>
    </row>
    <row r="20" spans="1:3">
      <c r="A20" s="4" t="s">
        <v>424</v>
      </c>
      <c r="B20" s="5" t="n">
        <v>6</v>
      </c>
      <c r="C20" s="5" t="n">
        <v>-3</v>
      </c>
    </row>
    <row r="21" spans="1:3">
      <c r="A21" s="4" t="s">
        <v>425</v>
      </c>
      <c r="B21" s="5" t="n">
        <v>27</v>
      </c>
      <c r="C21" s="5" t="n">
        <v>94</v>
      </c>
    </row>
    <row r="22" spans="1:3">
      <c r="A22" s="4" t="s">
        <v>426</v>
      </c>
    </row>
    <row r="23" spans="1:3">
      <c r="A23" s="3" t="s">
        <v>420</v>
      </c>
    </row>
    <row r="24" spans="1:3">
      <c r="A24" s="4" t="s">
        <v>204</v>
      </c>
      <c r="B24" s="5" t="n">
        <v>112</v>
      </c>
      <c r="C24" s="5" t="n">
        <v>151</v>
      </c>
    </row>
    <row r="25" spans="1:3">
      <c r="A25" s="4" t="s">
        <v>427</v>
      </c>
    </row>
    <row r="26" spans="1:3">
      <c r="A26" s="3" t="s">
        <v>420</v>
      </c>
    </row>
    <row r="27" spans="1:3">
      <c r="A27" s="4" t="s">
        <v>204</v>
      </c>
      <c r="B27" s="5" t="n">
        <v>86</v>
      </c>
      <c r="C27" s="5" t="n">
        <v>74</v>
      </c>
    </row>
    <row r="28" spans="1:3">
      <c r="A28" s="4" t="s">
        <v>428</v>
      </c>
    </row>
    <row r="29" spans="1:3">
      <c r="A29" s="3" t="s">
        <v>420</v>
      </c>
    </row>
    <row r="30" spans="1:3">
      <c r="A30" s="4" t="s">
        <v>204</v>
      </c>
      <c r="B30" s="5" t="n">
        <v>26</v>
      </c>
      <c r="C30" s="5" t="n">
        <v>77</v>
      </c>
    </row>
    <row r="31" spans="1:3">
      <c r="A31" s="4" t="s">
        <v>429</v>
      </c>
    </row>
    <row r="32" spans="1:3">
      <c r="A32" s="3" t="s">
        <v>420</v>
      </c>
    </row>
    <row r="33" spans="1:3">
      <c r="A33" s="4" t="s">
        <v>204</v>
      </c>
      <c r="B33" s="5" t="n">
        <v>68</v>
      </c>
      <c r="C33" s="5" t="n">
        <v>380</v>
      </c>
    </row>
    <row r="34" spans="1:3">
      <c r="A34" s="4" t="s">
        <v>430</v>
      </c>
    </row>
    <row r="35" spans="1:3">
      <c r="A35" s="3" t="s">
        <v>420</v>
      </c>
    </row>
    <row r="36" spans="1:3">
      <c r="A36" s="4" t="s">
        <v>204</v>
      </c>
      <c r="B36" s="5" t="n">
        <v>0</v>
      </c>
      <c r="C36" s="5" t="n">
        <v>0</v>
      </c>
    </row>
    <row r="37" spans="1:3">
      <c r="A37" s="4" t="s">
        <v>431</v>
      </c>
    </row>
    <row r="38" spans="1:3">
      <c r="A38" s="3" t="s">
        <v>420</v>
      </c>
    </row>
    <row r="39" spans="1:3">
      <c r="A39" s="4" t="s">
        <v>204</v>
      </c>
      <c r="B39" s="5" t="n">
        <v>68</v>
      </c>
      <c r="C39" s="5" t="n">
        <v>380</v>
      </c>
    </row>
    <row r="40" spans="1:3">
      <c r="A40" s="4" t="s">
        <v>432</v>
      </c>
    </row>
    <row r="41" spans="1:3">
      <c r="A41" s="3" t="s">
        <v>420</v>
      </c>
    </row>
    <row r="42" spans="1:3">
      <c r="A42" s="4" t="s">
        <v>204</v>
      </c>
      <c r="B42" s="5" t="n">
        <v>295</v>
      </c>
      <c r="C42" s="5" t="n">
        <v>896</v>
      </c>
    </row>
    <row r="43" spans="1:3">
      <c r="A43" s="4" t="s">
        <v>433</v>
      </c>
    </row>
    <row r="44" spans="1:3">
      <c r="A44" s="3" t="s">
        <v>420</v>
      </c>
    </row>
    <row r="45" spans="1:3">
      <c r="A45" s="4" t="s">
        <v>204</v>
      </c>
      <c r="B45" s="5" t="n">
        <v>0</v>
      </c>
      <c r="C45" s="5" t="n">
        <v>0</v>
      </c>
    </row>
    <row r="46" spans="1:3">
      <c r="A46" s="4" t="s">
        <v>434</v>
      </c>
    </row>
    <row r="47" spans="1:3">
      <c r="A47" s="3" t="s">
        <v>420</v>
      </c>
    </row>
    <row r="48" spans="1:3">
      <c r="A48" s="4" t="s">
        <v>204</v>
      </c>
      <c r="B48" s="5" t="n">
        <v>295</v>
      </c>
      <c r="C48" s="5" t="n">
        <v>896</v>
      </c>
    </row>
    <row r="49" spans="1:3">
      <c r="A49" s="4" t="s">
        <v>435</v>
      </c>
    </row>
    <row r="50" spans="1:3">
      <c r="A50" s="3" t="s">
        <v>420</v>
      </c>
    </row>
    <row r="51" spans="1:3">
      <c r="A51" s="4" t="s">
        <v>204</v>
      </c>
      <c r="B51" s="5" t="n">
        <v>12</v>
      </c>
      <c r="C51" s="5" t="n">
        <v>38</v>
      </c>
    </row>
    <row r="52" spans="1:3">
      <c r="A52" s="4" t="s">
        <v>436</v>
      </c>
    </row>
    <row r="53" spans="1:3">
      <c r="A53" s="3" t="s">
        <v>420</v>
      </c>
    </row>
    <row r="54" spans="1:3">
      <c r="A54" s="4" t="s">
        <v>204</v>
      </c>
      <c r="B54" s="5" t="n">
        <v>0</v>
      </c>
      <c r="C54" s="5" t="n">
        <v>0</v>
      </c>
    </row>
    <row r="55" spans="1:3">
      <c r="A55" s="4" t="s">
        <v>437</v>
      </c>
    </row>
    <row r="56" spans="1:3">
      <c r="A56" s="3" t="s">
        <v>420</v>
      </c>
    </row>
    <row r="57" spans="1:3">
      <c r="A57" s="4" t="s">
        <v>204</v>
      </c>
      <c r="B57" s="5" t="n">
        <v>12</v>
      </c>
      <c r="C57" s="5" t="n">
        <v>38</v>
      </c>
    </row>
    <row r="58" spans="1:3">
      <c r="A58" s="4" t="s">
        <v>438</v>
      </c>
    </row>
    <row r="59" spans="1:3">
      <c r="A59" s="3" t="s">
        <v>420</v>
      </c>
    </row>
    <row r="60" spans="1:3">
      <c r="A60" s="4" t="s">
        <v>204</v>
      </c>
      <c r="B60" s="5" t="n">
        <v>139</v>
      </c>
      <c r="C60" s="5" t="n">
        <v>155</v>
      </c>
    </row>
    <row r="61" spans="1:3">
      <c r="A61" s="4" t="s">
        <v>439</v>
      </c>
    </row>
    <row r="62" spans="1:3">
      <c r="A62" s="3" t="s">
        <v>420</v>
      </c>
    </row>
    <row r="63" spans="1:3">
      <c r="A63" s="4" t="s">
        <v>204</v>
      </c>
      <c r="B63" s="5" t="n">
        <v>115</v>
      </c>
      <c r="C63" s="5" t="n">
        <v>130</v>
      </c>
    </row>
    <row r="64" spans="1:3">
      <c r="A64" s="4" t="s">
        <v>440</v>
      </c>
    </row>
    <row r="65" spans="1:3">
      <c r="A65" s="3" t="s">
        <v>420</v>
      </c>
    </row>
    <row r="66" spans="1:3">
      <c r="A66" s="4" t="s">
        <v>204</v>
      </c>
      <c r="B66" s="7" t="n">
        <v>24</v>
      </c>
      <c r="C66" s="7"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04</v>
      </c>
    </row>
    <row r="4" spans="1:2">
      <c r="A4" s="3" t="s">
        <v>420</v>
      </c>
    </row>
    <row r="5" spans="1:2">
      <c r="A5" s="4" t="s">
        <v>442</v>
      </c>
      <c r="B5" s="4" t="s">
        <v>443</v>
      </c>
    </row>
    <row r="6" spans="1:2">
      <c r="A6" s="4" t="s">
        <v>407</v>
      </c>
    </row>
    <row r="7" spans="1:2">
      <c r="A7" s="3" t="s">
        <v>420</v>
      </c>
    </row>
    <row r="8" spans="1:2">
      <c r="A8" s="4" t="s">
        <v>442</v>
      </c>
      <c r="B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448</v>
      </c>
      <c r="B3" s="7" t="n">
        <v>160</v>
      </c>
    </row>
    <row r="4" spans="1:2">
      <c r="A4" s="4" t="s">
        <v>449</v>
      </c>
      <c r="B4" s="5" t="n">
        <v>239</v>
      </c>
    </row>
    <row r="5" spans="1:2">
      <c r="A5" s="4" t="s">
        <v>450</v>
      </c>
      <c r="B5" s="5" t="n">
        <v>65</v>
      </c>
    </row>
    <row r="6" spans="1:2">
      <c r="A6" s="4" t="s">
        <v>451</v>
      </c>
      <c r="B6" s="5" t="n">
        <v>23</v>
      </c>
    </row>
    <row r="7" spans="1:2">
      <c r="A7" s="4" t="s">
        <v>167</v>
      </c>
      <c r="B7" s="7" t="n">
        <v>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52</v>
      </c>
      <c r="B1" s="2" t="s">
        <v>453</v>
      </c>
      <c r="C1" s="2" t="s">
        <v>1</v>
      </c>
    </row>
    <row r="2" spans="1:6">
      <c r="B2" s="2" t="s">
        <v>454</v>
      </c>
      <c r="C2" s="2" t="s">
        <v>2</v>
      </c>
      <c r="D2" s="2" t="s">
        <v>30</v>
      </c>
      <c r="E2" s="2" t="s">
        <v>83</v>
      </c>
      <c r="F2" s="2" t="s">
        <v>455</v>
      </c>
    </row>
    <row r="3" spans="1:6">
      <c r="A3" s="3" t="s">
        <v>456</v>
      </c>
    </row>
    <row r="4" spans="1:6">
      <c r="A4" s="4" t="s">
        <v>457</v>
      </c>
      <c r="C4" s="7" t="n">
        <v>-42000000</v>
      </c>
      <c r="D4" s="7" t="n">
        <v>45000000</v>
      </c>
      <c r="E4" s="7" t="n">
        <v>-10000000</v>
      </c>
    </row>
    <row r="5" spans="1:6">
      <c r="A5" s="4" t="s">
        <v>458</v>
      </c>
    </row>
    <row r="6" spans="1:6">
      <c r="A6" s="3" t="s">
        <v>456</v>
      </c>
    </row>
    <row r="7" spans="1:6">
      <c r="A7" s="4" t="s">
        <v>459</v>
      </c>
      <c r="F7" s="4" t="s">
        <v>460</v>
      </c>
    </row>
    <row r="8" spans="1:6">
      <c r="A8" s="4" t="s">
        <v>412</v>
      </c>
    </row>
    <row r="9" spans="1:6">
      <c r="A9" s="3" t="s">
        <v>456</v>
      </c>
    </row>
    <row r="10" spans="1:6">
      <c r="A10" s="4" t="s">
        <v>461</v>
      </c>
      <c r="C10" s="4" t="s">
        <v>462</v>
      </c>
    </row>
    <row r="11" spans="1:6">
      <c r="A11" s="4" t="s">
        <v>463</v>
      </c>
      <c r="C11" s="4" t="s">
        <v>464</v>
      </c>
    </row>
    <row r="12" spans="1:6">
      <c r="A12" s="4" t="s">
        <v>465</v>
      </c>
      <c r="C12" s="4" t="s">
        <v>460</v>
      </c>
    </row>
    <row r="13" spans="1:6">
      <c r="A13" s="4" t="s">
        <v>466</v>
      </c>
      <c r="C13" s="7" t="n">
        <v>765000000</v>
      </c>
    </row>
    <row r="14" spans="1:6">
      <c r="A14" s="4" t="s">
        <v>467</v>
      </c>
    </row>
    <row r="15" spans="1:6">
      <c r="A15" s="3" t="s">
        <v>456</v>
      </c>
    </row>
    <row r="16" spans="1:6">
      <c r="A16" s="4" t="s">
        <v>461</v>
      </c>
      <c r="D16" s="4" t="s">
        <v>468</v>
      </c>
    </row>
    <row r="17" spans="1:6">
      <c r="A17" s="4" t="s">
        <v>469</v>
      </c>
    </row>
    <row r="18" spans="1:6">
      <c r="A18" s="3" t="s">
        <v>456</v>
      </c>
    </row>
    <row r="19" spans="1:6">
      <c r="A19" s="4" t="s">
        <v>470</v>
      </c>
      <c r="C19" s="5" t="n">
        <v>46000000</v>
      </c>
    </row>
    <row r="20" spans="1:6">
      <c r="A20" s="4" t="s">
        <v>457</v>
      </c>
      <c r="C20" s="7" t="n">
        <v>44000000</v>
      </c>
      <c r="D20" s="7" t="n">
        <v>84000000</v>
      </c>
    </row>
    <row r="21" spans="1:6">
      <c r="A21" s="4" t="s">
        <v>471</v>
      </c>
      <c r="B21" s="4" t="s">
        <v>472</v>
      </c>
    </row>
    <row r="22" spans="1:6">
      <c r="A22" s="4" t="s">
        <v>473</v>
      </c>
      <c r="C22" s="4" t="s">
        <v>474</v>
      </c>
    </row>
    <row r="23" spans="1:6">
      <c r="A23" s="4" t="s">
        <v>475</v>
      </c>
    </row>
    <row r="24" spans="1:6">
      <c r="A24" s="3" t="s">
        <v>456</v>
      </c>
    </row>
    <row r="25" spans="1:6">
      <c r="A25" s="4" t="s">
        <v>476</v>
      </c>
      <c r="D25" s="7" t="n">
        <v>300000000</v>
      </c>
    </row>
    <row r="26" spans="1:6">
      <c r="A26" s="4" t="s">
        <v>477</v>
      </c>
      <c r="D26" s="4" t="s">
        <v>478</v>
      </c>
    </row>
    <row r="27" spans="1:6">
      <c r="A27" s="4" t="s">
        <v>479</v>
      </c>
    </row>
    <row r="28" spans="1:6">
      <c r="A28" s="3" t="s">
        <v>456</v>
      </c>
    </row>
    <row r="29" spans="1:6">
      <c r="A29" s="4" t="s">
        <v>480</v>
      </c>
      <c r="C29" s="4" t="s">
        <v>481</v>
      </c>
    </row>
    <row r="30" spans="1:6">
      <c r="A30" s="4" t="s">
        <v>482</v>
      </c>
      <c r="C30" s="4" t="s">
        <v>48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484</v>
      </c>
      <c r="B1" s="2" t="s">
        <v>485</v>
      </c>
      <c r="C1" s="2" t="s">
        <v>486</v>
      </c>
      <c r="D1" s="2" t="s">
        <v>487</v>
      </c>
      <c r="E1" s="2" t="s">
        <v>488</v>
      </c>
      <c r="F1" s="2" t="s">
        <v>489</v>
      </c>
      <c r="G1" s="2" t="s">
        <v>490</v>
      </c>
    </row>
    <row r="2" spans="1:7">
      <c r="A2" s="3" t="s">
        <v>491</v>
      </c>
    </row>
    <row r="3" spans="1:7">
      <c r="A3" s="4" t="s">
        <v>425</v>
      </c>
      <c r="D3" s="7" t="n">
        <v>27</v>
      </c>
      <c r="G3" s="7" t="n">
        <v>94</v>
      </c>
    </row>
    <row r="4" spans="1:7">
      <c r="A4" s="4" t="s">
        <v>492</v>
      </c>
      <c r="D4" s="5" t="n">
        <v>-324</v>
      </c>
      <c r="G4" s="5" t="n">
        <v>-672</v>
      </c>
    </row>
    <row r="5" spans="1:7">
      <c r="A5" s="4" t="s">
        <v>493</v>
      </c>
      <c r="D5" s="5" t="n">
        <v>-291</v>
      </c>
      <c r="G5" s="5" t="n">
        <v>-581</v>
      </c>
    </row>
    <row r="6" spans="1:7">
      <c r="A6" s="4" t="s">
        <v>37</v>
      </c>
    </row>
    <row r="7" spans="1:7">
      <c r="A7" s="3" t="s">
        <v>491</v>
      </c>
    </row>
    <row r="8" spans="1:7">
      <c r="A8" s="4" t="s">
        <v>494</v>
      </c>
      <c r="D8" s="5" t="n">
        <v>393</v>
      </c>
      <c r="G8" s="5" t="n">
        <v>1987</v>
      </c>
    </row>
    <row r="9" spans="1:7">
      <c r="A9" s="4" t="s">
        <v>495</v>
      </c>
      <c r="D9" s="5" t="n">
        <v>31</v>
      </c>
      <c r="G9" s="5" t="n">
        <v>143</v>
      </c>
    </row>
    <row r="10" spans="1:7">
      <c r="A10" s="4" t="s">
        <v>46</v>
      </c>
    </row>
    <row r="11" spans="1:7">
      <c r="A11" s="3" t="s">
        <v>491</v>
      </c>
    </row>
    <row r="12" spans="1:7">
      <c r="A12" s="4" t="s">
        <v>494</v>
      </c>
      <c r="D12" s="5" t="n">
        <v>7</v>
      </c>
      <c r="G12" s="5" t="n">
        <v>24</v>
      </c>
    </row>
    <row r="13" spans="1:7">
      <c r="A13" s="4" t="s">
        <v>495</v>
      </c>
      <c r="D13" s="5" t="n">
        <v>6</v>
      </c>
      <c r="G13" s="5" t="n">
        <v>21</v>
      </c>
    </row>
    <row r="14" spans="1:7">
      <c r="A14" s="4" t="s">
        <v>54</v>
      </c>
    </row>
    <row r="15" spans="1:7">
      <c r="A15" s="3" t="s">
        <v>491</v>
      </c>
    </row>
    <row r="16" spans="1:7">
      <c r="A16" s="4" t="s">
        <v>496</v>
      </c>
      <c r="D16" s="5" t="n">
        <v>-688</v>
      </c>
      <c r="G16" s="5" t="n">
        <v>-2581</v>
      </c>
    </row>
    <row r="17" spans="1:7">
      <c r="A17" s="4" t="s">
        <v>497</v>
      </c>
      <c r="D17" s="5" t="n">
        <v>-326</v>
      </c>
      <c r="G17" s="5" t="n">
        <v>-737</v>
      </c>
    </row>
    <row r="18" spans="1:7">
      <c r="A18" s="4" t="s">
        <v>61</v>
      </c>
    </row>
    <row r="19" spans="1:7">
      <c r="A19" s="3" t="s">
        <v>491</v>
      </c>
    </row>
    <row r="20" spans="1:7">
      <c r="A20" s="4" t="s">
        <v>496</v>
      </c>
      <c r="D20" s="5" t="n">
        <v>-3</v>
      </c>
      <c r="G20" s="5" t="n">
        <v>-11</v>
      </c>
    </row>
    <row r="21" spans="1:7">
      <c r="A21" s="4" t="s">
        <v>497</v>
      </c>
      <c r="D21" s="5" t="n">
        <v>-2</v>
      </c>
      <c r="G21" s="5" t="n">
        <v>-8</v>
      </c>
    </row>
    <row r="22" spans="1:7">
      <c r="A22" s="4" t="s">
        <v>498</v>
      </c>
    </row>
    <row r="23" spans="1:7">
      <c r="A23" s="3" t="s">
        <v>491</v>
      </c>
    </row>
    <row r="24" spans="1:7">
      <c r="A24" s="4" t="s">
        <v>499</v>
      </c>
      <c r="D24" s="5" t="n">
        <v>6</v>
      </c>
      <c r="G24" s="5" t="n">
        <v>-3</v>
      </c>
    </row>
    <row r="25" spans="1:7">
      <c r="A25" s="4" t="s">
        <v>500</v>
      </c>
    </row>
    <row r="26" spans="1:7">
      <c r="A26" s="3" t="s">
        <v>491</v>
      </c>
    </row>
    <row r="27" spans="1:7">
      <c r="A27" s="4" t="s">
        <v>501</v>
      </c>
      <c r="D27" s="5" t="n">
        <v>2</v>
      </c>
      <c r="G27" s="5" t="n">
        <v>4</v>
      </c>
    </row>
    <row r="28" spans="1:7">
      <c r="A28" s="4" t="s">
        <v>502</v>
      </c>
    </row>
    <row r="29" spans="1:7">
      <c r="A29" s="3" t="s">
        <v>491</v>
      </c>
    </row>
    <row r="30" spans="1:7">
      <c r="A30" s="4" t="s">
        <v>501</v>
      </c>
      <c r="D30" s="5" t="n">
        <v>4</v>
      </c>
      <c r="G30" s="5" t="n">
        <v>0</v>
      </c>
    </row>
    <row r="31" spans="1:7">
      <c r="A31" s="4" t="s">
        <v>503</v>
      </c>
    </row>
    <row r="32" spans="1:7">
      <c r="A32" s="3" t="s">
        <v>491</v>
      </c>
    </row>
    <row r="33" spans="1:7">
      <c r="A33" s="4" t="s">
        <v>504</v>
      </c>
      <c r="D33" s="5" t="n">
        <v>0</v>
      </c>
      <c r="G33" s="5" t="n">
        <v>0</v>
      </c>
    </row>
    <row r="34" spans="1:7">
      <c r="A34" s="4" t="s">
        <v>505</v>
      </c>
    </row>
    <row r="35" spans="1:7">
      <c r="A35" s="3" t="s">
        <v>491</v>
      </c>
    </row>
    <row r="36" spans="1:7">
      <c r="A36" s="4" t="s">
        <v>504</v>
      </c>
      <c r="D36" s="5" t="n">
        <v>0</v>
      </c>
      <c r="G36" s="5" t="n">
        <v>-7</v>
      </c>
    </row>
    <row r="37" spans="1:7">
      <c r="A37" s="4" t="s">
        <v>506</v>
      </c>
    </row>
    <row r="38" spans="1:7">
      <c r="A38" s="3" t="s">
        <v>491</v>
      </c>
    </row>
    <row r="39" spans="1:7">
      <c r="A39" s="4" t="s">
        <v>507</v>
      </c>
      <c r="D39" s="5" t="n">
        <v>349</v>
      </c>
      <c r="G39" s="5" t="n">
        <v>384</v>
      </c>
    </row>
    <row r="40" spans="1:7">
      <c r="A40" s="4" t="s">
        <v>508</v>
      </c>
    </row>
    <row r="41" spans="1:7">
      <c r="A41" s="3" t="s">
        <v>491</v>
      </c>
    </row>
    <row r="42" spans="1:7">
      <c r="A42" s="4" t="s">
        <v>425</v>
      </c>
      <c r="D42" s="5" t="n">
        <v>27</v>
      </c>
      <c r="G42" s="5" t="n">
        <v>94</v>
      </c>
    </row>
    <row r="43" spans="1:7">
      <c r="A43" s="4" t="s">
        <v>509</v>
      </c>
    </row>
    <row r="44" spans="1:7">
      <c r="A44" s="3" t="s">
        <v>491</v>
      </c>
    </row>
    <row r="45" spans="1:7">
      <c r="A45" s="4" t="s">
        <v>510</v>
      </c>
      <c r="D45" s="5" t="n">
        <v>31</v>
      </c>
      <c r="G45" s="5" t="n">
        <v>76</v>
      </c>
    </row>
    <row r="46" spans="1:7">
      <c r="A46" s="4" t="s">
        <v>511</v>
      </c>
    </row>
    <row r="47" spans="1:7">
      <c r="A47" s="3" t="s">
        <v>491</v>
      </c>
    </row>
    <row r="48" spans="1:7">
      <c r="A48" s="4" t="s">
        <v>510</v>
      </c>
      <c r="D48" s="5" t="n">
        <v>3</v>
      </c>
      <c r="G48" s="5" t="n">
        <v>20</v>
      </c>
    </row>
    <row r="49" spans="1:7">
      <c r="A49" s="4" t="s">
        <v>512</v>
      </c>
    </row>
    <row r="50" spans="1:7">
      <c r="A50" s="3" t="s">
        <v>491</v>
      </c>
    </row>
    <row r="51" spans="1:7">
      <c r="A51" s="4" t="s">
        <v>513</v>
      </c>
      <c r="D51" s="5" t="n">
        <v>-4</v>
      </c>
      <c r="G51" s="5" t="n">
        <v>-1</v>
      </c>
    </row>
    <row r="52" spans="1:7">
      <c r="A52" s="4" t="s">
        <v>514</v>
      </c>
    </row>
    <row r="53" spans="1:7">
      <c r="A53" s="3" t="s">
        <v>491</v>
      </c>
    </row>
    <row r="54" spans="1:7">
      <c r="A54" s="4" t="s">
        <v>513</v>
      </c>
      <c r="D54" s="7" t="n">
        <v>-3</v>
      </c>
      <c r="G54" s="7" t="n">
        <v>-1</v>
      </c>
    </row>
    <row r="55" spans="1:7">
      <c r="A55" s="4" t="s">
        <v>515</v>
      </c>
    </row>
    <row r="56" spans="1:7">
      <c r="A56" s="3" t="s">
        <v>491</v>
      </c>
    </row>
    <row r="57" spans="1:7">
      <c r="A57" s="4" t="s">
        <v>507</v>
      </c>
      <c r="B57" s="12" t="n">
        <v>54853</v>
      </c>
      <c r="C57" s="13" t="n">
        <v>335</v>
      </c>
      <c r="E57" s="12" t="n">
        <v>46920</v>
      </c>
      <c r="F57" s="13" t="n">
        <v>395</v>
      </c>
    </row>
    <row r="58" spans="1:7">
      <c r="A58" s="4" t="s">
        <v>516</v>
      </c>
    </row>
    <row r="59" spans="1:7">
      <c r="A59" s="3" t="s">
        <v>491</v>
      </c>
    </row>
    <row r="60" spans="1:7">
      <c r="A60" s="4" t="s">
        <v>517</v>
      </c>
      <c r="B60" s="5" t="n">
        <v>197</v>
      </c>
      <c r="C60" s="5" t="n">
        <v>197</v>
      </c>
      <c r="D60" s="5" t="n">
        <v>197</v>
      </c>
      <c r="E60" s="5" t="n">
        <v>887</v>
      </c>
      <c r="F60" s="5" t="n">
        <v>887</v>
      </c>
      <c r="G60" s="5" t="n">
        <v>887</v>
      </c>
    </row>
    <row r="61" spans="1:7">
      <c r="A61" s="4" t="s">
        <v>492</v>
      </c>
      <c r="D61" s="7" t="n">
        <v>-324</v>
      </c>
      <c r="G61" s="7" t="n">
        <v>-672</v>
      </c>
    </row>
    <row r="62" spans="1:7">
      <c r="A62" s="4" t="s">
        <v>518</v>
      </c>
    </row>
    <row r="63" spans="1:7">
      <c r="A63" s="3" t="s">
        <v>491</v>
      </c>
    </row>
    <row r="64" spans="1:7">
      <c r="A64" s="4" t="s">
        <v>519</v>
      </c>
      <c r="D64" s="5" t="n">
        <v>360</v>
      </c>
      <c r="G64" s="5" t="n">
        <v>1907</v>
      </c>
    </row>
    <row r="65" spans="1:7">
      <c r="A65" s="4" t="s">
        <v>520</v>
      </c>
    </row>
    <row r="66" spans="1:7">
      <c r="A66" s="3" t="s">
        <v>491</v>
      </c>
    </row>
    <row r="67" spans="1:7">
      <c r="A67" s="4" t="s">
        <v>519</v>
      </c>
      <c r="D67" s="5" t="n">
        <v>0</v>
      </c>
      <c r="G67" s="5" t="n">
        <v>4</v>
      </c>
    </row>
    <row r="68" spans="1:7">
      <c r="A68" s="4" t="s">
        <v>521</v>
      </c>
    </row>
    <row r="69" spans="1:7">
      <c r="A69" s="3" t="s">
        <v>491</v>
      </c>
    </row>
    <row r="70" spans="1:7">
      <c r="A70" s="4" t="s">
        <v>522</v>
      </c>
      <c r="D70" s="5" t="n">
        <v>-684</v>
      </c>
      <c r="G70" s="5" t="n">
        <v>-2580</v>
      </c>
    </row>
    <row r="71" spans="1:7">
      <c r="A71" s="4" t="s">
        <v>523</v>
      </c>
    </row>
    <row r="72" spans="1:7">
      <c r="A72" s="3" t="s">
        <v>491</v>
      </c>
    </row>
    <row r="73" spans="1:7">
      <c r="A73" s="4" t="s">
        <v>522</v>
      </c>
      <c r="D73" s="7" t="n">
        <v>0</v>
      </c>
      <c r="G73"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3</v>
      </c>
    </row>
    <row r="3" spans="1:4">
      <c r="A3" s="3" t="s">
        <v>525</v>
      </c>
    </row>
    <row r="4" spans="1:4">
      <c r="A4" s="4" t="s">
        <v>526</v>
      </c>
      <c r="B4" s="7" t="n">
        <v>37</v>
      </c>
      <c r="C4" s="7" t="n">
        <v>198</v>
      </c>
      <c r="D4" s="7" t="n">
        <v>127</v>
      </c>
    </row>
    <row r="5" spans="1:4">
      <c r="A5" s="4" t="s">
        <v>527</v>
      </c>
      <c r="B5" s="5" t="n">
        <v>-68</v>
      </c>
      <c r="C5" s="5" t="n">
        <v>-130</v>
      </c>
      <c r="D5" s="5" t="n">
        <v>4</v>
      </c>
    </row>
    <row r="6" spans="1:4">
      <c r="A6" s="4" t="s">
        <v>424</v>
      </c>
    </row>
    <row r="7" spans="1:4">
      <c r="A7" s="3" t="s">
        <v>525</v>
      </c>
    </row>
    <row r="8" spans="1:4">
      <c r="A8" s="4" t="s">
        <v>526</v>
      </c>
      <c r="B8" s="5" t="n">
        <v>0</v>
      </c>
      <c r="C8" s="5" t="n">
        <v>0</v>
      </c>
      <c r="D8" s="5" t="n">
        <v>-31</v>
      </c>
    </row>
    <row r="9" spans="1:4">
      <c r="A9" s="4" t="s">
        <v>527</v>
      </c>
      <c r="B9" s="5" t="n">
        <v>0</v>
      </c>
      <c r="C9" s="5" t="n">
        <v>0</v>
      </c>
      <c r="D9" s="5" t="n">
        <v>38</v>
      </c>
    </row>
    <row r="10" spans="1:4">
      <c r="A10" s="4" t="s">
        <v>528</v>
      </c>
    </row>
    <row r="11" spans="1:4">
      <c r="A11" s="3" t="s">
        <v>525</v>
      </c>
    </row>
    <row r="12" spans="1:4">
      <c r="A12" s="4" t="s">
        <v>526</v>
      </c>
      <c r="B12" s="5" t="n">
        <v>37</v>
      </c>
      <c r="C12" s="5" t="n">
        <v>198</v>
      </c>
      <c r="D12" s="5" t="n">
        <v>158</v>
      </c>
    </row>
    <row r="13" spans="1:4">
      <c r="A13" s="4" t="s">
        <v>527</v>
      </c>
      <c r="B13" s="7" t="n">
        <v>-68</v>
      </c>
      <c r="C13" s="7" t="n">
        <v>-130</v>
      </c>
      <c r="D13" s="7" t="n">
        <v>-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29</v>
      </c>
      <c r="B1" s="2" t="s">
        <v>530</v>
      </c>
      <c r="C1" s="2" t="s">
        <v>531</v>
      </c>
      <c r="E1" s="2" t="s">
        <v>1</v>
      </c>
    </row>
    <row r="2" spans="1:8">
      <c r="B2" s="2" t="s">
        <v>4</v>
      </c>
      <c r="C2" s="2" t="s">
        <v>2</v>
      </c>
      <c r="D2" s="2" t="s">
        <v>30</v>
      </c>
      <c r="E2" s="2" t="s">
        <v>532</v>
      </c>
      <c r="F2" s="2" t="s">
        <v>2</v>
      </c>
      <c r="G2" s="2" t="s">
        <v>30</v>
      </c>
      <c r="H2" s="2" t="s">
        <v>83</v>
      </c>
    </row>
    <row r="3" spans="1:8">
      <c r="A3" s="3" t="s">
        <v>533</v>
      </c>
    </row>
    <row r="4" spans="1:8">
      <c r="A4" s="4" t="s">
        <v>534</v>
      </c>
      <c r="F4" s="7" t="n">
        <v>291</v>
      </c>
      <c r="G4" s="7" t="n">
        <v>429</v>
      </c>
      <c r="H4" s="7" t="n">
        <v>0</v>
      </c>
    </row>
    <row r="5" spans="1:8">
      <c r="A5" s="4" t="s">
        <v>535</v>
      </c>
      <c r="F5" s="5" t="n">
        <v>451</v>
      </c>
      <c r="G5" s="5" t="n">
        <v>71</v>
      </c>
      <c r="H5" s="5" t="n">
        <v>0</v>
      </c>
    </row>
    <row r="6" spans="1:8">
      <c r="A6" s="4" t="s">
        <v>536</v>
      </c>
      <c r="F6" s="5" t="n">
        <v>-342</v>
      </c>
      <c r="G6" s="5" t="n">
        <v>-1366</v>
      </c>
      <c r="H6" s="7" t="n">
        <v>2186</v>
      </c>
    </row>
    <row r="7" spans="1:8">
      <c r="A7" s="4" t="s">
        <v>537</v>
      </c>
      <c r="F7" s="5" t="n">
        <v>27</v>
      </c>
    </row>
    <row r="8" spans="1:8">
      <c r="A8" s="4" t="s">
        <v>538</v>
      </c>
      <c r="C8" s="7" t="n">
        <v>38</v>
      </c>
      <c r="D8" s="7" t="n">
        <v>119</v>
      </c>
      <c r="F8" s="5" t="n">
        <v>38</v>
      </c>
      <c r="G8" s="5" t="n">
        <v>119</v>
      </c>
    </row>
    <row r="9" spans="1:8">
      <c r="A9" s="4" t="s">
        <v>539</v>
      </c>
    </row>
    <row r="10" spans="1:8">
      <c r="A10" s="3" t="s">
        <v>533</v>
      </c>
    </row>
    <row r="11" spans="1:8">
      <c r="A11" s="4" t="s">
        <v>534</v>
      </c>
      <c r="C11" s="7" t="n">
        <v>300</v>
      </c>
      <c r="D11" s="7" t="n">
        <v>300</v>
      </c>
    </row>
    <row r="12" spans="1:8">
      <c r="A12" s="4" t="s">
        <v>535</v>
      </c>
      <c r="F12" s="5" t="n">
        <v>300</v>
      </c>
    </row>
    <row r="13" spans="1:8">
      <c r="A13" s="4" t="s">
        <v>540</v>
      </c>
    </row>
    <row r="14" spans="1:8">
      <c r="A14" s="3" t="s">
        <v>533</v>
      </c>
    </row>
    <row r="15" spans="1:8">
      <c r="A15" s="4" t="s">
        <v>541</v>
      </c>
      <c r="E15" s="7" t="n">
        <v>300</v>
      </c>
    </row>
    <row r="16" spans="1:8">
      <c r="A16" s="4" t="s">
        <v>542</v>
      </c>
    </row>
    <row r="17" spans="1:8">
      <c r="A17" s="3" t="s">
        <v>533</v>
      </c>
    </row>
    <row r="18" spans="1:8">
      <c r="A18" s="4" t="s">
        <v>536</v>
      </c>
      <c r="F18" s="7" t="n">
        <v>366</v>
      </c>
      <c r="G18" s="7" t="n">
        <v>741</v>
      </c>
    </row>
    <row r="19" spans="1:8">
      <c r="A19" s="4" t="s">
        <v>543</v>
      </c>
    </row>
    <row r="20" spans="1:8">
      <c r="A20" s="3" t="s">
        <v>533</v>
      </c>
    </row>
    <row r="21" spans="1:8">
      <c r="A21" s="4" t="s">
        <v>544</v>
      </c>
      <c r="B21" s="7" t="n">
        <v>455</v>
      </c>
    </row>
  </sheetData>
  <mergeCells count="3">
    <mergeCell ref="A1:A2"/>
    <mergeCell ref="C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0</v>
      </c>
      <c r="D2" s="2" t="s">
        <v>83</v>
      </c>
    </row>
    <row r="3" spans="1:4">
      <c r="A3" s="3" t="s">
        <v>117</v>
      </c>
    </row>
    <row r="4" spans="1:4">
      <c r="A4" s="4" t="s">
        <v>112</v>
      </c>
      <c r="B4" s="7" t="n">
        <v>4373</v>
      </c>
      <c r="C4" s="7" t="n">
        <v>4526</v>
      </c>
      <c r="D4" s="7" t="n">
        <v>659</v>
      </c>
    </row>
    <row r="5" spans="1:4">
      <c r="A5" s="3" t="s">
        <v>118</v>
      </c>
    </row>
    <row r="6" spans="1:4">
      <c r="A6" s="4" t="s">
        <v>119</v>
      </c>
      <c r="B6" s="5" t="n">
        <v>-43</v>
      </c>
      <c r="C6" s="5" t="n">
        <v>-82</v>
      </c>
      <c r="D6" s="5" t="n">
        <v>3</v>
      </c>
    </row>
    <row r="7" spans="1:4">
      <c r="A7" s="4" t="s">
        <v>120</v>
      </c>
      <c r="B7" s="5" t="n">
        <v>-360</v>
      </c>
      <c r="C7" s="5" t="n">
        <v>163</v>
      </c>
      <c r="D7" s="5" t="n">
        <v>-2194</v>
      </c>
    </row>
    <row r="8" spans="1:4">
      <c r="A8" s="4" t="s">
        <v>121</v>
      </c>
      <c r="B8" s="5" t="n">
        <v>42</v>
      </c>
      <c r="C8" s="5" t="n">
        <v>-45</v>
      </c>
      <c r="D8" s="5" t="n">
        <v>10</v>
      </c>
    </row>
    <row r="9" spans="1:4">
      <c r="A9" s="4" t="s">
        <v>122</v>
      </c>
      <c r="B9" s="5" t="n">
        <v>-361</v>
      </c>
      <c r="C9" s="5" t="n">
        <v>36</v>
      </c>
      <c r="D9" s="5" t="n">
        <v>-2181</v>
      </c>
    </row>
    <row r="10" spans="1:4">
      <c r="A10" s="4" t="s">
        <v>123</v>
      </c>
      <c r="B10" s="7" t="n">
        <v>4012</v>
      </c>
      <c r="C10" s="7" t="n">
        <v>4562</v>
      </c>
      <c r="D10" s="7" t="n">
        <v>-15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4696</v>
      </c>
      <c r="C3" s="7" t="n">
        <v>4696</v>
      </c>
    </row>
    <row r="4" spans="1:3">
      <c r="A4" s="4" t="s">
        <v>548</v>
      </c>
    </row>
    <row r="5" spans="1:3">
      <c r="A5" s="3" t="s">
        <v>546</v>
      </c>
    </row>
    <row r="6" spans="1:3">
      <c r="A6" s="4" t="s">
        <v>547</v>
      </c>
      <c r="B6" s="5" t="n">
        <v>2563</v>
      </c>
      <c r="C6" s="5" t="n">
        <v>2563</v>
      </c>
    </row>
    <row r="7" spans="1:3">
      <c r="A7" s="4" t="s">
        <v>549</v>
      </c>
    </row>
    <row r="8" spans="1:3">
      <c r="A8" s="3" t="s">
        <v>546</v>
      </c>
    </row>
    <row r="9" spans="1:3">
      <c r="A9" s="4" t="s">
        <v>547</v>
      </c>
      <c r="B9" s="5" t="n">
        <v>850</v>
      </c>
      <c r="C9" s="5" t="n">
        <v>850</v>
      </c>
    </row>
    <row r="10" spans="1:3">
      <c r="A10" s="4" t="s">
        <v>550</v>
      </c>
    </row>
    <row r="11" spans="1:3">
      <c r="A11" s="3" t="s">
        <v>546</v>
      </c>
    </row>
    <row r="12" spans="1:3">
      <c r="A12" s="4" t="s">
        <v>547</v>
      </c>
      <c r="B12" s="5" t="n">
        <v>661</v>
      </c>
      <c r="C12" s="5" t="n">
        <v>661</v>
      </c>
    </row>
    <row r="13" spans="1:3">
      <c r="A13" s="4" t="s">
        <v>551</v>
      </c>
    </row>
    <row r="14" spans="1:3">
      <c r="A14" s="3" t="s">
        <v>546</v>
      </c>
    </row>
    <row r="15" spans="1:3">
      <c r="A15" s="4" t="s">
        <v>547</v>
      </c>
      <c r="B15" s="7" t="n">
        <v>622</v>
      </c>
      <c r="C15" s="7" t="n">
        <v>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976</v>
      </c>
      <c r="C3" s="7" t="n">
        <v>976</v>
      </c>
    </row>
    <row r="4" spans="1:3">
      <c r="A4" s="4" t="s">
        <v>77</v>
      </c>
      <c r="B4" s="5" t="n">
        <v>-828</v>
      </c>
      <c r="C4" s="5" t="n">
        <v>-811</v>
      </c>
    </row>
    <row r="5" spans="1:3">
      <c r="A5" s="4" t="s">
        <v>555</v>
      </c>
    </row>
    <row r="6" spans="1:3">
      <c r="A6" s="3" t="s">
        <v>553</v>
      </c>
    </row>
    <row r="7" spans="1:3">
      <c r="A7" s="4" t="s">
        <v>554</v>
      </c>
      <c r="B7" s="5" t="n">
        <v>730</v>
      </c>
      <c r="C7" s="5" t="n">
        <v>730</v>
      </c>
    </row>
    <row r="8" spans="1:3">
      <c r="A8" s="4" t="s">
        <v>77</v>
      </c>
      <c r="B8" s="5" t="n">
        <v>-667</v>
      </c>
      <c r="C8" s="5" t="n">
        <v>-658</v>
      </c>
    </row>
    <row r="9" spans="1:3">
      <c r="A9" s="4" t="s">
        <v>556</v>
      </c>
    </row>
    <row r="10" spans="1:3">
      <c r="A10" s="3" t="s">
        <v>553</v>
      </c>
    </row>
    <row r="11" spans="1:3">
      <c r="A11" s="4" t="s">
        <v>554</v>
      </c>
      <c r="B11" s="5" t="n">
        <v>193</v>
      </c>
      <c r="C11" s="5" t="n">
        <v>193</v>
      </c>
    </row>
    <row r="12" spans="1:3">
      <c r="A12" s="4" t="s">
        <v>77</v>
      </c>
      <c r="B12" s="5" t="n">
        <v>-108</v>
      </c>
      <c r="C12" s="5" t="n">
        <v>-100</v>
      </c>
    </row>
    <row r="13" spans="1:3">
      <c r="A13" s="4" t="s">
        <v>89</v>
      </c>
    </row>
    <row r="14" spans="1:3">
      <c r="A14" s="3" t="s">
        <v>553</v>
      </c>
    </row>
    <row r="15" spans="1:3">
      <c r="A15" s="4" t="s">
        <v>554</v>
      </c>
      <c r="B15" s="5" t="n">
        <v>53</v>
      </c>
      <c r="C15" s="5" t="n">
        <v>53</v>
      </c>
    </row>
    <row r="16" spans="1:3">
      <c r="A16" s="4" t="s">
        <v>77</v>
      </c>
      <c r="B16" s="7" t="n">
        <v>-53</v>
      </c>
      <c r="C16" s="7"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7</v>
      </c>
      <c r="B1" s="2" t="s">
        <v>1</v>
      </c>
    </row>
    <row r="2" spans="1:4">
      <c r="B2" s="2" t="s">
        <v>2</v>
      </c>
      <c r="C2" s="2" t="s">
        <v>30</v>
      </c>
      <c r="D2" s="2" t="s">
        <v>83</v>
      </c>
    </row>
    <row r="3" spans="1:4">
      <c r="A3" s="3" t="s">
        <v>553</v>
      </c>
    </row>
    <row r="4" spans="1:4">
      <c r="A4" s="4" t="s">
        <v>558</v>
      </c>
      <c r="B4" s="7" t="n">
        <v>17</v>
      </c>
      <c r="C4" s="7" t="n">
        <v>18</v>
      </c>
      <c r="D4" s="7" t="n">
        <v>55</v>
      </c>
    </row>
    <row r="5" spans="1:4">
      <c r="A5" s="4" t="s">
        <v>559</v>
      </c>
      <c r="B5" s="5" t="n">
        <v>16</v>
      </c>
    </row>
    <row r="6" spans="1:4">
      <c r="A6" s="4" t="s">
        <v>560</v>
      </c>
      <c r="B6" s="5" t="n">
        <v>16</v>
      </c>
    </row>
    <row r="7" spans="1:4">
      <c r="A7" s="4" t="s">
        <v>561</v>
      </c>
      <c r="B7" s="5" t="n">
        <v>16</v>
      </c>
    </row>
    <row r="8" spans="1:4">
      <c r="A8" s="4" t="s">
        <v>562</v>
      </c>
      <c r="B8" s="5" t="n">
        <v>16</v>
      </c>
    </row>
    <row r="9" spans="1:4">
      <c r="A9" s="4" t="s">
        <v>563</v>
      </c>
      <c r="B9" s="7"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7" t="n">
        <v>7112</v>
      </c>
      <c r="C4" s="7" t="n">
        <v>8098</v>
      </c>
    </row>
    <row r="5" spans="1:3">
      <c r="A5" s="4" t="s">
        <v>567</v>
      </c>
      <c r="B5" s="5" t="n">
        <v>-104</v>
      </c>
      <c r="C5" s="5" t="n">
        <v>-152</v>
      </c>
    </row>
    <row r="6" spans="1:3">
      <c r="A6" s="4" t="s">
        <v>568</v>
      </c>
      <c r="B6" s="5" t="n">
        <v>7008</v>
      </c>
      <c r="C6" s="5" t="n">
        <v>7946</v>
      </c>
    </row>
    <row r="7" spans="1:3">
      <c r="A7" s="4" t="s">
        <v>569</v>
      </c>
      <c r="B7" s="5" t="n">
        <v>-1009</v>
      </c>
      <c r="C7" s="5" t="n">
        <v>-1415</v>
      </c>
    </row>
    <row r="8" spans="1:3">
      <c r="A8" s="4" t="s">
        <v>570</v>
      </c>
      <c r="B8" s="7" t="n">
        <v>5999</v>
      </c>
      <c r="C8" s="5" t="n">
        <v>6531</v>
      </c>
    </row>
    <row r="9" spans="1:3">
      <c r="A9" s="4" t="s">
        <v>571</v>
      </c>
      <c r="B9" s="4" t="s">
        <v>572</v>
      </c>
    </row>
    <row r="10" spans="1:3">
      <c r="A10" s="4" t="s">
        <v>573</v>
      </c>
    </row>
    <row r="11" spans="1:3">
      <c r="A11" s="3" t="s">
        <v>565</v>
      </c>
    </row>
    <row r="12" spans="1:3">
      <c r="A12" s="4" t="s">
        <v>574</v>
      </c>
      <c r="B12" s="4" t="s">
        <v>575</v>
      </c>
    </row>
    <row r="13" spans="1:3">
      <c r="A13" s="4" t="s">
        <v>576</v>
      </c>
      <c r="B13" s="4" t="s">
        <v>577</v>
      </c>
    </row>
    <row r="14" spans="1:3">
      <c r="A14" s="4" t="s">
        <v>578</v>
      </c>
      <c r="B14" s="7" t="n">
        <v>1059</v>
      </c>
      <c r="C14" s="5" t="n">
        <v>1067</v>
      </c>
    </row>
    <row r="15" spans="1:3">
      <c r="A15" s="4" t="s">
        <v>579</v>
      </c>
    </row>
    <row r="16" spans="1:3">
      <c r="A16" s="3" t="s">
        <v>565</v>
      </c>
    </row>
    <row r="17" spans="1:3">
      <c r="A17" s="4" t="s">
        <v>574</v>
      </c>
      <c r="B17" s="4" t="s">
        <v>580</v>
      </c>
    </row>
    <row r="18" spans="1:3">
      <c r="A18" s="4" t="s">
        <v>578</v>
      </c>
      <c r="B18" s="7" t="n">
        <v>0</v>
      </c>
      <c r="C18" s="5" t="n">
        <v>388</v>
      </c>
    </row>
    <row r="19" spans="1:3">
      <c r="A19" s="4" t="s">
        <v>581</v>
      </c>
    </row>
    <row r="20" spans="1:3">
      <c r="A20" s="3" t="s">
        <v>565</v>
      </c>
    </row>
    <row r="21" spans="1:3">
      <c r="A21" s="4" t="s">
        <v>582</v>
      </c>
      <c r="B21" s="4" t="s">
        <v>583</v>
      </c>
    </row>
    <row r="22" spans="1:3">
      <c r="A22" s="4" t="s">
        <v>584</v>
      </c>
      <c r="B22" s="4" t="s">
        <v>585</v>
      </c>
    </row>
    <row r="23" spans="1:3">
      <c r="A23" s="4" t="s">
        <v>586</v>
      </c>
      <c r="B23" s="7" t="n">
        <v>0</v>
      </c>
      <c r="C23" s="5" t="n">
        <v>0</v>
      </c>
    </row>
    <row r="24" spans="1:3">
      <c r="A24" s="4" t="s">
        <v>587</v>
      </c>
    </row>
    <row r="25" spans="1:3">
      <c r="A25" s="3" t="s">
        <v>565</v>
      </c>
    </row>
    <row r="26" spans="1:3">
      <c r="A26" s="4" t="s">
        <v>574</v>
      </c>
      <c r="B26" s="4" t="s">
        <v>588</v>
      </c>
    </row>
    <row r="27" spans="1:3">
      <c r="A27" s="4" t="s">
        <v>576</v>
      </c>
      <c r="B27" s="4" t="s">
        <v>577</v>
      </c>
    </row>
    <row r="28" spans="1:3">
      <c r="A28" s="4" t="s">
        <v>578</v>
      </c>
      <c r="B28" s="7" t="n">
        <v>495</v>
      </c>
      <c r="C28" s="5" t="n">
        <v>499</v>
      </c>
    </row>
    <row r="29" spans="1:3">
      <c r="A29" s="4" t="s">
        <v>589</v>
      </c>
    </row>
    <row r="30" spans="1:3">
      <c r="A30" s="3" t="s">
        <v>565</v>
      </c>
    </row>
    <row r="31" spans="1:3">
      <c r="A31" s="4" t="s">
        <v>574</v>
      </c>
      <c r="B31" s="4" t="s">
        <v>590</v>
      </c>
    </row>
    <row r="32" spans="1:3">
      <c r="A32" s="4" t="s">
        <v>586</v>
      </c>
      <c r="B32" s="7" t="n">
        <v>0</v>
      </c>
      <c r="C32" s="5" t="n">
        <v>0</v>
      </c>
    </row>
    <row r="33" spans="1:3">
      <c r="A33" s="4" t="s">
        <v>591</v>
      </c>
    </row>
    <row r="34" spans="1:3">
      <c r="A34" s="3" t="s">
        <v>565</v>
      </c>
    </row>
    <row r="35" spans="1:3">
      <c r="A35" s="4" t="s">
        <v>582</v>
      </c>
      <c r="B35" s="4" t="s">
        <v>583</v>
      </c>
    </row>
    <row r="36" spans="1:3">
      <c r="A36" s="4" t="s">
        <v>584</v>
      </c>
      <c r="B36" s="4" t="s">
        <v>592</v>
      </c>
    </row>
    <row r="37" spans="1:3">
      <c r="A37" s="4" t="s">
        <v>578</v>
      </c>
      <c r="B37" s="7" t="n">
        <v>2777</v>
      </c>
      <c r="C37" s="5" t="n">
        <v>3264</v>
      </c>
    </row>
    <row r="38" spans="1:3">
      <c r="A38" s="4" t="s">
        <v>593</v>
      </c>
    </row>
    <row r="39" spans="1:3">
      <c r="A39" s="3" t="s">
        <v>565</v>
      </c>
    </row>
    <row r="40" spans="1:3">
      <c r="A40" s="4" t="s">
        <v>576</v>
      </c>
      <c r="B40" s="4" t="s">
        <v>594</v>
      </c>
    </row>
    <row r="41" spans="1:3">
      <c r="A41" s="4" t="s">
        <v>595</v>
      </c>
    </row>
    <row r="42" spans="1:3">
      <c r="A42" s="3" t="s">
        <v>565</v>
      </c>
    </row>
    <row r="43" spans="1:3">
      <c r="A43" s="4" t="s">
        <v>576</v>
      </c>
      <c r="B43" s="4" t="s">
        <v>596</v>
      </c>
    </row>
    <row r="44" spans="1:3">
      <c r="A44" s="4" t="s">
        <v>597</v>
      </c>
    </row>
    <row r="45" spans="1:3">
      <c r="A45" s="3" t="s">
        <v>565</v>
      </c>
    </row>
    <row r="46" spans="1:3">
      <c r="A46" s="4" t="s">
        <v>582</v>
      </c>
      <c r="B46" s="4" t="s">
        <v>583</v>
      </c>
    </row>
    <row r="47" spans="1:3">
      <c r="A47" s="4" t="s">
        <v>584</v>
      </c>
      <c r="B47" s="4" t="s">
        <v>592</v>
      </c>
    </row>
    <row r="48" spans="1:3">
      <c r="A48" s="4" t="s">
        <v>578</v>
      </c>
      <c r="B48" s="7" t="n">
        <v>2488</v>
      </c>
      <c r="C48" s="5" t="n">
        <v>2564</v>
      </c>
    </row>
    <row r="49" spans="1:3">
      <c r="A49" s="4" t="s">
        <v>598</v>
      </c>
    </row>
    <row r="50" spans="1:3">
      <c r="A50" s="3" t="s">
        <v>565</v>
      </c>
    </row>
    <row r="51" spans="1:3">
      <c r="A51" s="4" t="s">
        <v>576</v>
      </c>
      <c r="B51" s="4" t="s">
        <v>599</v>
      </c>
    </row>
    <row r="52" spans="1:3">
      <c r="A52" s="4" t="s">
        <v>600</v>
      </c>
    </row>
    <row r="53" spans="1:3">
      <c r="A53" s="3" t="s">
        <v>565</v>
      </c>
    </row>
    <row r="54" spans="1:3">
      <c r="A54" s="4" t="s">
        <v>576</v>
      </c>
      <c r="B54" s="4" t="s">
        <v>601</v>
      </c>
    </row>
    <row r="55" spans="1:3">
      <c r="A55" s="4" t="s">
        <v>602</v>
      </c>
    </row>
    <row r="56" spans="1:3">
      <c r="A56" s="3" t="s">
        <v>565</v>
      </c>
    </row>
    <row r="57" spans="1:3">
      <c r="A57" s="4" t="s">
        <v>582</v>
      </c>
      <c r="B57" s="4" t="s">
        <v>583</v>
      </c>
    </row>
    <row r="58" spans="1:3">
      <c r="A58" s="4" t="s">
        <v>584</v>
      </c>
      <c r="B58" s="4" t="s">
        <v>603</v>
      </c>
    </row>
    <row r="59" spans="1:3">
      <c r="A59" s="4" t="s">
        <v>578</v>
      </c>
      <c r="B59" s="7" t="n">
        <v>293</v>
      </c>
      <c r="C59" s="5" t="n">
        <v>316</v>
      </c>
    </row>
    <row r="60" spans="1:3">
      <c r="A60" s="4" t="s">
        <v>604</v>
      </c>
    </row>
    <row r="61" spans="1:3">
      <c r="A61" s="3" t="s">
        <v>565</v>
      </c>
    </row>
    <row r="62" spans="1:3">
      <c r="A62" s="4" t="s">
        <v>576</v>
      </c>
      <c r="B62" s="4" t="s">
        <v>605</v>
      </c>
    </row>
    <row r="63" spans="1:3">
      <c r="A63" s="4" t="s">
        <v>606</v>
      </c>
    </row>
    <row r="64" spans="1:3">
      <c r="A64" s="3" t="s">
        <v>565</v>
      </c>
    </row>
    <row r="65" spans="1:3">
      <c r="A65" s="4" t="s">
        <v>576</v>
      </c>
      <c r="B65" s="4" t="s">
        <v>607</v>
      </c>
    </row>
    <row r="66" spans="1:3">
      <c r="A66" s="4" t="s">
        <v>608</v>
      </c>
    </row>
    <row r="67" spans="1:3">
      <c r="A67" s="3" t="s">
        <v>565</v>
      </c>
    </row>
    <row r="68" spans="1:3">
      <c r="A68" s="4" t="s">
        <v>582</v>
      </c>
      <c r="B68" s="4" t="s">
        <v>583</v>
      </c>
    </row>
    <row r="69" spans="1:3">
      <c r="A69" s="4" t="s">
        <v>584</v>
      </c>
      <c r="B69" s="4" t="s">
        <v>609</v>
      </c>
    </row>
    <row r="70" spans="1:3">
      <c r="A70" s="4" t="s">
        <v>586</v>
      </c>
      <c r="B70" s="7" t="n">
        <v>0</v>
      </c>
      <c r="C7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46</v>
      </c>
    </row>
    <row r="3" spans="1:2">
      <c r="A3" s="4" t="s">
        <v>611</v>
      </c>
    </row>
    <row r="4" spans="1:2">
      <c r="A4" s="3" t="s">
        <v>565</v>
      </c>
    </row>
    <row r="5" spans="1:2">
      <c r="A5" s="4" t="s">
        <v>612</v>
      </c>
      <c r="B5" s="7" t="n">
        <v>2</v>
      </c>
    </row>
    <row r="6" spans="1:2">
      <c r="A6" s="4" t="s">
        <v>613</v>
      </c>
      <c r="B6" s="10" t="n">
        <v>1.6</v>
      </c>
    </row>
    <row r="7" spans="1:2">
      <c r="A7" s="4" t="s">
        <v>614</v>
      </c>
    </row>
    <row r="8" spans="1:2">
      <c r="A8" s="3" t="s">
        <v>565</v>
      </c>
    </row>
    <row r="9" spans="1:2">
      <c r="A9" s="4" t="s">
        <v>615</v>
      </c>
      <c r="B9" s="10" t="n">
        <v>1.2</v>
      </c>
    </row>
    <row r="10" spans="1:2">
      <c r="A10" s="4" t="s">
        <v>612</v>
      </c>
      <c r="B10" s="7" t="n">
        <v>2</v>
      </c>
    </row>
    <row r="11" spans="1:2">
      <c r="A11" s="4" t="s">
        <v>613</v>
      </c>
      <c r="B11" s="10"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46</v>
      </c>
    </row>
    <row r="2" spans="1:2">
      <c r="A2" s="3" t="s">
        <v>617</v>
      </c>
    </row>
    <row r="3" spans="1:2">
      <c r="A3" s="4" t="s">
        <v>618</v>
      </c>
      <c r="B3" s="7" t="n">
        <v>2463</v>
      </c>
    </row>
    <row r="4" spans="1:2">
      <c r="A4" s="4" t="s">
        <v>619</v>
      </c>
    </row>
    <row r="5" spans="1:2">
      <c r="A5" s="3" t="s">
        <v>617</v>
      </c>
    </row>
    <row r="6" spans="1:2">
      <c r="A6" s="4" t="s">
        <v>618</v>
      </c>
      <c r="B6" s="5" t="n">
        <v>1500</v>
      </c>
    </row>
    <row r="7" spans="1:2">
      <c r="A7" s="4" t="s">
        <v>581</v>
      </c>
    </row>
    <row r="8" spans="1:2">
      <c r="A8" s="3" t="s">
        <v>617</v>
      </c>
    </row>
    <row r="9" spans="1:2">
      <c r="A9" s="4" t="s">
        <v>618</v>
      </c>
      <c r="B9" s="5" t="n">
        <v>450</v>
      </c>
    </row>
    <row r="10" spans="1:2">
      <c r="A10" s="4" t="s">
        <v>608</v>
      </c>
    </row>
    <row r="11" spans="1:2">
      <c r="A11" s="3" t="s">
        <v>617</v>
      </c>
    </row>
    <row r="12" spans="1:2">
      <c r="A12" s="4" t="s">
        <v>618</v>
      </c>
      <c r="B12" s="7" t="n">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5" t="n">
        <v>2017</v>
      </c>
      <c r="B3" s="7" t="n">
        <v>1038</v>
      </c>
    </row>
    <row r="4" spans="1:3">
      <c r="A4" s="5" t="n">
        <v>2018</v>
      </c>
      <c r="B4" s="5" t="n">
        <v>2160</v>
      </c>
    </row>
    <row r="5" spans="1:3">
      <c r="A5" s="5" t="n">
        <v>2019</v>
      </c>
      <c r="B5" s="5" t="n">
        <v>1289</v>
      </c>
    </row>
    <row r="6" spans="1:3">
      <c r="A6" s="5" t="n">
        <v>2020</v>
      </c>
      <c r="B6" s="5" t="n">
        <v>527</v>
      </c>
    </row>
    <row r="7" spans="1:3">
      <c r="A7" s="5" t="n">
        <v>2021</v>
      </c>
      <c r="B7" s="5" t="n">
        <v>345</v>
      </c>
    </row>
    <row r="8" spans="1:3">
      <c r="A8" s="4" t="s">
        <v>622</v>
      </c>
      <c r="B8" s="5" t="n">
        <v>1753</v>
      </c>
    </row>
    <row r="9" spans="1:3">
      <c r="A9" s="4" t="s">
        <v>167</v>
      </c>
      <c r="B9" s="5" t="n">
        <v>7112</v>
      </c>
      <c r="C9" s="7" t="n">
        <v>8098</v>
      </c>
    </row>
    <row r="10" spans="1:3">
      <c r="A10" s="3" t="s">
        <v>623</v>
      </c>
    </row>
    <row r="11" spans="1:3">
      <c r="A11" s="5" t="n">
        <v>2017</v>
      </c>
      <c r="B11" s="5" t="n">
        <v>-28</v>
      </c>
    </row>
    <row r="12" spans="1:3">
      <c r="A12" s="5" t="n">
        <v>2018</v>
      </c>
      <c r="B12" s="5" t="n">
        <v>-35</v>
      </c>
    </row>
    <row r="13" spans="1:3">
      <c r="A13" s="5" t="n">
        <v>2019</v>
      </c>
      <c r="B13" s="5" t="n">
        <v>-23</v>
      </c>
    </row>
    <row r="14" spans="1:3">
      <c r="A14" s="5" t="n">
        <v>2020</v>
      </c>
      <c r="B14" s="5" t="n">
        <v>-5</v>
      </c>
    </row>
    <row r="15" spans="1:3">
      <c r="A15" s="5" t="n">
        <v>2021</v>
      </c>
      <c r="B15" s="5" t="n">
        <v>-5</v>
      </c>
    </row>
    <row r="16" spans="1:3">
      <c r="A16" s="4" t="s">
        <v>622</v>
      </c>
      <c r="B16" s="5" t="n">
        <v>-8</v>
      </c>
    </row>
    <row r="17" spans="1:3">
      <c r="A17" s="4" t="s">
        <v>167</v>
      </c>
      <c r="B17" s="5" t="n">
        <v>-104</v>
      </c>
      <c r="C17" s="5" t="n">
        <v>-152</v>
      </c>
    </row>
    <row r="18" spans="1:3">
      <c r="A18" s="4" t="s">
        <v>624</v>
      </c>
      <c r="B18" s="7" t="n">
        <v>7008</v>
      </c>
      <c r="C18" s="7" t="n">
        <v>79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214</v>
      </c>
    </row>
    <row r="3" spans="1:3">
      <c r="A3" s="4" t="s">
        <v>626</v>
      </c>
      <c r="B3" s="7" t="n">
        <v>7112</v>
      </c>
      <c r="C3" s="7" t="n">
        <v>8098</v>
      </c>
    </row>
    <row r="4" spans="1:3">
      <c r="A4" s="4" t="s">
        <v>567</v>
      </c>
      <c r="B4" s="5" t="n">
        <v>-104</v>
      </c>
      <c r="C4" s="5" t="n">
        <v>-152</v>
      </c>
    </row>
    <row r="5" spans="1:3">
      <c r="A5" s="4" t="s">
        <v>627</v>
      </c>
      <c r="B5" s="5" t="n">
        <v>7008</v>
      </c>
      <c r="C5" s="5" t="n">
        <v>7946</v>
      </c>
    </row>
    <row r="6" spans="1:3">
      <c r="A6" s="4" t="s">
        <v>628</v>
      </c>
      <c r="B6" s="7" t="n">
        <v>7300</v>
      </c>
      <c r="C6" s="7" t="n">
        <v>8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46</v>
      </c>
    </row>
    <row r="2" spans="1:2">
      <c r="A2" s="3" t="s">
        <v>630</v>
      </c>
    </row>
    <row r="3" spans="1:2">
      <c r="A3" s="4" t="s">
        <v>631</v>
      </c>
      <c r="B3" s="7" t="n">
        <v>145</v>
      </c>
    </row>
    <row r="4" spans="1:2">
      <c r="A4" s="4" t="s">
        <v>632</v>
      </c>
      <c r="B4" s="5" t="n">
        <v>85</v>
      </c>
    </row>
    <row r="5" spans="1:2">
      <c r="A5" s="4" t="s">
        <v>633</v>
      </c>
      <c r="B5" s="5" t="n">
        <v>60</v>
      </c>
    </row>
    <row r="6" spans="1:2">
      <c r="A6" s="4" t="s">
        <v>634</v>
      </c>
      <c r="B6" s="5" t="n">
        <v>43</v>
      </c>
    </row>
    <row r="7" spans="1:2">
      <c r="A7" s="4" t="s">
        <v>635</v>
      </c>
      <c r="B7" s="5" t="n">
        <v>24</v>
      </c>
    </row>
    <row r="8" spans="1:2">
      <c r="A8" s="4" t="s">
        <v>636</v>
      </c>
      <c r="B8" s="5" t="n">
        <v>21</v>
      </c>
    </row>
    <row r="9" spans="1:2">
      <c r="A9" s="4" t="s">
        <v>637</v>
      </c>
      <c r="B9" s="5" t="n">
        <v>378</v>
      </c>
    </row>
    <row r="10" spans="1:2">
      <c r="A10" s="4" t="s">
        <v>638</v>
      </c>
      <c r="B10" s="5" t="n">
        <v>-54</v>
      </c>
    </row>
    <row r="11" spans="1:2">
      <c r="A11" s="4" t="s">
        <v>639</v>
      </c>
      <c r="B11" s="5" t="n">
        <v>324</v>
      </c>
    </row>
    <row r="12" spans="1:2">
      <c r="A12" s="4" t="s">
        <v>640</v>
      </c>
      <c r="B12" s="5" t="n">
        <v>-122</v>
      </c>
    </row>
    <row r="13" spans="1:2">
      <c r="A13" s="4" t="s">
        <v>641</v>
      </c>
      <c r="B13" s="7" t="n">
        <v>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46</v>
      </c>
    </row>
    <row r="2" spans="1:2">
      <c r="A2" s="3" t="s">
        <v>643</v>
      </c>
    </row>
    <row r="3" spans="1:2">
      <c r="A3" s="4" t="s">
        <v>644</v>
      </c>
      <c r="B3" s="7" t="n">
        <v>1572</v>
      </c>
    </row>
    <row r="4" spans="1:2">
      <c r="A4" s="4" t="s">
        <v>645</v>
      </c>
      <c r="B4" s="5" t="n">
        <v>1443</v>
      </c>
    </row>
    <row r="5" spans="1:2">
      <c r="A5" s="4" t="s">
        <v>646</v>
      </c>
      <c r="B5" s="5" t="n">
        <v>1304</v>
      </c>
    </row>
    <row r="6" spans="1:2">
      <c r="A6" s="4" t="s">
        <v>647</v>
      </c>
      <c r="B6" s="5" t="n">
        <v>1133</v>
      </c>
    </row>
    <row r="7" spans="1:2">
      <c r="A7" s="4" t="s">
        <v>648</v>
      </c>
      <c r="B7" s="5" t="n">
        <v>862</v>
      </c>
    </row>
    <row r="8" spans="1:2">
      <c r="A8" s="4" t="s">
        <v>649</v>
      </c>
      <c r="B8" s="5" t="n">
        <v>6781</v>
      </c>
    </row>
    <row r="9" spans="1:2">
      <c r="A9" s="4" t="s">
        <v>650</v>
      </c>
      <c r="B9" s="5" t="n">
        <v>13095</v>
      </c>
    </row>
    <row r="10" spans="1:2">
      <c r="A10" s="4" t="s">
        <v>651</v>
      </c>
    </row>
    <row r="11" spans="1:2">
      <c r="A11" s="3" t="s">
        <v>643</v>
      </c>
    </row>
    <row r="12" spans="1:2">
      <c r="A12" s="4" t="s">
        <v>644</v>
      </c>
      <c r="B12" s="5" t="n">
        <v>1302</v>
      </c>
    </row>
    <row r="13" spans="1:2">
      <c r="A13" s="4" t="s">
        <v>645</v>
      </c>
      <c r="B13" s="5" t="n">
        <v>1194</v>
      </c>
    </row>
    <row r="14" spans="1:2">
      <c r="A14" s="4" t="s">
        <v>646</v>
      </c>
      <c r="B14" s="5" t="n">
        <v>1084</v>
      </c>
    </row>
    <row r="15" spans="1:2">
      <c r="A15" s="4" t="s">
        <v>647</v>
      </c>
      <c r="B15" s="5" t="n">
        <v>962</v>
      </c>
    </row>
    <row r="16" spans="1:2">
      <c r="A16" s="4" t="s">
        <v>648</v>
      </c>
      <c r="B16" s="5" t="n">
        <v>766</v>
      </c>
    </row>
    <row r="17" spans="1:2">
      <c r="A17" s="4" t="s">
        <v>649</v>
      </c>
      <c r="B17" s="5" t="n">
        <v>6533</v>
      </c>
    </row>
    <row r="18" spans="1:2">
      <c r="A18" s="4" t="s">
        <v>650</v>
      </c>
      <c r="B18" s="5" t="n">
        <v>11841</v>
      </c>
    </row>
    <row r="19" spans="1:2">
      <c r="A19" s="4" t="s">
        <v>652</v>
      </c>
    </row>
    <row r="20" spans="1:2">
      <c r="A20" s="3" t="s">
        <v>643</v>
      </c>
    </row>
    <row r="21" spans="1:2">
      <c r="A21" s="4" t="s">
        <v>644</v>
      </c>
      <c r="B21" s="5" t="n">
        <v>270</v>
      </c>
    </row>
    <row r="22" spans="1:2">
      <c r="A22" s="4" t="s">
        <v>645</v>
      </c>
      <c r="B22" s="5" t="n">
        <v>249</v>
      </c>
    </row>
    <row r="23" spans="1:2">
      <c r="A23" s="4" t="s">
        <v>646</v>
      </c>
      <c r="B23" s="5" t="n">
        <v>220</v>
      </c>
    </row>
    <row r="24" spans="1:2">
      <c r="A24" s="4" t="s">
        <v>647</v>
      </c>
      <c r="B24" s="5" t="n">
        <v>171</v>
      </c>
    </row>
    <row r="25" spans="1:2">
      <c r="A25" s="4" t="s">
        <v>648</v>
      </c>
      <c r="B25" s="5" t="n">
        <v>96</v>
      </c>
    </row>
    <row r="26" spans="1:2">
      <c r="A26" s="4" t="s">
        <v>649</v>
      </c>
      <c r="B26" s="5" t="n">
        <v>248</v>
      </c>
    </row>
    <row r="27" spans="1:2">
      <c r="A27" s="4" t="s">
        <v>650</v>
      </c>
      <c r="B27" s="7" t="n">
        <v>1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3</v>
      </c>
    </row>
    <row r="3" spans="1:4">
      <c r="A3" s="3" t="s">
        <v>125</v>
      </c>
    </row>
    <row r="4" spans="1:4">
      <c r="A4" s="4" t="s">
        <v>126</v>
      </c>
      <c r="B4" s="7" t="n">
        <v>4373</v>
      </c>
      <c r="C4" s="7" t="n">
        <v>4526</v>
      </c>
      <c r="D4" s="7" t="n">
        <v>659</v>
      </c>
    </row>
    <row r="5" spans="1:4">
      <c r="A5" s="3" t="s">
        <v>127</v>
      </c>
    </row>
    <row r="6" spans="1:4">
      <c r="A6" s="4" t="s">
        <v>96</v>
      </c>
      <c r="B6" s="5" t="n">
        <v>1902</v>
      </c>
      <c r="C6" s="5" t="n">
        <v>1835</v>
      </c>
      <c r="D6" s="5" t="n">
        <v>1771</v>
      </c>
    </row>
    <row r="7" spans="1:4">
      <c r="A7" s="4" t="s">
        <v>128</v>
      </c>
      <c r="B7" s="5" t="n">
        <v>-342</v>
      </c>
      <c r="C7" s="5" t="n">
        <v>-1366</v>
      </c>
      <c r="D7" s="5" t="n">
        <v>2186</v>
      </c>
    </row>
    <row r="8" spans="1:4">
      <c r="A8" s="4" t="s">
        <v>129</v>
      </c>
      <c r="B8" s="5" t="n">
        <v>2223</v>
      </c>
      <c r="C8" s="5" t="n">
        <v>2581</v>
      </c>
      <c r="D8" s="5" t="n">
        <v>414</v>
      </c>
    </row>
    <row r="9" spans="1:4">
      <c r="A9" s="4" t="s">
        <v>130</v>
      </c>
      <c r="B9" s="5" t="n">
        <v>-717</v>
      </c>
      <c r="C9" s="5" t="n">
        <v>-1013</v>
      </c>
      <c r="D9" s="5" t="n">
        <v>-723</v>
      </c>
    </row>
    <row r="10" spans="1:4">
      <c r="A10" s="4" t="s">
        <v>103</v>
      </c>
      <c r="B10" s="5" t="n">
        <v>0</v>
      </c>
      <c r="C10" s="5" t="n">
        <v>35</v>
      </c>
      <c r="D10" s="5" t="n">
        <v>758</v>
      </c>
    </row>
    <row r="11" spans="1:4">
      <c r="A11" s="4" t="s">
        <v>131</v>
      </c>
      <c r="B11" s="5" t="n">
        <v>0</v>
      </c>
      <c r="C11" s="5" t="n">
        <v>22</v>
      </c>
      <c r="D11" s="5" t="n">
        <v>268</v>
      </c>
    </row>
    <row r="12" spans="1:4">
      <c r="A12" s="4" t="s">
        <v>132</v>
      </c>
      <c r="B12" s="5" t="n">
        <v>-160</v>
      </c>
      <c r="C12" s="5" t="n">
        <v>-35</v>
      </c>
      <c r="D12" s="5" t="n">
        <v>106</v>
      </c>
    </row>
    <row r="13" spans="1:4">
      <c r="A13" s="3" t="s">
        <v>133</v>
      </c>
    </row>
    <row r="14" spans="1:4">
      <c r="A14" s="4" t="s">
        <v>134</v>
      </c>
      <c r="B14" s="5" t="n">
        <v>-147</v>
      </c>
      <c r="C14" s="5" t="n">
        <v>-56</v>
      </c>
      <c r="D14" s="5" t="n">
        <v>-302</v>
      </c>
    </row>
    <row r="15" spans="1:4">
      <c r="A15" s="4" t="s">
        <v>135</v>
      </c>
      <c r="B15" s="5" t="n">
        <v>-11</v>
      </c>
      <c r="C15" s="5" t="n">
        <v>7</v>
      </c>
      <c r="D15" s="5" t="n">
        <v>62</v>
      </c>
    </row>
    <row r="16" spans="1:4">
      <c r="A16" s="4" t="s">
        <v>35</v>
      </c>
      <c r="B16" s="5" t="n">
        <v>-140</v>
      </c>
      <c r="C16" s="5" t="n">
        <v>155</v>
      </c>
      <c r="D16" s="5" t="n">
        <v>172</v>
      </c>
    </row>
    <row r="17" spans="1:4">
      <c r="A17" s="4" t="s">
        <v>136</v>
      </c>
      <c r="B17" s="5" t="n">
        <v>81</v>
      </c>
      <c r="C17" s="5" t="n">
        <v>806</v>
      </c>
      <c r="D17" s="5" t="n">
        <v>-922</v>
      </c>
    </row>
    <row r="18" spans="1:4">
      <c r="A18" s="4" t="s">
        <v>137</v>
      </c>
      <c r="B18" s="5" t="n">
        <v>-26</v>
      </c>
      <c r="C18" s="5" t="n">
        <v>-102</v>
      </c>
      <c r="D18" s="5" t="n">
        <v>58</v>
      </c>
    </row>
    <row r="19" spans="1:4">
      <c r="A19" s="4" t="s">
        <v>51</v>
      </c>
      <c r="B19" s="5" t="n">
        <v>123</v>
      </c>
      <c r="C19" s="5" t="n">
        <v>207</v>
      </c>
      <c r="D19" s="5" t="n">
        <v>174</v>
      </c>
    </row>
    <row r="20" spans="1:4">
      <c r="A20" s="4" t="s">
        <v>55</v>
      </c>
      <c r="B20" s="5" t="n">
        <v>45</v>
      </c>
      <c r="C20" s="5" t="n">
        <v>-301</v>
      </c>
      <c r="D20" s="5" t="n">
        <v>-238</v>
      </c>
    </row>
    <row r="21" spans="1:4">
      <c r="A21" s="4" t="s">
        <v>100</v>
      </c>
      <c r="B21" s="5" t="n">
        <v>-383</v>
      </c>
      <c r="C21" s="5" t="n">
        <v>734</v>
      </c>
      <c r="D21" s="5" t="n">
        <v>264</v>
      </c>
    </row>
    <row r="22" spans="1:4">
      <c r="A22" s="4" t="s">
        <v>138</v>
      </c>
      <c r="B22" s="5" t="n">
        <v>285</v>
      </c>
      <c r="C22" s="5" t="n">
        <v>-201</v>
      </c>
      <c r="D22" s="5" t="n">
        <v>-36</v>
      </c>
    </row>
    <row r="23" spans="1:4">
      <c r="A23" s="4" t="s">
        <v>139</v>
      </c>
      <c r="B23" s="5" t="n">
        <v>99</v>
      </c>
      <c r="C23" s="5" t="n">
        <v>93</v>
      </c>
      <c r="D23" s="5" t="n">
        <v>276</v>
      </c>
    </row>
    <row r="24" spans="1:4">
      <c r="A24" s="4" t="s">
        <v>140</v>
      </c>
      <c r="B24" s="5" t="n">
        <v>7205</v>
      </c>
      <c r="C24" s="5" t="n">
        <v>7927</v>
      </c>
      <c r="D24" s="5" t="n">
        <v>4947</v>
      </c>
    </row>
    <row r="25" spans="1:4">
      <c r="A25" s="3" t="s">
        <v>141</v>
      </c>
    </row>
    <row r="26" spans="1:4">
      <c r="A26" s="4" t="s">
        <v>142</v>
      </c>
      <c r="B26" s="5" t="n">
        <v>-2617</v>
      </c>
      <c r="C26" s="5" t="n">
        <v>-2223</v>
      </c>
      <c r="D26" s="5" t="n">
        <v>-1662</v>
      </c>
    </row>
    <row r="27" spans="1:4">
      <c r="A27" s="4" t="s">
        <v>143</v>
      </c>
      <c r="B27" s="5" t="n">
        <v>-774</v>
      </c>
      <c r="C27" s="5" t="n">
        <v>-722</v>
      </c>
      <c r="D27" s="5" t="n">
        <v>-587</v>
      </c>
    </row>
    <row r="28" spans="1:4">
      <c r="A28" s="4" t="s">
        <v>144</v>
      </c>
      <c r="B28" s="5" t="n">
        <v>0</v>
      </c>
      <c r="C28" s="5" t="n">
        <v>-500</v>
      </c>
      <c r="D28" s="5" t="n">
        <v>0</v>
      </c>
    </row>
    <row r="29" spans="1:4">
      <c r="A29" s="4" t="s">
        <v>145</v>
      </c>
      <c r="B29" s="5" t="n">
        <v>-1707</v>
      </c>
      <c r="C29" s="5" t="n">
        <v>-998</v>
      </c>
      <c r="D29" s="5" t="n">
        <v>-1795</v>
      </c>
    </row>
    <row r="30" spans="1:4">
      <c r="A30" s="4" t="s">
        <v>146</v>
      </c>
      <c r="B30" s="5" t="n">
        <v>2686</v>
      </c>
      <c r="C30" s="5" t="n">
        <v>739</v>
      </c>
      <c r="D30" s="5" t="n">
        <v>1533</v>
      </c>
    </row>
    <row r="31" spans="1:4">
      <c r="A31" s="4" t="s">
        <v>147</v>
      </c>
      <c r="B31" s="5" t="n">
        <v>0</v>
      </c>
      <c r="C31" s="5" t="n">
        <v>-276</v>
      </c>
      <c r="D31" s="5" t="n">
        <v>0</v>
      </c>
    </row>
    <row r="32" spans="1:4">
      <c r="A32" s="4" t="s">
        <v>148</v>
      </c>
      <c r="B32" s="5" t="n">
        <v>226</v>
      </c>
      <c r="C32" s="5" t="n">
        <v>0</v>
      </c>
      <c r="D32" s="5" t="n">
        <v>0</v>
      </c>
    </row>
    <row r="33" spans="1:4">
      <c r="A33" s="4" t="s">
        <v>139</v>
      </c>
      <c r="B33" s="5" t="n">
        <v>31</v>
      </c>
      <c r="C33" s="5" t="n">
        <v>25</v>
      </c>
      <c r="D33" s="5" t="n">
        <v>48</v>
      </c>
    </row>
    <row r="34" spans="1:4">
      <c r="A34" s="4" t="s">
        <v>149</v>
      </c>
      <c r="B34" s="5" t="n">
        <v>-2155</v>
      </c>
      <c r="C34" s="5" t="n">
        <v>-3955</v>
      </c>
      <c r="D34" s="5" t="n">
        <v>-2463</v>
      </c>
    </row>
    <row r="35" spans="1:4">
      <c r="A35" s="3" t="s">
        <v>150</v>
      </c>
    </row>
    <row r="36" spans="1:4">
      <c r="A36" s="4" t="s">
        <v>151</v>
      </c>
      <c r="B36" s="5" t="n">
        <v>-1709</v>
      </c>
      <c r="C36" s="5" t="n">
        <v>-2558</v>
      </c>
      <c r="D36" s="5" t="n">
        <v>-2928</v>
      </c>
    </row>
    <row r="37" spans="1:4">
      <c r="A37" s="4" t="s">
        <v>152</v>
      </c>
      <c r="B37" s="5" t="n">
        <v>-2601</v>
      </c>
      <c r="C37" s="5" t="n">
        <v>-2200</v>
      </c>
      <c r="D37" s="5" t="n">
        <v>-1100</v>
      </c>
    </row>
    <row r="38" spans="1:4">
      <c r="A38" s="4" t="s">
        <v>153</v>
      </c>
      <c r="B38" s="5" t="n">
        <v>-509</v>
      </c>
      <c r="C38" s="5" t="n">
        <v>-359</v>
      </c>
      <c r="D38" s="5" t="n">
        <v>-251</v>
      </c>
    </row>
    <row r="39" spans="1:4">
      <c r="A39" s="4" t="s">
        <v>154</v>
      </c>
      <c r="B39" s="5" t="n">
        <v>211</v>
      </c>
      <c r="C39" s="5" t="n">
        <v>-340</v>
      </c>
      <c r="D39" s="5" t="n">
        <v>-41</v>
      </c>
    </row>
    <row r="40" spans="1:4">
      <c r="A40" s="4" t="s">
        <v>155</v>
      </c>
      <c r="B40" s="5" t="n">
        <v>-451</v>
      </c>
      <c r="C40" s="5" t="n">
        <v>-71</v>
      </c>
      <c r="D40" s="5" t="n">
        <v>0</v>
      </c>
    </row>
    <row r="41" spans="1:4">
      <c r="A41" s="4" t="s">
        <v>156</v>
      </c>
      <c r="B41" s="5" t="n">
        <v>291</v>
      </c>
      <c r="C41" s="5" t="n">
        <v>429</v>
      </c>
      <c r="D41" s="5" t="n">
        <v>0</v>
      </c>
    </row>
    <row r="42" spans="1:4">
      <c r="A42" s="4" t="s">
        <v>157</v>
      </c>
      <c r="B42" s="5" t="n">
        <v>450</v>
      </c>
      <c r="C42" s="5" t="n">
        <v>1038</v>
      </c>
      <c r="D42" s="5" t="n">
        <v>1020</v>
      </c>
    </row>
    <row r="43" spans="1:4">
      <c r="A43" s="4" t="s">
        <v>139</v>
      </c>
      <c r="B43" s="5" t="n">
        <v>58</v>
      </c>
      <c r="C43" s="5" t="n">
        <v>-27</v>
      </c>
      <c r="D43" s="5" t="n">
        <v>60</v>
      </c>
    </row>
    <row r="44" spans="1:4">
      <c r="A44" s="4" t="s">
        <v>158</v>
      </c>
      <c r="B44" s="5" t="n">
        <v>-4260</v>
      </c>
      <c r="C44" s="5" t="n">
        <v>-4088</v>
      </c>
      <c r="D44" s="5" t="n">
        <v>-3240</v>
      </c>
    </row>
    <row r="45" spans="1:4">
      <c r="A45" s="4" t="s">
        <v>159</v>
      </c>
      <c r="B45" s="5" t="n">
        <v>790</v>
      </c>
      <c r="C45" s="5" t="n">
        <v>-116</v>
      </c>
      <c r="D45" s="5" t="n">
        <v>-756</v>
      </c>
    </row>
    <row r="46" spans="1:4">
      <c r="A46" s="4" t="s">
        <v>160</v>
      </c>
      <c r="B46" s="5" t="n">
        <v>1972</v>
      </c>
      <c r="C46" s="5" t="n">
        <v>2088</v>
      </c>
      <c r="D46" s="5" t="n">
        <v>2844</v>
      </c>
    </row>
    <row r="47" spans="1:4">
      <c r="A47" s="4" t="s">
        <v>161</v>
      </c>
      <c r="B47" s="5" t="n">
        <v>2762</v>
      </c>
      <c r="C47" s="5" t="n">
        <v>1972</v>
      </c>
      <c r="D47" s="5" t="n">
        <v>2088</v>
      </c>
    </row>
    <row r="48" spans="1:4">
      <c r="A48" s="4" t="s">
        <v>162</v>
      </c>
      <c r="B48" s="5" t="n">
        <v>385</v>
      </c>
      <c r="C48" s="5" t="n">
        <v>452</v>
      </c>
      <c r="D48" s="5" t="n">
        <v>560</v>
      </c>
    </row>
    <row r="49" spans="1:4">
      <c r="A49" s="3" t="s">
        <v>163</v>
      </c>
    </row>
    <row r="50" spans="1:4">
      <c r="A50" s="4" t="s">
        <v>164</v>
      </c>
      <c r="B50" s="5" t="n">
        <v>350</v>
      </c>
      <c r="C50" s="5" t="n">
        <v>0</v>
      </c>
      <c r="D50" s="5" t="n">
        <v>0</v>
      </c>
    </row>
    <row r="51" spans="1:4">
      <c r="A51" s="4" t="s">
        <v>165</v>
      </c>
      <c r="B51" s="7" t="n">
        <v>86</v>
      </c>
      <c r="C51" s="7" t="n">
        <v>111</v>
      </c>
      <c r="D51" s="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3</v>
      </c>
      <c r="B1" s="2" t="s">
        <v>1</v>
      </c>
    </row>
    <row r="2" spans="1:4">
      <c r="B2" s="2" t="s">
        <v>2</v>
      </c>
      <c r="C2" s="2" t="s">
        <v>83</v>
      </c>
      <c r="D2" s="2" t="s">
        <v>654</v>
      </c>
    </row>
    <row r="3" spans="1:4">
      <c r="A3" s="3" t="s">
        <v>217</v>
      </c>
    </row>
    <row r="4" spans="1:4">
      <c r="A4" s="4" t="s">
        <v>655</v>
      </c>
      <c r="B4" s="7" t="n">
        <v>1300</v>
      </c>
      <c r="C4" s="7" t="n">
        <v>1200</v>
      </c>
    </row>
    <row r="5" spans="1:4">
      <c r="A5" s="4" t="s">
        <v>656</v>
      </c>
      <c r="D5" s="7" t="n">
        <v>800</v>
      </c>
    </row>
    <row r="6" spans="1:4">
      <c r="A6" s="4" t="s">
        <v>657</v>
      </c>
      <c r="B6" s="5" t="n">
        <v>722</v>
      </c>
    </row>
    <row r="7" spans="1:4">
      <c r="A7" s="4" t="s">
        <v>658</v>
      </c>
      <c r="B7" s="7" t="n">
        <v>7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83</v>
      </c>
    </row>
    <row r="3" spans="1:4">
      <c r="A3" s="3" t="s">
        <v>660</v>
      </c>
    </row>
    <row r="4" spans="1:4">
      <c r="A4" s="4" t="s">
        <v>661</v>
      </c>
      <c r="B4" s="7" t="n">
        <v>-526</v>
      </c>
      <c r="C4" s="7" t="n">
        <v>1100</v>
      </c>
    </row>
    <row r="5" spans="1:4">
      <c r="A5" s="4" t="s">
        <v>662</v>
      </c>
    </row>
    <row r="6" spans="1:4">
      <c r="A6" s="3" t="s">
        <v>660</v>
      </c>
    </row>
    <row r="7" spans="1:4">
      <c r="A7" s="4" t="s">
        <v>663</v>
      </c>
      <c r="B7" s="5" t="n">
        <v>20611</v>
      </c>
      <c r="C7" s="5" t="n">
        <v>21856</v>
      </c>
    </row>
    <row r="8" spans="1:4">
      <c r="A8" s="4" t="s">
        <v>664</v>
      </c>
      <c r="B8" s="5" t="n">
        <v>0</v>
      </c>
      <c r="C8" s="5" t="n">
        <v>0</v>
      </c>
      <c r="D8" s="7" t="n">
        <v>0</v>
      </c>
    </row>
    <row r="9" spans="1:4">
      <c r="A9" s="4" t="s">
        <v>665</v>
      </c>
      <c r="B9" s="5" t="n">
        <v>917</v>
      </c>
      <c r="C9" s="5" t="n">
        <v>884</v>
      </c>
      <c r="D9" s="5" t="n">
        <v>928</v>
      </c>
    </row>
    <row r="10" spans="1:4">
      <c r="A10" s="4" t="s">
        <v>661</v>
      </c>
      <c r="B10" s="5" t="n">
        <v>411</v>
      </c>
      <c r="C10" s="5" t="n">
        <v>-1061</v>
      </c>
    </row>
    <row r="11" spans="1:4">
      <c r="A11" s="4" t="s">
        <v>666</v>
      </c>
      <c r="B11" s="5" t="n">
        <v>-1071</v>
      </c>
      <c r="C11" s="5" t="n">
        <v>-1059</v>
      </c>
    </row>
    <row r="12" spans="1:4">
      <c r="A12" s="4" t="s">
        <v>667</v>
      </c>
      <c r="B12" s="5" t="n">
        <v>0</v>
      </c>
      <c r="C12" s="5" t="n">
        <v>0</v>
      </c>
    </row>
    <row r="13" spans="1:4">
      <c r="A13" s="4" t="s">
        <v>668</v>
      </c>
      <c r="B13" s="5" t="n">
        <v>-9</v>
      </c>
      <c r="C13" s="5" t="n">
        <v>-9</v>
      </c>
    </row>
    <row r="14" spans="1:4">
      <c r="A14" s="4" t="s">
        <v>669</v>
      </c>
      <c r="B14" s="5" t="n">
        <v>20859</v>
      </c>
      <c r="C14" s="5" t="n">
        <v>20611</v>
      </c>
      <c r="D14" s="5" t="n">
        <v>21856</v>
      </c>
    </row>
    <row r="15" spans="1:4">
      <c r="A15" s="3" t="s">
        <v>670</v>
      </c>
    </row>
    <row r="16" spans="1:4">
      <c r="A16" s="4" t="s">
        <v>671</v>
      </c>
      <c r="B16" s="5" t="n">
        <v>9374</v>
      </c>
      <c r="C16" s="5" t="n">
        <v>9355</v>
      </c>
    </row>
    <row r="17" spans="1:4">
      <c r="A17" s="4" t="s">
        <v>672</v>
      </c>
      <c r="B17" s="5" t="n">
        <v>687</v>
      </c>
      <c r="C17" s="5" t="n">
        <v>-132</v>
      </c>
    </row>
    <row r="18" spans="1:4">
      <c r="A18" s="4" t="s">
        <v>673</v>
      </c>
      <c r="B18" s="5" t="n">
        <v>1320</v>
      </c>
      <c r="C18" s="5" t="n">
        <v>1219</v>
      </c>
    </row>
    <row r="19" spans="1:4">
      <c r="A19" s="4" t="s">
        <v>667</v>
      </c>
      <c r="B19" s="5" t="n">
        <v>0</v>
      </c>
      <c r="C19" s="5" t="n">
        <v>0</v>
      </c>
    </row>
    <row r="20" spans="1:4">
      <c r="A20" s="4" t="s">
        <v>666</v>
      </c>
      <c r="B20" s="5" t="n">
        <v>-1071</v>
      </c>
      <c r="C20" s="5" t="n">
        <v>-1059</v>
      </c>
    </row>
    <row r="21" spans="1:4">
      <c r="A21" s="4" t="s">
        <v>668</v>
      </c>
      <c r="B21" s="5" t="n">
        <v>-9</v>
      </c>
      <c r="C21" s="5" t="n">
        <v>-9</v>
      </c>
    </row>
    <row r="22" spans="1:4">
      <c r="A22" s="4" t="s">
        <v>674</v>
      </c>
      <c r="B22" s="5" t="n">
        <v>10301</v>
      </c>
      <c r="C22" s="5" t="n">
        <v>9374</v>
      </c>
      <c r="D22" s="5" t="n">
        <v>9355</v>
      </c>
    </row>
    <row r="23" spans="1:4">
      <c r="A23" s="3" t="s">
        <v>675</v>
      </c>
    </row>
    <row r="24" spans="1:4">
      <c r="A24" s="4" t="s">
        <v>676</v>
      </c>
      <c r="B24" s="5" t="n">
        <v>-10558</v>
      </c>
      <c r="C24" s="5" t="n">
        <v>-11237</v>
      </c>
    </row>
    <row r="25" spans="1:4">
      <c r="A25" s="4" t="s">
        <v>677</v>
      </c>
    </row>
    <row r="26" spans="1:4">
      <c r="A26" s="3" t="s">
        <v>660</v>
      </c>
    </row>
    <row r="27" spans="1:4">
      <c r="A27" s="4" t="s">
        <v>663</v>
      </c>
      <c r="B27" s="5" t="n">
        <v>3336</v>
      </c>
      <c r="C27" s="5" t="n">
        <v>3487</v>
      </c>
    </row>
    <row r="28" spans="1:4">
      <c r="A28" s="4" t="s">
        <v>664</v>
      </c>
      <c r="B28" s="5" t="n">
        <v>68</v>
      </c>
      <c r="C28" s="5" t="n">
        <v>62</v>
      </c>
      <c r="D28" s="5" t="n">
        <v>52</v>
      </c>
    </row>
    <row r="29" spans="1:4">
      <c r="A29" s="4" t="s">
        <v>665</v>
      </c>
      <c r="B29" s="5" t="n">
        <v>147</v>
      </c>
      <c r="C29" s="5" t="n">
        <v>141</v>
      </c>
      <c r="D29" s="5" t="n">
        <v>155</v>
      </c>
    </row>
    <row r="30" spans="1:4">
      <c r="A30" s="4" t="s">
        <v>661</v>
      </c>
      <c r="B30" s="5" t="n">
        <v>115</v>
      </c>
      <c r="C30" s="5" t="n">
        <v>-88</v>
      </c>
    </row>
    <row r="31" spans="1:4">
      <c r="A31" s="4" t="s">
        <v>666</v>
      </c>
      <c r="B31" s="5" t="n">
        <v>-318</v>
      </c>
      <c r="C31" s="5" t="n">
        <v>-302</v>
      </c>
    </row>
    <row r="32" spans="1:4">
      <c r="A32" s="4" t="s">
        <v>667</v>
      </c>
      <c r="B32" s="5" t="n">
        <v>31</v>
      </c>
      <c r="C32" s="5" t="n">
        <v>36</v>
      </c>
    </row>
    <row r="33" spans="1:4">
      <c r="A33" s="4" t="s">
        <v>668</v>
      </c>
      <c r="B33" s="5" t="n">
        <v>0</v>
      </c>
      <c r="C33" s="5" t="n">
        <v>0</v>
      </c>
    </row>
    <row r="34" spans="1:4">
      <c r="A34" s="4" t="s">
        <v>669</v>
      </c>
      <c r="B34" s="5" t="n">
        <v>3379</v>
      </c>
      <c r="C34" s="5" t="n">
        <v>3336</v>
      </c>
      <c r="D34" s="5" t="n">
        <v>3487</v>
      </c>
    </row>
    <row r="35" spans="1:4">
      <c r="A35" s="3" t="s">
        <v>670</v>
      </c>
    </row>
    <row r="36" spans="1:4">
      <c r="A36" s="4" t="s">
        <v>671</v>
      </c>
      <c r="B36" s="5" t="n">
        <v>884</v>
      </c>
      <c r="C36" s="5" t="n">
        <v>982</v>
      </c>
    </row>
    <row r="37" spans="1:4">
      <c r="A37" s="4" t="s">
        <v>672</v>
      </c>
      <c r="B37" s="5" t="n">
        <v>51</v>
      </c>
      <c r="C37" s="5" t="n">
        <v>-25</v>
      </c>
    </row>
    <row r="38" spans="1:4">
      <c r="A38" s="4" t="s">
        <v>673</v>
      </c>
      <c r="B38" s="5" t="n">
        <v>154</v>
      </c>
      <c r="C38" s="5" t="n">
        <v>210</v>
      </c>
    </row>
    <row r="39" spans="1:4">
      <c r="A39" s="4" t="s">
        <v>667</v>
      </c>
      <c r="B39" s="5" t="n">
        <v>31</v>
      </c>
      <c r="C39" s="5" t="n">
        <v>36</v>
      </c>
    </row>
    <row r="40" spans="1:4">
      <c r="A40" s="4" t="s">
        <v>666</v>
      </c>
      <c r="B40" s="5" t="n">
        <v>-336</v>
      </c>
      <c r="C40" s="5" t="n">
        <v>-319</v>
      </c>
    </row>
    <row r="41" spans="1:4">
      <c r="A41" s="4" t="s">
        <v>668</v>
      </c>
      <c r="B41" s="5" t="n">
        <v>0</v>
      </c>
      <c r="C41" s="5" t="n">
        <v>0</v>
      </c>
    </row>
    <row r="42" spans="1:4">
      <c r="A42" s="4" t="s">
        <v>674</v>
      </c>
      <c r="B42" s="5" t="n">
        <v>784</v>
      </c>
      <c r="C42" s="5" t="n">
        <v>884</v>
      </c>
      <c r="D42" s="7" t="n">
        <v>982</v>
      </c>
    </row>
    <row r="43" spans="1:4">
      <c r="A43" s="3" t="s">
        <v>675</v>
      </c>
    </row>
    <row r="44" spans="1:4">
      <c r="A44" s="4" t="s">
        <v>676</v>
      </c>
      <c r="B44" s="7" t="n">
        <v>-2595</v>
      </c>
      <c r="C44" s="7" t="n">
        <v>-24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13378</v>
      </c>
      <c r="C3" s="7" t="n">
        <v>-13855</v>
      </c>
    </row>
    <row r="4" spans="1:3">
      <c r="A4" s="4" t="s">
        <v>662</v>
      </c>
    </row>
    <row r="5" spans="1:3">
      <c r="A5" s="3" t="s">
        <v>679</v>
      </c>
    </row>
    <row r="6" spans="1:3">
      <c r="A6" s="4" t="s">
        <v>681</v>
      </c>
      <c r="B6" s="5" t="n">
        <v>-30</v>
      </c>
      <c r="C6" s="5" t="n">
        <v>-27</v>
      </c>
    </row>
    <row r="7" spans="1:3">
      <c r="A7" s="4" t="s">
        <v>680</v>
      </c>
      <c r="B7" s="5" t="n">
        <v>-10528</v>
      </c>
      <c r="C7" s="5" t="n">
        <v>-11210</v>
      </c>
    </row>
    <row r="8" spans="1:3">
      <c r="A8" s="4" t="s">
        <v>682</v>
      </c>
      <c r="B8" s="5" t="n">
        <v>-10558</v>
      </c>
      <c r="C8" s="5" t="n">
        <v>-11237</v>
      </c>
    </row>
    <row r="9" spans="1:3">
      <c r="A9" s="3" t="s">
        <v>683</v>
      </c>
    </row>
    <row r="10" spans="1:3">
      <c r="A10" s="4" t="s">
        <v>684</v>
      </c>
      <c r="B10" s="5" t="n">
        <v>-8515</v>
      </c>
      <c r="C10" s="5" t="n">
        <v>-8124</v>
      </c>
    </row>
    <row r="11" spans="1:3">
      <c r="A11" s="4" t="s">
        <v>685</v>
      </c>
      <c r="B11" s="5" t="n">
        <v>0</v>
      </c>
      <c r="C11" s="5" t="n">
        <v>0</v>
      </c>
    </row>
    <row r="12" spans="1:3">
      <c r="A12" s="4" t="s">
        <v>686</v>
      </c>
      <c r="B12" s="5" t="n">
        <v>-8515</v>
      </c>
      <c r="C12" s="5" t="n">
        <v>-8124</v>
      </c>
    </row>
    <row r="13" spans="1:3">
      <c r="A13" s="4" t="s">
        <v>677</v>
      </c>
    </row>
    <row r="14" spans="1:3">
      <c r="A14" s="3" t="s">
        <v>679</v>
      </c>
    </row>
    <row r="15" spans="1:3">
      <c r="A15" s="4" t="s">
        <v>681</v>
      </c>
      <c r="B15" s="5" t="n">
        <v>-125</v>
      </c>
      <c r="C15" s="5" t="n">
        <v>-139</v>
      </c>
    </row>
    <row r="16" spans="1:3">
      <c r="A16" s="4" t="s">
        <v>680</v>
      </c>
      <c r="B16" s="5" t="n">
        <v>-2470</v>
      </c>
      <c r="C16" s="5" t="n">
        <v>-2313</v>
      </c>
    </row>
    <row r="17" spans="1:3">
      <c r="A17" s="4" t="s">
        <v>682</v>
      </c>
      <c r="B17" s="5" t="n">
        <v>-2595</v>
      </c>
      <c r="C17" s="5" t="n">
        <v>-2452</v>
      </c>
    </row>
    <row r="18" spans="1:3">
      <c r="A18" s="3" t="s">
        <v>683</v>
      </c>
    </row>
    <row r="19" spans="1:3">
      <c r="A19" s="4" t="s">
        <v>684</v>
      </c>
      <c r="B19" s="5" t="n">
        <v>-570</v>
      </c>
      <c r="C19" s="5" t="n">
        <v>-458</v>
      </c>
    </row>
    <row r="20" spans="1:3">
      <c r="A20" s="4" t="s">
        <v>685</v>
      </c>
      <c r="B20" s="5" t="n">
        <v>82</v>
      </c>
      <c r="C20" s="5" t="n">
        <v>109</v>
      </c>
    </row>
    <row r="21" spans="1:3">
      <c r="A21" s="4" t="s">
        <v>686</v>
      </c>
      <c r="B21" s="7" t="n">
        <v>-488</v>
      </c>
      <c r="C21" s="7" t="n">
        <v>-3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7</v>
      </c>
      <c r="B1" s="2" t="s">
        <v>1</v>
      </c>
    </row>
    <row r="2" spans="1:4">
      <c r="B2" s="2" t="s">
        <v>2</v>
      </c>
      <c r="C2" s="2" t="s">
        <v>30</v>
      </c>
      <c r="D2" s="2" t="s">
        <v>83</v>
      </c>
    </row>
    <row r="3" spans="1:4">
      <c r="A3" s="4" t="s">
        <v>662</v>
      </c>
    </row>
    <row r="4" spans="1:4">
      <c r="A4" s="3" t="s">
        <v>688</v>
      </c>
    </row>
    <row r="5" spans="1:4">
      <c r="A5" s="4" t="s">
        <v>664</v>
      </c>
      <c r="B5" s="7" t="n">
        <v>0</v>
      </c>
      <c r="C5" s="7" t="n">
        <v>0</v>
      </c>
      <c r="D5" s="7" t="n">
        <v>0</v>
      </c>
    </row>
    <row r="6" spans="1:4">
      <c r="A6" s="4" t="s">
        <v>665</v>
      </c>
      <c r="B6" s="5" t="n">
        <v>917</v>
      </c>
      <c r="C6" s="5" t="n">
        <v>884</v>
      </c>
      <c r="D6" s="5" t="n">
        <v>928</v>
      </c>
    </row>
    <row r="7" spans="1:4">
      <c r="A7" s="4" t="s">
        <v>689</v>
      </c>
      <c r="B7" s="5" t="n">
        <v>-902</v>
      </c>
      <c r="C7" s="5" t="n">
        <v>-879</v>
      </c>
      <c r="D7" s="5" t="n">
        <v>-829</v>
      </c>
    </row>
    <row r="8" spans="1:4">
      <c r="A8" s="4" t="s">
        <v>690</v>
      </c>
      <c r="B8" s="5" t="n">
        <v>0</v>
      </c>
      <c r="C8" s="5" t="n">
        <v>0</v>
      </c>
      <c r="D8" s="5" t="n">
        <v>0</v>
      </c>
    </row>
    <row r="9" spans="1:4">
      <c r="A9" s="4" t="s">
        <v>691</v>
      </c>
      <c r="B9" s="5" t="n">
        <v>233</v>
      </c>
      <c r="C9" s="5" t="n">
        <v>232</v>
      </c>
      <c r="D9" s="5" t="n">
        <v>134</v>
      </c>
    </row>
    <row r="10" spans="1:4">
      <c r="A10" s="4" t="s">
        <v>668</v>
      </c>
      <c r="B10" s="5" t="n">
        <v>3</v>
      </c>
      <c r="C10" s="5" t="n">
        <v>3</v>
      </c>
      <c r="D10" s="5" t="n">
        <v>0</v>
      </c>
    </row>
    <row r="11" spans="1:4">
      <c r="A11" s="4" t="s">
        <v>692</v>
      </c>
      <c r="B11" s="5" t="n">
        <v>251</v>
      </c>
      <c r="C11" s="5" t="n">
        <v>240</v>
      </c>
      <c r="D11" s="5" t="n">
        <v>233</v>
      </c>
    </row>
    <row r="12" spans="1:4">
      <c r="A12" s="4" t="s">
        <v>693</v>
      </c>
      <c r="B12" s="5" t="n">
        <v>733</v>
      </c>
      <c r="C12" s="5" t="n">
        <v>592</v>
      </c>
      <c r="D12" s="5" t="n">
        <v>551</v>
      </c>
    </row>
    <row r="13" spans="1:4">
      <c r="A13" s="4" t="s">
        <v>694</v>
      </c>
      <c r="B13" s="5" t="n">
        <v>984</v>
      </c>
      <c r="C13" s="5" t="n">
        <v>832</v>
      </c>
      <c r="D13" s="5" t="n">
        <v>784</v>
      </c>
    </row>
    <row r="14" spans="1:4">
      <c r="A14" s="4" t="s">
        <v>677</v>
      </c>
    </row>
    <row r="15" spans="1:4">
      <c r="A15" s="3" t="s">
        <v>688</v>
      </c>
    </row>
    <row r="16" spans="1:4">
      <c r="A16" s="4" t="s">
        <v>664</v>
      </c>
      <c r="B16" s="5" t="n">
        <v>68</v>
      </c>
      <c r="C16" s="5" t="n">
        <v>62</v>
      </c>
      <c r="D16" s="5" t="n">
        <v>52</v>
      </c>
    </row>
    <row r="17" spans="1:4">
      <c r="A17" s="4" t="s">
        <v>665</v>
      </c>
      <c r="B17" s="5" t="n">
        <v>147</v>
      </c>
      <c r="C17" s="5" t="n">
        <v>141</v>
      </c>
      <c r="D17" s="5" t="n">
        <v>155</v>
      </c>
    </row>
    <row r="18" spans="1:4">
      <c r="A18" s="4" t="s">
        <v>689</v>
      </c>
      <c r="B18" s="5" t="n">
        <v>-74</v>
      </c>
      <c r="C18" s="5" t="n">
        <v>-81</v>
      </c>
      <c r="D18" s="5" t="n">
        <v>-84</v>
      </c>
    </row>
    <row r="19" spans="1:4">
      <c r="A19" s="4" t="s">
        <v>690</v>
      </c>
      <c r="B19" s="5" t="n">
        <v>-26</v>
      </c>
      <c r="C19" s="5" t="n">
        <v>-26</v>
      </c>
      <c r="D19" s="5" t="n">
        <v>-26</v>
      </c>
    </row>
    <row r="20" spans="1:4">
      <c r="A20" s="4" t="s">
        <v>691</v>
      </c>
      <c r="B20" s="5" t="n">
        <v>24</v>
      </c>
      <c r="C20" s="5" t="n">
        <v>24</v>
      </c>
      <c r="D20" s="5" t="n">
        <v>4</v>
      </c>
    </row>
    <row r="21" spans="1:4">
      <c r="A21" s="4" t="s">
        <v>668</v>
      </c>
      <c r="B21" s="5" t="n">
        <v>0</v>
      </c>
      <c r="C21" s="5" t="n">
        <v>0</v>
      </c>
      <c r="D21" s="5" t="n">
        <v>0</v>
      </c>
    </row>
    <row r="22" spans="1:4">
      <c r="A22" s="4" t="s">
        <v>692</v>
      </c>
      <c r="B22" s="5" t="n">
        <v>139</v>
      </c>
      <c r="C22" s="5" t="n">
        <v>120</v>
      </c>
      <c r="D22" s="5" t="n">
        <v>101</v>
      </c>
    </row>
    <row r="23" spans="1:4">
      <c r="A23" s="4" t="s">
        <v>693</v>
      </c>
      <c r="B23" s="5" t="n">
        <v>0</v>
      </c>
      <c r="C23" s="5" t="n">
        <v>0</v>
      </c>
      <c r="D23" s="5" t="n">
        <v>0</v>
      </c>
    </row>
    <row r="24" spans="1:4">
      <c r="A24" s="4" t="s">
        <v>694</v>
      </c>
      <c r="B24" s="7" t="n">
        <v>139</v>
      </c>
      <c r="C24" s="7" t="n">
        <v>120</v>
      </c>
      <c r="D24" s="7" t="n">
        <v>1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5</v>
      </c>
      <c r="B1" s="2" t="s">
        <v>1</v>
      </c>
    </row>
    <row r="2" spans="1:4">
      <c r="B2" s="2" t="s">
        <v>2</v>
      </c>
      <c r="C2" s="2" t="s">
        <v>30</v>
      </c>
      <c r="D2" s="2" t="s">
        <v>83</v>
      </c>
    </row>
    <row r="3" spans="1:4">
      <c r="A3" s="3" t="s">
        <v>688</v>
      </c>
    </row>
    <row r="4" spans="1:4">
      <c r="A4" s="4" t="s">
        <v>696</v>
      </c>
      <c r="B4" s="4" t="s">
        <v>462</v>
      </c>
      <c r="C4" s="4" t="s">
        <v>697</v>
      </c>
    </row>
    <row r="5" spans="1:4">
      <c r="A5" s="4" t="s">
        <v>698</v>
      </c>
      <c r="B5" s="4" t="s">
        <v>699</v>
      </c>
      <c r="C5" s="4" t="s">
        <v>699</v>
      </c>
      <c r="D5" s="4" t="s">
        <v>699</v>
      </c>
    </row>
    <row r="6" spans="1:4">
      <c r="A6" s="4" t="s">
        <v>700</v>
      </c>
      <c r="B6" s="4" t="s">
        <v>701</v>
      </c>
      <c r="C6" s="4" t="s">
        <v>702</v>
      </c>
      <c r="D6" s="4" t="s">
        <v>702</v>
      </c>
    </row>
    <row r="7" spans="1:4">
      <c r="A7" s="4" t="s">
        <v>662</v>
      </c>
    </row>
    <row r="8" spans="1:4">
      <c r="A8" s="3" t="s">
        <v>688</v>
      </c>
    </row>
    <row r="9" spans="1:4">
      <c r="A9" s="4" t="s">
        <v>696</v>
      </c>
      <c r="B9" s="4" t="s">
        <v>697</v>
      </c>
      <c r="C9" s="4" t="s">
        <v>703</v>
      </c>
      <c r="D9" s="4" t="s">
        <v>704</v>
      </c>
    </row>
    <row r="10" spans="1:4">
      <c r="A10" s="4" t="s">
        <v>677</v>
      </c>
    </row>
    <row r="11" spans="1:4">
      <c r="A11" s="3" t="s">
        <v>688</v>
      </c>
    </row>
    <row r="12" spans="1:4">
      <c r="A12" s="4" t="s">
        <v>696</v>
      </c>
      <c r="B12" s="4" t="s">
        <v>705</v>
      </c>
      <c r="C12" s="4" t="s">
        <v>703</v>
      </c>
      <c r="D12" s="4" t="s">
        <v>706</v>
      </c>
    </row>
    <row r="13" spans="1:4">
      <c r="A13" s="4" t="s">
        <v>707</v>
      </c>
    </row>
    <row r="14" spans="1:4">
      <c r="A14" s="3" t="s">
        <v>688</v>
      </c>
    </row>
    <row r="15" spans="1:4">
      <c r="A15" s="4" t="s">
        <v>696</v>
      </c>
      <c r="B15" s="4" t="s">
        <v>708</v>
      </c>
      <c r="C15" s="4" t="s">
        <v>703</v>
      </c>
      <c r="D15" s="4" t="s">
        <v>4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446</v>
      </c>
    </row>
    <row r="3" spans="1:2">
      <c r="A3" s="3" t="s">
        <v>710</v>
      </c>
    </row>
    <row r="4" spans="1:2">
      <c r="A4" s="4" t="s">
        <v>711</v>
      </c>
      <c r="B4" s="7" t="n">
        <v>1</v>
      </c>
    </row>
    <row r="5" spans="1:2">
      <c r="A5" s="4" t="s">
        <v>712</v>
      </c>
      <c r="B5" s="5" t="n">
        <v>-1</v>
      </c>
    </row>
    <row r="6" spans="1:2">
      <c r="A6" s="4" t="s">
        <v>713</v>
      </c>
      <c r="B6" s="5" t="n">
        <v>12</v>
      </c>
    </row>
    <row r="7" spans="1:2">
      <c r="A7" s="4" t="s">
        <v>714</v>
      </c>
      <c r="B7" s="7"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46</v>
      </c>
    </row>
    <row r="2" spans="1:2">
      <c r="A2" s="4" t="s">
        <v>662</v>
      </c>
    </row>
    <row r="3" spans="1:2">
      <c r="A3" s="3" t="s">
        <v>716</v>
      </c>
    </row>
    <row r="4" spans="1:2">
      <c r="A4" s="5" t="n">
        <v>2017</v>
      </c>
      <c r="B4" s="7" t="n">
        <v>1154</v>
      </c>
    </row>
    <row r="5" spans="1:2">
      <c r="A5" s="5" t="n">
        <v>2018</v>
      </c>
      <c r="B5" s="5" t="n">
        <v>1163</v>
      </c>
    </row>
    <row r="6" spans="1:2">
      <c r="A6" s="5" t="n">
        <v>2019</v>
      </c>
      <c r="B6" s="5" t="n">
        <v>1184</v>
      </c>
    </row>
    <row r="7" spans="1:2">
      <c r="A7" s="5" t="n">
        <v>2020</v>
      </c>
      <c r="B7" s="5" t="n">
        <v>1206</v>
      </c>
    </row>
    <row r="8" spans="1:2">
      <c r="A8" s="5" t="n">
        <v>2021</v>
      </c>
      <c r="B8" s="5" t="n">
        <v>1224</v>
      </c>
    </row>
    <row r="9" spans="1:2">
      <c r="A9" s="4" t="s">
        <v>717</v>
      </c>
      <c r="B9" s="5" t="n">
        <v>6326</v>
      </c>
    </row>
    <row r="10" spans="1:2">
      <c r="A10" s="4" t="s">
        <v>677</v>
      </c>
    </row>
    <row r="11" spans="1:2">
      <c r="A11" s="3" t="s">
        <v>716</v>
      </c>
    </row>
    <row r="12" spans="1:2">
      <c r="A12" s="5" t="n">
        <v>2017</v>
      </c>
      <c r="B12" s="5" t="n">
        <v>281</v>
      </c>
    </row>
    <row r="13" spans="1:2">
      <c r="A13" s="5" t="n">
        <v>2018</v>
      </c>
      <c r="B13" s="5" t="n">
        <v>286</v>
      </c>
    </row>
    <row r="14" spans="1:2">
      <c r="A14" s="5" t="n">
        <v>2019</v>
      </c>
      <c r="B14" s="5" t="n">
        <v>284</v>
      </c>
    </row>
    <row r="15" spans="1:2">
      <c r="A15" s="5" t="n">
        <v>2020</v>
      </c>
      <c r="B15" s="5" t="n">
        <v>285</v>
      </c>
    </row>
    <row r="16" spans="1:2">
      <c r="A16" s="5" t="n">
        <v>2021</v>
      </c>
      <c r="B16" s="5" t="n">
        <v>287</v>
      </c>
    </row>
    <row r="17" spans="1:2">
      <c r="A17" s="4" t="s">
        <v>717</v>
      </c>
      <c r="B17" s="7" t="n">
        <v>1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675</v>
      </c>
    </row>
    <row r="3" spans="1:3">
      <c r="A3" s="4" t="s">
        <v>719</v>
      </c>
      <c r="B3" s="7" t="n">
        <v>10811</v>
      </c>
      <c r="C3" s="7" t="n">
        <v>10030</v>
      </c>
    </row>
    <row r="4" spans="1:3">
      <c r="A4" s="4" t="s">
        <v>720</v>
      </c>
      <c r="B4" s="5" t="n">
        <v>5724</v>
      </c>
      <c r="C4" s="5" t="n">
        <v>5364</v>
      </c>
    </row>
    <row r="5" spans="1:3">
      <c r="A5" s="4" t="s">
        <v>721</v>
      </c>
      <c r="B5" s="5" t="n">
        <v>5087</v>
      </c>
      <c r="C5" s="5" t="n">
        <v>4666</v>
      </c>
    </row>
    <row r="6" spans="1:3">
      <c r="A6" s="11" t="n">
        <v>1</v>
      </c>
    </row>
    <row r="7" spans="1:3">
      <c r="A7" s="3" t="s">
        <v>675</v>
      </c>
    </row>
    <row r="8" spans="1:3">
      <c r="A8" s="4" t="s">
        <v>721</v>
      </c>
      <c r="B8" s="5" t="n">
        <v>2643</v>
      </c>
      <c r="C8" s="5" t="n">
        <v>2083</v>
      </c>
    </row>
    <row r="9" spans="1:3">
      <c r="A9" s="11" t="n">
        <v>2</v>
      </c>
    </row>
    <row r="10" spans="1:3">
      <c r="A10" s="3" t="s">
        <v>675</v>
      </c>
    </row>
    <row r="11" spans="1:3">
      <c r="A11" s="4" t="s">
        <v>721</v>
      </c>
      <c r="B11" s="5" t="n">
        <v>2444</v>
      </c>
      <c r="C11" s="5" t="n">
        <v>2583</v>
      </c>
    </row>
    <row r="12" spans="1:3">
      <c r="A12" s="4" t="s">
        <v>722</v>
      </c>
    </row>
    <row r="13" spans="1:3">
      <c r="A13" s="3" t="s">
        <v>675</v>
      </c>
    </row>
    <row r="14" spans="1:3">
      <c r="A14" s="4" t="s">
        <v>719</v>
      </c>
      <c r="B14" s="5" t="n">
        <v>2421</v>
      </c>
      <c r="C14" s="5" t="n">
        <v>2116</v>
      </c>
    </row>
    <row r="15" spans="1:3">
      <c r="A15" s="4" t="s">
        <v>720</v>
      </c>
      <c r="B15" s="5" t="n">
        <v>1214</v>
      </c>
      <c r="C15" s="5" t="n">
        <v>1133</v>
      </c>
    </row>
    <row r="16" spans="1:3">
      <c r="A16" s="4" t="s">
        <v>723</v>
      </c>
    </row>
    <row r="17" spans="1:3">
      <c r="A17" s="3" t="s">
        <v>675</v>
      </c>
    </row>
    <row r="18" spans="1:3">
      <c r="A18" s="4" t="s">
        <v>719</v>
      </c>
      <c r="B18" s="5" t="n">
        <v>2407</v>
      </c>
      <c r="C18" s="5" t="n">
        <v>2067</v>
      </c>
    </row>
    <row r="19" spans="1:3">
      <c r="A19" s="4" t="s">
        <v>724</v>
      </c>
    </row>
    <row r="20" spans="1:3">
      <c r="A20" s="3" t="s">
        <v>675</v>
      </c>
    </row>
    <row r="21" spans="1:3">
      <c r="A21" s="4" t="s">
        <v>719</v>
      </c>
      <c r="B21" s="5" t="n">
        <v>14</v>
      </c>
      <c r="C21" s="5" t="n">
        <v>49</v>
      </c>
    </row>
    <row r="22" spans="1:3">
      <c r="A22" s="4" t="s">
        <v>421</v>
      </c>
    </row>
    <row r="23" spans="1:3">
      <c r="A23" s="3" t="s">
        <v>675</v>
      </c>
    </row>
    <row r="24" spans="1:3">
      <c r="A24" s="4" t="s">
        <v>719</v>
      </c>
      <c r="B24" s="5" t="n">
        <v>1468</v>
      </c>
      <c r="C24" s="5" t="n">
        <v>1700</v>
      </c>
    </row>
    <row r="25" spans="1:3">
      <c r="A25" s="4" t="s">
        <v>725</v>
      </c>
    </row>
    <row r="26" spans="1:3">
      <c r="A26" s="3" t="s">
        <v>675</v>
      </c>
    </row>
    <row r="27" spans="1:3">
      <c r="A27" s="4" t="s">
        <v>719</v>
      </c>
      <c r="B27" s="5" t="n">
        <v>228</v>
      </c>
      <c r="C27" s="5" t="n">
        <v>0</v>
      </c>
    </row>
    <row r="28" spans="1:3">
      <c r="A28" s="4" t="s">
        <v>726</v>
      </c>
    </row>
    <row r="29" spans="1:3">
      <c r="A29" s="3" t="s">
        <v>675</v>
      </c>
    </row>
    <row r="30" spans="1:3">
      <c r="A30" s="4" t="s">
        <v>719</v>
      </c>
      <c r="B30" s="5" t="n">
        <v>1240</v>
      </c>
      <c r="C30" s="5" t="n">
        <v>1700</v>
      </c>
    </row>
    <row r="31" spans="1:3">
      <c r="A31" s="4" t="s">
        <v>727</v>
      </c>
    </row>
    <row r="32" spans="1:3">
      <c r="A32" s="3" t="s">
        <v>675</v>
      </c>
    </row>
    <row r="33" spans="1:3">
      <c r="A33" s="4" t="s">
        <v>719</v>
      </c>
      <c r="B33" s="5" t="n">
        <v>1198</v>
      </c>
      <c r="C33" s="5" t="n">
        <v>850</v>
      </c>
    </row>
    <row r="34" spans="1:3">
      <c r="A34" s="4" t="s">
        <v>720</v>
      </c>
      <c r="B34" s="5" t="n">
        <v>270</v>
      </c>
      <c r="C34" s="5" t="n">
        <v>268</v>
      </c>
    </row>
    <row r="35" spans="1:3">
      <c r="A35" s="4" t="s">
        <v>728</v>
      </c>
    </row>
    <row r="36" spans="1:3">
      <c r="A36" s="3" t="s">
        <v>675</v>
      </c>
    </row>
    <row r="37" spans="1:3">
      <c r="A37" s="4" t="s">
        <v>719</v>
      </c>
      <c r="B37" s="5" t="n">
        <v>8</v>
      </c>
      <c r="C37" s="5" t="n">
        <v>16</v>
      </c>
    </row>
    <row r="38" spans="1:3">
      <c r="A38" s="4" t="s">
        <v>729</v>
      </c>
    </row>
    <row r="39" spans="1:3">
      <c r="A39" s="3" t="s">
        <v>675</v>
      </c>
    </row>
    <row r="40" spans="1:3">
      <c r="A40" s="4" t="s">
        <v>719</v>
      </c>
      <c r="B40" s="7" t="n">
        <v>1190</v>
      </c>
      <c r="C40" s="7" t="n">
        <v>8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4" t="s">
        <v>731</v>
      </c>
    </row>
    <row r="4" spans="1:3">
      <c r="A4" s="3" t="s">
        <v>732</v>
      </c>
    </row>
    <row r="5" spans="1:3">
      <c r="A5" s="4" t="s">
        <v>733</v>
      </c>
      <c r="B5" s="4" t="s">
        <v>734</v>
      </c>
      <c r="C5" s="4" t="s">
        <v>734</v>
      </c>
    </row>
    <row r="6" spans="1:3">
      <c r="A6" s="4" t="s">
        <v>735</v>
      </c>
    </row>
    <row r="7" spans="1:3">
      <c r="A7" s="3" t="s">
        <v>732</v>
      </c>
    </row>
    <row r="8" spans="1:3">
      <c r="A8" s="4" t="s">
        <v>733</v>
      </c>
      <c r="B8" s="4" t="s">
        <v>736</v>
      </c>
      <c r="C8" s="4" t="s">
        <v>737</v>
      </c>
    </row>
    <row r="9" spans="1:3">
      <c r="A9" s="4" t="s">
        <v>738</v>
      </c>
    </row>
    <row r="10" spans="1:3">
      <c r="A10" s="3" t="s">
        <v>732</v>
      </c>
    </row>
    <row r="11" spans="1:3">
      <c r="A11" s="4" t="s">
        <v>733</v>
      </c>
      <c r="B11" s="4" t="s">
        <v>739</v>
      </c>
      <c r="C11" s="4" t="s">
        <v>739</v>
      </c>
    </row>
    <row r="12" spans="1:3">
      <c r="A12" s="4" t="s">
        <v>740</v>
      </c>
    </row>
    <row r="13" spans="1:3">
      <c r="A13" s="3" t="s">
        <v>732</v>
      </c>
    </row>
    <row r="14" spans="1:3">
      <c r="A14" s="4" t="s">
        <v>733</v>
      </c>
      <c r="B14" s="4" t="s">
        <v>741</v>
      </c>
      <c r="C14" s="4" t="s">
        <v>741</v>
      </c>
    </row>
    <row r="15" spans="1:3">
      <c r="A15" s="4" t="s">
        <v>727</v>
      </c>
    </row>
    <row r="16" spans="1:3">
      <c r="A16" s="3" t="s">
        <v>732</v>
      </c>
    </row>
    <row r="17" spans="1:3">
      <c r="A17" s="4" t="s">
        <v>733</v>
      </c>
      <c r="B17" s="4" t="s">
        <v>737</v>
      </c>
      <c r="C17" s="4" t="s">
        <v>737</v>
      </c>
    </row>
    <row r="18" spans="1:3">
      <c r="A18" s="4" t="s">
        <v>89</v>
      </c>
    </row>
    <row r="19" spans="1:3">
      <c r="A19" s="3" t="s">
        <v>732</v>
      </c>
    </row>
    <row r="20" spans="1:3">
      <c r="A20" s="4" t="s">
        <v>733</v>
      </c>
      <c r="B20" s="4" t="s">
        <v>742</v>
      </c>
    </row>
    <row r="21" spans="1:3">
      <c r="A21" s="4" t="s">
        <v>743</v>
      </c>
    </row>
    <row r="22" spans="1:3">
      <c r="A22" s="3" t="s">
        <v>732</v>
      </c>
    </row>
    <row r="23" spans="1:3">
      <c r="A23" s="4" t="s">
        <v>733</v>
      </c>
      <c r="C23" s="4" t="s">
        <v>744</v>
      </c>
    </row>
    <row r="24" spans="1:3">
      <c r="A24" s="4" t="s">
        <v>745</v>
      </c>
    </row>
    <row r="25" spans="1:3">
      <c r="A25" s="3" t="s">
        <v>732</v>
      </c>
    </row>
    <row r="26" spans="1:3">
      <c r="A26" s="4" t="s">
        <v>733</v>
      </c>
      <c r="C26" s="4" t="s">
        <v>742</v>
      </c>
    </row>
    <row r="27" spans="1:3">
      <c r="A27" s="4" t="s">
        <v>746</v>
      </c>
    </row>
    <row r="28" spans="1:3">
      <c r="A28" s="3" t="s">
        <v>732</v>
      </c>
    </row>
    <row r="29" spans="1:3">
      <c r="A29" s="4" t="s">
        <v>719</v>
      </c>
      <c r="B29" s="7" t="n">
        <v>5724</v>
      </c>
      <c r="C29" s="7" t="n">
        <v>5364</v>
      </c>
    </row>
    <row r="30" spans="1:3">
      <c r="A30" s="4" t="s">
        <v>747</v>
      </c>
      <c r="B30" s="5" t="n">
        <v>1054</v>
      </c>
      <c r="C30" s="5" t="n">
        <v>538</v>
      </c>
    </row>
    <row r="31" spans="1:3">
      <c r="A31" s="4" t="s">
        <v>748</v>
      </c>
    </row>
    <row r="32" spans="1:3">
      <c r="A32" s="3" t="s">
        <v>732</v>
      </c>
    </row>
    <row r="33" spans="1:3">
      <c r="A33" s="4" t="s">
        <v>719</v>
      </c>
      <c r="B33" s="5" t="n">
        <v>3308</v>
      </c>
      <c r="C33" s="5" t="n">
        <v>2990</v>
      </c>
    </row>
    <row r="34" spans="1:3">
      <c r="A34" s="4" t="s">
        <v>749</v>
      </c>
    </row>
    <row r="35" spans="1:3">
      <c r="A35" s="3" t="s">
        <v>732</v>
      </c>
    </row>
    <row r="36" spans="1:3">
      <c r="A36" s="4" t="s">
        <v>719</v>
      </c>
      <c r="B36" s="5" t="n">
        <v>1214</v>
      </c>
      <c r="C36" s="5" t="n">
        <v>1133</v>
      </c>
    </row>
    <row r="37" spans="1:3">
      <c r="A37" s="4" t="s">
        <v>747</v>
      </c>
      <c r="B37" s="5" t="n">
        <v>525</v>
      </c>
      <c r="C37" s="5" t="n">
        <v>345</v>
      </c>
    </row>
    <row r="38" spans="1:3">
      <c r="A38" s="4" t="s">
        <v>750</v>
      </c>
    </row>
    <row r="39" spans="1:3">
      <c r="A39" s="3" t="s">
        <v>732</v>
      </c>
    </row>
    <row r="40" spans="1:3">
      <c r="A40" s="4" t="s">
        <v>719</v>
      </c>
      <c r="B40" s="5" t="n">
        <v>270</v>
      </c>
      <c r="C40" s="5" t="n">
        <v>268</v>
      </c>
    </row>
    <row r="41" spans="1:3">
      <c r="A41" s="4" t="s">
        <v>747</v>
      </c>
      <c r="C41" s="5" t="n">
        <v>5</v>
      </c>
    </row>
    <row r="42" spans="1:3">
      <c r="A42" s="4" t="s">
        <v>751</v>
      </c>
    </row>
    <row r="43" spans="1:3">
      <c r="A43" s="3" t="s">
        <v>732</v>
      </c>
    </row>
    <row r="44" spans="1:3">
      <c r="A44" s="4" t="s">
        <v>719</v>
      </c>
      <c r="B44" s="5" t="n">
        <v>698</v>
      </c>
      <c r="C44" s="5" t="n">
        <v>635</v>
      </c>
    </row>
    <row r="45" spans="1:3">
      <c r="A45" s="4" t="s">
        <v>747</v>
      </c>
      <c r="B45" s="5" t="n">
        <v>529</v>
      </c>
      <c r="C45" s="5" t="n">
        <v>188</v>
      </c>
    </row>
    <row r="46" spans="1:3">
      <c r="A46" s="4" t="s">
        <v>752</v>
      </c>
    </row>
    <row r="47" spans="1:3">
      <c r="A47" s="3" t="s">
        <v>732</v>
      </c>
    </row>
    <row r="48" spans="1:3">
      <c r="A48" s="4" t="s">
        <v>719</v>
      </c>
      <c r="B48" s="7" t="n">
        <v>234</v>
      </c>
      <c r="C48" s="7" t="n">
        <v>3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s>
  <sheetData>
    <row r="1" spans="1:4">
      <c r="A1" s="1" t="s">
        <v>753</v>
      </c>
      <c r="B1" s="2" t="s">
        <v>1</v>
      </c>
    </row>
    <row r="2" spans="1:4">
      <c r="B2" s="2" t="s">
        <v>2</v>
      </c>
      <c r="C2" s="2" t="s">
        <v>30</v>
      </c>
      <c r="D2" s="2" t="s">
        <v>83</v>
      </c>
    </row>
    <row r="3" spans="1:4">
      <c r="A3" s="3" t="s">
        <v>688</v>
      </c>
    </row>
    <row r="4" spans="1:4">
      <c r="A4" s="4" t="s">
        <v>754</v>
      </c>
      <c r="B4" s="4" t="s">
        <v>755</v>
      </c>
    </row>
    <row r="5" spans="1:4">
      <c r="A5" s="4" t="s">
        <v>756</v>
      </c>
      <c r="B5" s="7" t="n">
        <v>1200000000</v>
      </c>
    </row>
    <row r="6" spans="1:4">
      <c r="A6" s="4" t="s">
        <v>757</v>
      </c>
      <c r="B6" s="7" t="n">
        <v>700000000</v>
      </c>
    </row>
    <row r="7" spans="1:4">
      <c r="A7" s="4" t="s">
        <v>758</v>
      </c>
      <c r="B7" s="4" t="s">
        <v>759</v>
      </c>
    </row>
    <row r="8" spans="1:4">
      <c r="A8" s="4" t="s">
        <v>760</v>
      </c>
      <c r="B8" s="4" t="s">
        <v>759</v>
      </c>
    </row>
    <row r="9" spans="1:4">
      <c r="A9" s="4" t="s">
        <v>761</v>
      </c>
      <c r="B9" s="7" t="n">
        <v>526000000</v>
      </c>
      <c r="C9" s="7" t="n">
        <v>-1100000000</v>
      </c>
    </row>
    <row r="10" spans="1:4">
      <c r="A10" s="4" t="s">
        <v>762</v>
      </c>
      <c r="B10" s="7" t="n">
        <v>268000000</v>
      </c>
    </row>
    <row r="11" spans="1:4">
      <c r="A11" s="4" t="s">
        <v>763</v>
      </c>
      <c r="B11" s="4" t="s">
        <v>408</v>
      </c>
    </row>
    <row r="12" spans="1:4">
      <c r="A12" s="4" t="s">
        <v>764</v>
      </c>
      <c r="B12" s="4" t="s">
        <v>572</v>
      </c>
    </row>
    <row r="13" spans="1:4">
      <c r="A13" s="4" t="s">
        <v>698</v>
      </c>
      <c r="B13" s="4" t="s">
        <v>699</v>
      </c>
      <c r="C13" s="4" t="s">
        <v>699</v>
      </c>
      <c r="D13" s="4" t="s">
        <v>699</v>
      </c>
    </row>
    <row r="14" spans="1:4">
      <c r="A14" s="4" t="s">
        <v>100</v>
      </c>
      <c r="B14" s="7" t="n">
        <v>1115000000</v>
      </c>
      <c r="C14" s="7" t="n">
        <v>1490000000</v>
      </c>
      <c r="D14" s="7" t="n">
        <v>1085000000</v>
      </c>
    </row>
    <row r="15" spans="1:4">
      <c r="A15" s="4" t="s">
        <v>765</v>
      </c>
      <c r="B15" s="4" t="s">
        <v>406</v>
      </c>
    </row>
    <row r="16" spans="1:4">
      <c r="A16" s="4" t="s">
        <v>766</v>
      </c>
      <c r="B16" s="4" t="s">
        <v>767</v>
      </c>
    </row>
    <row r="17" spans="1:4">
      <c r="A17" s="4" t="s">
        <v>768</v>
      </c>
      <c r="C17" s="4" t="s">
        <v>406</v>
      </c>
    </row>
    <row r="18" spans="1:4">
      <c r="A18" s="4" t="s">
        <v>769</v>
      </c>
      <c r="C18" s="4" t="s">
        <v>767</v>
      </c>
    </row>
    <row r="19" spans="1:4">
      <c r="A19" s="4" t="s">
        <v>770</v>
      </c>
      <c r="C19" s="7" t="n">
        <v>2500000000</v>
      </c>
    </row>
    <row r="20" spans="1:4">
      <c r="A20" s="4" t="s">
        <v>771</v>
      </c>
    </row>
    <row r="21" spans="1:4">
      <c r="A21" s="3" t="s">
        <v>688</v>
      </c>
    </row>
    <row r="22" spans="1:4">
      <c r="A22" s="4" t="s">
        <v>772</v>
      </c>
      <c r="B22" s="4" t="s">
        <v>396</v>
      </c>
    </row>
    <row r="23" spans="1:4">
      <c r="A23" s="4" t="s">
        <v>773</v>
      </c>
    </row>
    <row r="24" spans="1:4">
      <c r="A24" s="3" t="s">
        <v>688</v>
      </c>
    </row>
    <row r="25" spans="1:4">
      <c r="A25" s="4" t="s">
        <v>772</v>
      </c>
      <c r="B25" s="4" t="s">
        <v>774</v>
      </c>
    </row>
    <row r="26" spans="1:4">
      <c r="A26" s="4" t="s">
        <v>775</v>
      </c>
    </row>
    <row r="27" spans="1:4">
      <c r="A27" s="3" t="s">
        <v>688</v>
      </c>
    </row>
    <row r="28" spans="1:4">
      <c r="A28" s="4" t="s">
        <v>772</v>
      </c>
      <c r="B28" s="4" t="s">
        <v>776</v>
      </c>
    </row>
    <row r="29" spans="1:4">
      <c r="A29" s="4" t="s">
        <v>777</v>
      </c>
    </row>
    <row r="30" spans="1:4">
      <c r="A30" s="3" t="s">
        <v>688</v>
      </c>
    </row>
    <row r="31" spans="1:4">
      <c r="A31" s="4" t="s">
        <v>772</v>
      </c>
      <c r="B31" s="4" t="s">
        <v>767</v>
      </c>
    </row>
    <row r="32" spans="1:4">
      <c r="A32" s="4" t="s">
        <v>778</v>
      </c>
    </row>
    <row r="33" spans="1:4">
      <c r="A33" s="3" t="s">
        <v>688</v>
      </c>
    </row>
    <row r="34" spans="1:4">
      <c r="A34" s="4" t="s">
        <v>772</v>
      </c>
      <c r="B34" s="4" t="s">
        <v>776</v>
      </c>
    </row>
    <row r="35" spans="1:4">
      <c r="A35" s="4" t="s">
        <v>779</v>
      </c>
    </row>
    <row r="36" spans="1:4">
      <c r="A36" s="3" t="s">
        <v>688</v>
      </c>
    </row>
    <row r="37" spans="1:4">
      <c r="A37" s="4" t="s">
        <v>772</v>
      </c>
      <c r="B37" s="4" t="s">
        <v>7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3"/>
    <col customWidth="1" max="3" min="3" width="10"/>
    <col customWidth="1" max="4" min="4" width="13"/>
    <col customWidth="1" max="5" min="5" width="27"/>
    <col customWidth="1" max="6" min="6" width="18"/>
    <col customWidth="1" max="7" min="7" width="37"/>
    <col customWidth="1" max="8" min="8" width="15"/>
  </cols>
  <sheetData>
    <row r="1" spans="1:8">
      <c r="A1" s="1" t="s">
        <v>166</v>
      </c>
      <c r="C1" s="2" t="s">
        <v>167</v>
      </c>
      <c r="D1" s="2" t="s">
        <v>168</v>
      </c>
      <c r="E1" s="2" t="s">
        <v>169</v>
      </c>
      <c r="F1" s="2" t="s">
        <v>170</v>
      </c>
      <c r="G1" s="2" t="s">
        <v>171</v>
      </c>
      <c r="H1" s="2" t="s">
        <v>172</v>
      </c>
    </row>
    <row r="2" spans="1:8">
      <c r="A2" s="4" t="s">
        <v>173</v>
      </c>
      <c r="C2" s="7" t="n">
        <v>11643</v>
      </c>
      <c r="E2" s="7" t="n">
        <v>13982</v>
      </c>
      <c r="F2" s="7" t="n">
        <v>3049</v>
      </c>
      <c r="G2" s="7" t="n">
        <v>-5130</v>
      </c>
      <c r="H2" s="7" t="n">
        <v>-258</v>
      </c>
    </row>
    <row r="3" spans="1:8">
      <c r="A3" s="4" t="s">
        <v>174</v>
      </c>
      <c r="D3" s="5" t="n">
        <v>869</v>
      </c>
      <c r="H3" s="5" t="n">
        <v>18</v>
      </c>
    </row>
    <row r="4" spans="1:8">
      <c r="A4" s="3" t="s">
        <v>175</v>
      </c>
    </row>
    <row r="5" spans="1:8">
      <c r="A5" s="4" t="s">
        <v>126</v>
      </c>
      <c r="C5" s="5" t="n">
        <v>659</v>
      </c>
      <c r="F5" s="5" t="n">
        <v>659</v>
      </c>
    </row>
    <row r="6" spans="1:8">
      <c r="A6" s="4" t="s">
        <v>176</v>
      </c>
      <c r="C6" s="5" t="n">
        <v>-252</v>
      </c>
      <c r="F6" s="5" t="n">
        <v>-252</v>
      </c>
    </row>
    <row r="7" spans="1:8">
      <c r="A7" s="4" t="s">
        <v>177</v>
      </c>
      <c r="C7" s="5" t="n">
        <v>-2181</v>
      </c>
      <c r="G7" s="5" t="n">
        <v>-2181</v>
      </c>
    </row>
    <row r="8" spans="1:8">
      <c r="A8" s="4" t="s">
        <v>178</v>
      </c>
      <c r="B8" s="4" t="s">
        <v>179</v>
      </c>
      <c r="C8" s="5" t="n">
        <v>26</v>
      </c>
      <c r="E8" s="5" t="n">
        <v>81</v>
      </c>
      <c r="H8" s="7" t="n">
        <v>-55</v>
      </c>
    </row>
    <row r="9" spans="1:8">
      <c r="A9" s="4" t="s">
        <v>180</v>
      </c>
      <c r="B9" s="4" t="s">
        <v>179</v>
      </c>
      <c r="D9" s="5" t="n">
        <v>3</v>
      </c>
      <c r="H9" s="5" t="n">
        <v>2</v>
      </c>
    </row>
    <row r="10" spans="1:8">
      <c r="A10" s="4" t="s">
        <v>181</v>
      </c>
      <c r="C10" s="5" t="n">
        <v>18</v>
      </c>
      <c r="E10" s="5" t="n">
        <v>18</v>
      </c>
    </row>
    <row r="11" spans="1:8">
      <c r="A11" s="4" t="s">
        <v>182</v>
      </c>
      <c r="D11" s="5" t="n">
        <v>2</v>
      </c>
    </row>
    <row r="12" spans="1:8">
      <c r="A12" s="4" t="s">
        <v>183</v>
      </c>
      <c r="C12" s="5" t="n">
        <v>-1100</v>
      </c>
      <c r="E12" s="5" t="n">
        <v>-460</v>
      </c>
      <c r="F12" s="5" t="n">
        <v>-640</v>
      </c>
    </row>
    <row r="13" spans="1:8">
      <c r="A13" s="4" t="s">
        <v>184</v>
      </c>
      <c r="D13" s="5" t="n">
        <v>-29</v>
      </c>
    </row>
    <row r="14" spans="1:8">
      <c r="A14" s="4" t="s">
        <v>185</v>
      </c>
      <c r="C14" s="5" t="n">
        <v>8813</v>
      </c>
      <c r="E14" s="5" t="n">
        <v>13621</v>
      </c>
      <c r="F14" s="5" t="n">
        <v>2816</v>
      </c>
      <c r="G14" s="5" t="n">
        <v>-7311</v>
      </c>
      <c r="H14" s="7" t="n">
        <v>-313</v>
      </c>
    </row>
    <row r="15" spans="1:8">
      <c r="A15" s="4" t="s">
        <v>186</v>
      </c>
      <c r="D15" s="5" t="n">
        <v>845</v>
      </c>
      <c r="H15" s="5" t="n">
        <v>20</v>
      </c>
    </row>
    <row r="16" spans="1:8">
      <c r="A16" s="3" t="s">
        <v>175</v>
      </c>
    </row>
    <row r="17" spans="1:8">
      <c r="A17" s="4" t="s">
        <v>126</v>
      </c>
      <c r="C17" s="5" t="n">
        <v>4526</v>
      </c>
      <c r="F17" s="5" t="n">
        <v>4526</v>
      </c>
    </row>
    <row r="18" spans="1:8">
      <c r="A18" s="4" t="s">
        <v>176</v>
      </c>
      <c r="C18" s="5" t="n">
        <v>-359</v>
      </c>
      <c r="F18" s="5" t="n">
        <v>-359</v>
      </c>
    </row>
    <row r="19" spans="1:8">
      <c r="A19" s="4" t="s">
        <v>177</v>
      </c>
      <c r="C19" s="5" t="n">
        <v>36</v>
      </c>
      <c r="G19" s="5" t="n">
        <v>36</v>
      </c>
    </row>
    <row r="20" spans="1:8">
      <c r="A20" s="4" t="s">
        <v>178</v>
      </c>
      <c r="B20" s="4" t="s">
        <v>179</v>
      </c>
      <c r="C20" s="5" t="n">
        <v>16</v>
      </c>
      <c r="E20" s="5" t="n">
        <v>76</v>
      </c>
      <c r="H20" s="7" t="n">
        <v>-60</v>
      </c>
    </row>
    <row r="21" spans="1:8">
      <c r="A21" s="4" t="s">
        <v>180</v>
      </c>
      <c r="B21" s="4" t="s">
        <v>179</v>
      </c>
      <c r="D21" s="5" t="n">
        <v>1</v>
      </c>
      <c r="H21" s="5" t="n">
        <v>1</v>
      </c>
    </row>
    <row r="22" spans="1:8">
      <c r="A22" s="4" t="s">
        <v>181</v>
      </c>
      <c r="C22" s="5" t="n">
        <v>18</v>
      </c>
      <c r="E22" s="5" t="n">
        <v>18</v>
      </c>
    </row>
    <row r="23" spans="1:8">
      <c r="A23" s="4" t="s">
        <v>182</v>
      </c>
      <c r="D23" s="5" t="n">
        <v>2</v>
      </c>
    </row>
    <row r="24" spans="1:8">
      <c r="A24" s="4" t="s">
        <v>183</v>
      </c>
      <c r="C24" s="5" t="n">
        <v>-2200</v>
      </c>
      <c r="E24" s="5" t="n">
        <v>-779</v>
      </c>
      <c r="F24" s="5" t="n">
        <v>-1421</v>
      </c>
    </row>
    <row r="25" spans="1:8">
      <c r="A25" s="4" t="s">
        <v>184</v>
      </c>
      <c r="D25" s="5" t="n">
        <v>-48</v>
      </c>
    </row>
    <row r="26" spans="1:8">
      <c r="A26" s="4" t="s">
        <v>187</v>
      </c>
      <c r="C26" s="5" t="n">
        <v>10850</v>
      </c>
      <c r="E26" s="5" t="n">
        <v>12936</v>
      </c>
      <c r="F26" s="5" t="n">
        <v>5562</v>
      </c>
      <c r="G26" s="5" t="n">
        <v>-7275</v>
      </c>
      <c r="H26" s="7" t="n">
        <v>-373</v>
      </c>
    </row>
    <row r="27" spans="1:8">
      <c r="A27" s="4" t="s">
        <v>188</v>
      </c>
      <c r="D27" s="5" t="n">
        <v>800</v>
      </c>
      <c r="H27" s="5" t="n">
        <v>21</v>
      </c>
    </row>
    <row r="28" spans="1:8">
      <c r="A28" s="3" t="s">
        <v>175</v>
      </c>
    </row>
    <row r="29" spans="1:8">
      <c r="A29" s="4" t="s">
        <v>126</v>
      </c>
      <c r="C29" s="5" t="n">
        <v>4373</v>
      </c>
      <c r="F29" s="5" t="n">
        <v>4373</v>
      </c>
    </row>
    <row r="30" spans="1:8">
      <c r="A30" s="4" t="s">
        <v>189</v>
      </c>
      <c r="C30" s="5" t="n">
        <v>95</v>
      </c>
      <c r="F30" s="5" t="n">
        <v>95</v>
      </c>
    </row>
    <row r="31" spans="1:8">
      <c r="A31" s="4" t="s">
        <v>176</v>
      </c>
      <c r="C31" s="5" t="n">
        <v>-509</v>
      </c>
      <c r="F31" s="5" t="n">
        <v>-509</v>
      </c>
    </row>
    <row r="32" spans="1:8">
      <c r="A32" s="4" t="s">
        <v>177</v>
      </c>
      <c r="C32" s="5" t="n">
        <v>-361</v>
      </c>
      <c r="G32" s="5" t="n">
        <v>-361</v>
      </c>
    </row>
    <row r="33" spans="1:8">
      <c r="A33" s="4" t="s">
        <v>178</v>
      </c>
      <c r="B33" s="4" t="s">
        <v>179</v>
      </c>
      <c r="C33" s="5" t="n">
        <v>65</v>
      </c>
      <c r="E33" s="5" t="n">
        <v>105</v>
      </c>
      <c r="H33" s="7" t="n">
        <v>-40</v>
      </c>
    </row>
    <row r="34" spans="1:8">
      <c r="A34" s="4" t="s">
        <v>180</v>
      </c>
      <c r="B34" s="4" t="s">
        <v>179</v>
      </c>
      <c r="D34" s="5" t="n">
        <v>2</v>
      </c>
      <c r="H34" s="5" t="n">
        <v>1</v>
      </c>
    </row>
    <row r="35" spans="1:8">
      <c r="A35" s="4" t="s">
        <v>181</v>
      </c>
      <c r="C35" s="5" t="n">
        <v>32</v>
      </c>
      <c r="E35" s="5" t="n">
        <v>32</v>
      </c>
    </row>
    <row r="36" spans="1:8">
      <c r="A36" s="4" t="s">
        <v>190</v>
      </c>
      <c r="C36" s="5" t="n">
        <v>343</v>
      </c>
      <c r="E36" s="5" t="n">
        <v>204</v>
      </c>
      <c r="H36" s="7" t="n">
        <v>139</v>
      </c>
    </row>
    <row r="37" spans="1:8">
      <c r="A37" s="4" t="s">
        <v>191</v>
      </c>
      <c r="H37" s="5" t="n">
        <v>-8</v>
      </c>
    </row>
    <row r="38" spans="1:8">
      <c r="A38" s="4" t="s">
        <v>182</v>
      </c>
      <c r="D38" s="5" t="n">
        <v>3</v>
      </c>
    </row>
    <row r="39" spans="1:8">
      <c r="A39" s="4" t="s">
        <v>183</v>
      </c>
      <c r="C39" s="5" t="n">
        <v>-2601</v>
      </c>
      <c r="E39" s="5" t="n">
        <v>-983</v>
      </c>
      <c r="F39" s="5" t="n">
        <v>-1618</v>
      </c>
      <c r="H39" s="7" t="n">
        <v>0</v>
      </c>
    </row>
    <row r="40" spans="1:8">
      <c r="A40" s="4" t="s">
        <v>184</v>
      </c>
      <c r="D40" s="5" t="n">
        <v>-60</v>
      </c>
    </row>
    <row r="41" spans="1:8">
      <c r="A41" s="4" t="s">
        <v>192</v>
      </c>
      <c r="C41" s="7" t="n">
        <v>12287</v>
      </c>
      <c r="E41" s="7" t="n">
        <v>12294</v>
      </c>
      <c r="F41" s="7" t="n">
        <v>7903</v>
      </c>
      <c r="G41" s="7" t="n">
        <v>-7636</v>
      </c>
      <c r="H41" s="7" t="n">
        <v>-274</v>
      </c>
    </row>
    <row r="42" spans="1:8">
      <c r="A42" s="4" t="s">
        <v>193</v>
      </c>
      <c r="D42" s="5" t="n">
        <v>745</v>
      </c>
      <c r="H42" s="5" t="n">
        <v>14</v>
      </c>
    </row>
    <row r="43" spans="1:8"/>
    <row r="44" spans="1:8">
      <c r="A44" s="4" t="s">
        <v>179</v>
      </c>
      <c r="B44" s="4" t="s">
        <v>194</v>
      </c>
    </row>
  </sheetData>
  <mergeCells count="3">
    <mergeCell ref="A1:B1"/>
    <mergeCell ref="A43:G43"/>
    <mergeCell ref="B44:G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9"/>
  </cols>
  <sheetData>
    <row r="1" spans="1:2">
      <c r="A1" s="1" t="s">
        <v>781</v>
      </c>
      <c r="B1" s="2" t="s">
        <v>782</v>
      </c>
    </row>
    <row r="2" spans="1:2">
      <c r="A2" s="4" t="s">
        <v>783</v>
      </c>
    </row>
    <row r="3" spans="1:2">
      <c r="A3" s="3" t="s">
        <v>784</v>
      </c>
    </row>
    <row r="4" spans="1:2">
      <c r="A4" s="5" t="n">
        <v>2017</v>
      </c>
      <c r="B4" s="7" t="n">
        <v>2580</v>
      </c>
    </row>
    <row r="5" spans="1:2">
      <c r="A5" s="5" t="n">
        <v>2018</v>
      </c>
      <c r="B5" s="5" t="n">
        <v>2980</v>
      </c>
    </row>
    <row r="6" spans="1:2">
      <c r="A6" s="5" t="n">
        <v>2019</v>
      </c>
      <c r="B6" s="5" t="n">
        <v>3380</v>
      </c>
    </row>
    <row r="7" spans="1:2">
      <c r="A7" s="5" t="n">
        <v>2020</v>
      </c>
      <c r="B7" s="5" t="n">
        <v>1730</v>
      </c>
    </row>
    <row r="8" spans="1:2">
      <c r="A8" s="5" t="n">
        <v>2021</v>
      </c>
      <c r="B8" s="5" t="n">
        <v>1130</v>
      </c>
    </row>
    <row r="9" spans="1:2">
      <c r="A9" s="4" t="s">
        <v>622</v>
      </c>
      <c r="B9" s="5" t="n">
        <v>660</v>
      </c>
    </row>
    <row r="10" spans="1:2">
      <c r="A10" s="4" t="s">
        <v>167</v>
      </c>
      <c r="B10" s="7" t="n">
        <v>12460</v>
      </c>
    </row>
    <row r="11" spans="1:2">
      <c r="A11" s="4" t="s">
        <v>785</v>
      </c>
      <c r="B11" s="5" t="n">
        <v>245</v>
      </c>
    </row>
    <row r="12" spans="1:2">
      <c r="A12" s="4" t="s">
        <v>786</v>
      </c>
    </row>
    <row r="13" spans="1:2">
      <c r="A13" s="3" t="s">
        <v>784</v>
      </c>
    </row>
    <row r="14" spans="1:2">
      <c r="A14" s="4" t="s">
        <v>785</v>
      </c>
      <c r="B14" s="5" t="n">
        <v>51</v>
      </c>
    </row>
    <row r="15" spans="1:2">
      <c r="A15" s="4" t="s">
        <v>787</v>
      </c>
    </row>
    <row r="16" spans="1:2">
      <c r="A16" s="3" t="s">
        <v>784</v>
      </c>
    </row>
    <row r="17" spans="1:2">
      <c r="A17" s="4" t="s">
        <v>785</v>
      </c>
      <c r="B17" s="5" t="n">
        <v>67</v>
      </c>
    </row>
    <row r="18" spans="1:2">
      <c r="A18" s="4" t="s">
        <v>788</v>
      </c>
    </row>
    <row r="19" spans="1:2">
      <c r="A19" s="3" t="s">
        <v>784</v>
      </c>
    </row>
    <row r="20" spans="1:2">
      <c r="A20" s="4" t="s">
        <v>785</v>
      </c>
      <c r="B20" s="5" t="n">
        <v>2</v>
      </c>
    </row>
    <row r="21" spans="1:2">
      <c r="A21" s="4" t="s">
        <v>789</v>
      </c>
    </row>
    <row r="22" spans="1:2">
      <c r="A22" s="3" t="s">
        <v>784</v>
      </c>
    </row>
    <row r="23" spans="1:2">
      <c r="A23" s="4" t="s">
        <v>785</v>
      </c>
      <c r="B23" s="5" t="n">
        <v>25</v>
      </c>
    </row>
    <row r="24" spans="1:2">
      <c r="A24" s="4" t="s">
        <v>790</v>
      </c>
    </row>
    <row r="25" spans="1:2">
      <c r="A25" s="3" t="s">
        <v>784</v>
      </c>
    </row>
    <row r="26" spans="1:2">
      <c r="A26" s="4" t="s">
        <v>785</v>
      </c>
      <c r="B26" s="5" t="n">
        <v>25</v>
      </c>
    </row>
    <row r="27" spans="1:2">
      <c r="A27" s="4" t="s">
        <v>791</v>
      </c>
    </row>
    <row r="28" spans="1:2">
      <c r="A28" s="3" t="s">
        <v>784</v>
      </c>
    </row>
    <row r="29" spans="1:2">
      <c r="A29" s="4" t="s">
        <v>785</v>
      </c>
      <c r="B29" s="5" t="n">
        <v>75</v>
      </c>
    </row>
    <row r="30" spans="1:2">
      <c r="A30" s="4" t="s">
        <v>343</v>
      </c>
    </row>
    <row r="31" spans="1:2">
      <c r="A31" s="3" t="s">
        <v>784</v>
      </c>
    </row>
    <row r="32" spans="1:2">
      <c r="A32" s="5" t="n">
        <v>2017</v>
      </c>
      <c r="B32" s="7" t="n">
        <v>2039</v>
      </c>
    </row>
    <row r="33" spans="1:2">
      <c r="A33" s="5" t="n">
        <v>2018</v>
      </c>
      <c r="B33" s="5" t="n">
        <v>1827</v>
      </c>
    </row>
    <row r="34" spans="1:2">
      <c r="A34" s="5" t="n">
        <v>2019</v>
      </c>
      <c r="B34" s="5" t="n">
        <v>1562</v>
      </c>
    </row>
    <row r="35" spans="1:2">
      <c r="A35" s="5" t="n">
        <v>2020</v>
      </c>
      <c r="B35" s="5" t="n">
        <v>1220</v>
      </c>
    </row>
    <row r="36" spans="1:2">
      <c r="A36" s="5" t="n">
        <v>2021</v>
      </c>
      <c r="B36" s="5" t="n">
        <v>737</v>
      </c>
    </row>
    <row r="37" spans="1:2">
      <c r="A37" s="4" t="s">
        <v>622</v>
      </c>
      <c r="B37" s="5" t="n">
        <v>1196</v>
      </c>
    </row>
    <row r="38" spans="1:2">
      <c r="A38" s="4" t="s">
        <v>167</v>
      </c>
      <c r="B38" s="7" t="n">
        <v>8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792</v>
      </c>
      <c r="B1" s="2" t="s">
        <v>793</v>
      </c>
    </row>
    <row r="2" spans="1:2">
      <c r="A2" s="4" t="s">
        <v>794</v>
      </c>
      <c r="B2" s="5" t="n">
        <v>84000</v>
      </c>
    </row>
    <row r="3" spans="1:2">
      <c r="A3" s="4" t="s">
        <v>795</v>
      </c>
    </row>
    <row r="4" spans="1:2">
      <c r="A4" s="4" t="s">
        <v>794</v>
      </c>
      <c r="B4" s="5" t="n">
        <v>12863</v>
      </c>
    </row>
    <row r="5" spans="1:2">
      <c r="A5" s="4" t="s">
        <v>796</v>
      </c>
    </row>
    <row r="6" spans="1:2">
      <c r="A6" s="4" t="s">
        <v>794</v>
      </c>
      <c r="B6" s="5" t="n">
        <v>415</v>
      </c>
    </row>
    <row r="7" spans="1:2">
      <c r="A7" s="4" t="s">
        <v>797</v>
      </c>
    </row>
    <row r="8" spans="1:2">
      <c r="A8" s="4" t="s">
        <v>794</v>
      </c>
      <c r="B8" s="5" t="n">
        <v>1527</v>
      </c>
    </row>
    <row r="9" spans="1:2">
      <c r="A9" s="4" t="s">
        <v>798</v>
      </c>
    </row>
    <row r="10" spans="1:2">
      <c r="A10" s="4" t="s">
        <v>794</v>
      </c>
      <c r="B10" s="5" t="n">
        <v>1132</v>
      </c>
    </row>
    <row r="11" spans="1:2">
      <c r="A11" s="4" t="s">
        <v>799</v>
      </c>
    </row>
    <row r="12" spans="1:2">
      <c r="A12" s="4" t="s">
        <v>794</v>
      </c>
      <c r="B12" s="5" t="n">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800</v>
      </c>
      <c r="B1" s="2" t="s">
        <v>801</v>
      </c>
      <c r="C1" s="2" t="s">
        <v>802</v>
      </c>
    </row>
    <row r="2" spans="1:3">
      <c r="A2" s="3" t="s">
        <v>784</v>
      </c>
    </row>
    <row r="3" spans="1:3">
      <c r="A3" s="4" t="s">
        <v>803</v>
      </c>
      <c r="B3" s="5" t="n">
        <v>84000</v>
      </c>
    </row>
    <row r="4" spans="1:3">
      <c r="A4" s="4" t="s">
        <v>804</v>
      </c>
      <c r="B4" s="4" t="s">
        <v>805</v>
      </c>
    </row>
    <row r="5" spans="1:3">
      <c r="A5" s="4" t="s">
        <v>806</v>
      </c>
    </row>
    <row r="6" spans="1:3">
      <c r="A6" s="3" t="s">
        <v>784</v>
      </c>
    </row>
    <row r="7" spans="1:3">
      <c r="A7" s="4" t="s">
        <v>803</v>
      </c>
      <c r="B7" s="5" t="n">
        <v>199</v>
      </c>
    </row>
    <row r="8" spans="1:3">
      <c r="A8" s="4" t="s">
        <v>783</v>
      </c>
    </row>
    <row r="9" spans="1:3">
      <c r="A9" s="3" t="s">
        <v>784</v>
      </c>
    </row>
    <row r="10" spans="1:3">
      <c r="A10" s="4" t="s">
        <v>807</v>
      </c>
      <c r="B10" s="7" t="n">
        <v>12460</v>
      </c>
    </row>
    <row r="11" spans="1:3">
      <c r="A11" s="4" t="s">
        <v>808</v>
      </c>
      <c r="B11" s="5" t="n">
        <v>245</v>
      </c>
    </row>
    <row r="12" spans="1:3">
      <c r="A12" s="4" t="s">
        <v>791</v>
      </c>
    </row>
    <row r="13" spans="1:3">
      <c r="A13" s="3" t="s">
        <v>784</v>
      </c>
    </row>
    <row r="14" spans="1:3">
      <c r="A14" s="4" t="s">
        <v>808</v>
      </c>
      <c r="B14" s="5" t="n">
        <v>75</v>
      </c>
    </row>
    <row r="15" spans="1:3">
      <c r="A15" s="4" t="s">
        <v>809</v>
      </c>
    </row>
    <row r="16" spans="1:3">
      <c r="A16" s="3" t="s">
        <v>784</v>
      </c>
    </row>
    <row r="17" spans="1:3">
      <c r="A17" s="4" t="s">
        <v>808</v>
      </c>
      <c r="C17" s="5" t="n">
        <v>75</v>
      </c>
    </row>
    <row r="18" spans="1:3">
      <c r="A18" s="4" t="s">
        <v>810</v>
      </c>
      <c r="C18" s="5" t="n">
        <v>50</v>
      </c>
    </row>
    <row r="19" spans="1:3">
      <c r="A19" s="4" t="s">
        <v>787</v>
      </c>
    </row>
    <row r="20" spans="1:3">
      <c r="A20" s="3" t="s">
        <v>784</v>
      </c>
    </row>
    <row r="21" spans="1:3">
      <c r="A21" s="4" t="s">
        <v>808</v>
      </c>
      <c r="B21" s="5" t="n">
        <v>67</v>
      </c>
    </row>
    <row r="22" spans="1:3">
      <c r="A22" s="4" t="s">
        <v>811</v>
      </c>
    </row>
    <row r="23" spans="1:3">
      <c r="A23" s="3" t="s">
        <v>784</v>
      </c>
    </row>
    <row r="24" spans="1:3">
      <c r="A24" s="4" t="s">
        <v>808</v>
      </c>
      <c r="C24" s="5"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3</v>
      </c>
    </row>
    <row r="3" spans="1:4">
      <c r="A3" s="3" t="s">
        <v>813</v>
      </c>
    </row>
    <row r="4" spans="1:4">
      <c r="A4" s="4" t="s">
        <v>814</v>
      </c>
      <c r="B4" s="7" t="n">
        <v>0</v>
      </c>
      <c r="C4" s="7" t="n">
        <v>-23</v>
      </c>
      <c r="D4" s="7" t="n">
        <v>21</v>
      </c>
    </row>
    <row r="5" spans="1:4">
      <c r="A5" s="4" t="s">
        <v>815</v>
      </c>
      <c r="B5" s="5" t="n">
        <v>-28</v>
      </c>
      <c r="C5" s="5" t="n">
        <v>-25</v>
      </c>
      <c r="D5" s="5" t="n">
        <v>-9</v>
      </c>
    </row>
    <row r="6" spans="1:4">
      <c r="A6" s="4" t="s">
        <v>816</v>
      </c>
      <c r="B6" s="5" t="n">
        <v>-12</v>
      </c>
      <c r="C6" s="5" t="n">
        <v>-2</v>
      </c>
      <c r="D6" s="5" t="n">
        <v>-11</v>
      </c>
    </row>
    <row r="7" spans="1:4">
      <c r="A7" s="3" t="s">
        <v>817</v>
      </c>
    </row>
    <row r="8" spans="1:4">
      <c r="A8" s="4" t="s">
        <v>814</v>
      </c>
      <c r="B8" s="5" t="n">
        <v>-2080</v>
      </c>
      <c r="C8" s="5" t="n">
        <v>-2409</v>
      </c>
      <c r="D8" s="5" t="n">
        <v>-424</v>
      </c>
    </row>
    <row r="9" spans="1:4">
      <c r="A9" s="4" t="s">
        <v>815</v>
      </c>
      <c r="B9" s="5" t="n">
        <v>-143</v>
      </c>
      <c r="C9" s="5" t="n">
        <v>-172</v>
      </c>
      <c r="D9" s="5" t="n">
        <v>10</v>
      </c>
    </row>
    <row r="10" spans="1:4">
      <c r="A10" s="4" t="s">
        <v>818</v>
      </c>
      <c r="B10" s="7" t="n">
        <v>-2263</v>
      </c>
      <c r="C10" s="7" t="n">
        <v>-2631</v>
      </c>
      <c r="D10" s="7" t="n">
        <v>-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9</v>
      </c>
      <c r="B1" s="2" t="s">
        <v>1</v>
      </c>
    </row>
    <row r="2" spans="1:4">
      <c r="B2" s="2" t="s">
        <v>2</v>
      </c>
      <c r="C2" s="2" t="s">
        <v>30</v>
      </c>
      <c r="D2" s="2" t="s">
        <v>83</v>
      </c>
    </row>
    <row r="3" spans="1:4">
      <c r="A3" s="3" t="s">
        <v>820</v>
      </c>
    </row>
    <row r="4" spans="1:4">
      <c r="A4" s="4" t="s">
        <v>821</v>
      </c>
      <c r="B4" s="4" t="s">
        <v>822</v>
      </c>
      <c r="C4" s="4" t="s">
        <v>822</v>
      </c>
      <c r="D4" s="4" t="s">
        <v>822</v>
      </c>
    </row>
    <row r="5" spans="1:4">
      <c r="A5" s="4" t="s">
        <v>823</v>
      </c>
      <c r="B5" s="4" t="s">
        <v>824</v>
      </c>
      <c r="C5" s="4" t="s">
        <v>824</v>
      </c>
      <c r="D5" s="4" t="s">
        <v>825</v>
      </c>
    </row>
    <row r="6" spans="1:4">
      <c r="A6" s="4" t="s">
        <v>826</v>
      </c>
      <c r="B6" s="4" t="s">
        <v>827</v>
      </c>
      <c r="C6" s="4" t="s">
        <v>828</v>
      </c>
      <c r="D6" s="4" t="s">
        <v>829</v>
      </c>
    </row>
    <row r="7" spans="1:4">
      <c r="A7" s="4" t="s">
        <v>830</v>
      </c>
      <c r="B7" s="4" t="s">
        <v>831</v>
      </c>
      <c r="C7" s="4" t="s">
        <v>827</v>
      </c>
      <c r="D7" s="4" t="s">
        <v>827</v>
      </c>
    </row>
    <row r="8" spans="1:4">
      <c r="A8" s="4" t="s">
        <v>89</v>
      </c>
      <c r="B8" s="4" t="s">
        <v>832</v>
      </c>
      <c r="C8" s="4" t="s">
        <v>833</v>
      </c>
      <c r="D8" s="4" t="s">
        <v>834</v>
      </c>
    </row>
    <row r="9" spans="1:4">
      <c r="A9" s="4" t="s">
        <v>835</v>
      </c>
      <c r="B9" s="4" t="s">
        <v>836</v>
      </c>
      <c r="C9" s="4" t="s">
        <v>837</v>
      </c>
      <c r="D9" s="4" t="s">
        <v>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39</v>
      </c>
      <c r="B1" s="2" t="s">
        <v>2</v>
      </c>
      <c r="C1" s="2" t="s">
        <v>30</v>
      </c>
      <c r="D1" s="2" t="s">
        <v>83</v>
      </c>
      <c r="E1" s="2" t="s">
        <v>840</v>
      </c>
    </row>
    <row r="2" spans="1:5">
      <c r="A2" s="3" t="s">
        <v>841</v>
      </c>
    </row>
    <row r="3" spans="1:5">
      <c r="A3" s="4" t="s">
        <v>842</v>
      </c>
      <c r="B3" s="7" t="n">
        <v>2485</v>
      </c>
      <c r="C3" s="7" t="n">
        <v>3838</v>
      </c>
    </row>
    <row r="4" spans="1:5">
      <c r="A4" s="4" t="s">
        <v>843</v>
      </c>
      <c r="B4" s="5" t="n">
        <v>5259</v>
      </c>
      <c r="C4" s="5" t="n">
        <v>5444</v>
      </c>
    </row>
    <row r="5" spans="1:5">
      <c r="A5" s="4" t="s">
        <v>844</v>
      </c>
      <c r="B5" s="5" t="n">
        <v>112</v>
      </c>
      <c r="C5" s="5" t="n">
        <v>282</v>
      </c>
    </row>
    <row r="6" spans="1:5">
      <c r="A6" s="4" t="s">
        <v>845</v>
      </c>
      <c r="B6" s="5" t="n">
        <v>379</v>
      </c>
      <c r="C6" s="5" t="n">
        <v>379</v>
      </c>
    </row>
    <row r="7" spans="1:5">
      <c r="A7" s="4" t="s">
        <v>846</v>
      </c>
      <c r="B7" s="5" t="n">
        <v>1544</v>
      </c>
      <c r="C7" s="5" t="n">
        <v>1522</v>
      </c>
    </row>
    <row r="8" spans="1:5">
      <c r="A8" s="4" t="s">
        <v>89</v>
      </c>
      <c r="B8" s="5" t="n">
        <v>963</v>
      </c>
      <c r="C8" s="5" t="n">
        <v>1047</v>
      </c>
    </row>
    <row r="9" spans="1:5">
      <c r="A9" s="4" t="s">
        <v>847</v>
      </c>
      <c r="B9" s="5" t="n">
        <v>-40</v>
      </c>
      <c r="C9" s="5" t="n">
        <v>-56</v>
      </c>
      <c r="D9" s="7" t="n">
        <v>-46</v>
      </c>
      <c r="E9" s="7" t="n">
        <v>-177</v>
      </c>
    </row>
    <row r="10" spans="1:5">
      <c r="A10" s="4" t="s">
        <v>848</v>
      </c>
      <c r="B10" s="5" t="n">
        <v>10702</v>
      </c>
      <c r="C10" s="5" t="n">
        <v>12456</v>
      </c>
    </row>
    <row r="11" spans="1:5">
      <c r="A11" s="3" t="s">
        <v>849</v>
      </c>
    </row>
    <row r="12" spans="1:5">
      <c r="A12" s="4" t="s">
        <v>850</v>
      </c>
      <c r="B12" s="5" t="n">
        <v>5701</v>
      </c>
      <c r="C12" s="5" t="n">
        <v>5490</v>
      </c>
    </row>
    <row r="13" spans="1:5">
      <c r="A13" s="4" t="s">
        <v>851</v>
      </c>
      <c r="B13" s="5" t="n">
        <v>1691</v>
      </c>
      <c r="C13" s="5" t="n">
        <v>1681</v>
      </c>
    </row>
    <row r="14" spans="1:5">
      <c r="A14" s="4" t="s">
        <v>89</v>
      </c>
      <c r="B14" s="5" t="n">
        <v>246</v>
      </c>
      <c r="C14" s="5" t="n">
        <v>329</v>
      </c>
    </row>
    <row r="15" spans="1:5">
      <c r="A15" s="4" t="s">
        <v>852</v>
      </c>
      <c r="B15" s="5" t="n">
        <v>7638</v>
      </c>
      <c r="C15" s="5" t="n">
        <v>7500</v>
      </c>
    </row>
    <row r="16" spans="1:5">
      <c r="A16" s="4" t="s">
        <v>853</v>
      </c>
      <c r="B16" s="7" t="n">
        <v>3064</v>
      </c>
      <c r="C16" s="7" t="n">
        <v>49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4</v>
      </c>
      <c r="B1" s="2" t="s">
        <v>1</v>
      </c>
    </row>
    <row r="2" spans="1:4">
      <c r="B2" s="2" t="s">
        <v>2</v>
      </c>
      <c r="C2" s="2" t="s">
        <v>30</v>
      </c>
      <c r="D2" s="2" t="s">
        <v>83</v>
      </c>
    </row>
    <row r="3" spans="1:4">
      <c r="A3" s="3" t="s">
        <v>855</v>
      </c>
    </row>
    <row r="4" spans="1:4">
      <c r="A4" s="4" t="s">
        <v>856</v>
      </c>
      <c r="B4" s="7" t="n">
        <v>56</v>
      </c>
      <c r="C4" s="7" t="n">
        <v>46</v>
      </c>
      <c r="D4" s="7" t="n">
        <v>177</v>
      </c>
    </row>
    <row r="5" spans="1:4">
      <c r="A5" s="4" t="s">
        <v>857</v>
      </c>
      <c r="B5" s="5" t="n">
        <v>40</v>
      </c>
      <c r="C5" s="5" t="n">
        <v>56</v>
      </c>
      <c r="D5" s="5" t="n">
        <v>46</v>
      </c>
    </row>
    <row r="6" spans="1:4">
      <c r="A6" s="4" t="s">
        <v>858</v>
      </c>
    </row>
    <row r="7" spans="1:4">
      <c r="A7" s="3" t="s">
        <v>855</v>
      </c>
    </row>
    <row r="8" spans="1:4">
      <c r="A8" s="4" t="s">
        <v>859</v>
      </c>
      <c r="B8" s="5" t="n">
        <v>0</v>
      </c>
      <c r="C8" s="5" t="n">
        <v>0</v>
      </c>
      <c r="D8" s="5" t="n">
        <v>-9</v>
      </c>
    </row>
    <row r="9" spans="1:4">
      <c r="A9" s="4" t="s">
        <v>860</v>
      </c>
    </row>
    <row r="10" spans="1:4">
      <c r="A10" s="3" t="s">
        <v>855</v>
      </c>
    </row>
    <row r="11" spans="1:4">
      <c r="A11" s="4" t="s">
        <v>859</v>
      </c>
      <c r="B11" s="5" t="n">
        <v>-16</v>
      </c>
      <c r="C11" s="5" t="n">
        <v>24</v>
      </c>
      <c r="D11" s="5" t="n">
        <v>-3</v>
      </c>
    </row>
    <row r="12" spans="1:4">
      <c r="A12" s="4" t="s">
        <v>861</v>
      </c>
    </row>
    <row r="13" spans="1:4">
      <c r="A13" s="3" t="s">
        <v>855</v>
      </c>
    </row>
    <row r="14" spans="1:4">
      <c r="A14" s="4" t="s">
        <v>859</v>
      </c>
      <c r="B14" s="5" t="n">
        <v>0</v>
      </c>
      <c r="C14" s="5" t="n">
        <v>-4</v>
      </c>
      <c r="D14" s="5" t="n">
        <v>-91</v>
      </c>
    </row>
    <row r="15" spans="1:4">
      <c r="A15" s="4" t="s">
        <v>862</v>
      </c>
    </row>
    <row r="16" spans="1:4">
      <c r="A16" s="3" t="s">
        <v>855</v>
      </c>
    </row>
    <row r="17" spans="1:4">
      <c r="A17" s="4" t="s">
        <v>859</v>
      </c>
      <c r="B17" s="7" t="n">
        <v>0</v>
      </c>
      <c r="C17" s="7" t="n">
        <v>-10</v>
      </c>
      <c r="D17" s="7"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3</v>
      </c>
      <c r="B1" s="2" t="s">
        <v>1</v>
      </c>
    </row>
    <row r="2" spans="1:4">
      <c r="B2" s="2" t="s">
        <v>2</v>
      </c>
      <c r="C2" s="2" t="s">
        <v>30</v>
      </c>
      <c r="D2" s="2" t="s">
        <v>83</v>
      </c>
    </row>
    <row r="3" spans="1:4">
      <c r="A3" s="3" t="s">
        <v>225</v>
      </c>
    </row>
    <row r="4" spans="1:4">
      <c r="A4" s="4" t="s">
        <v>864</v>
      </c>
      <c r="B4" s="7" t="n">
        <v>379</v>
      </c>
    </row>
    <row r="5" spans="1:4">
      <c r="A5" s="4" t="s">
        <v>865</v>
      </c>
      <c r="B5" s="5" t="n">
        <v>379</v>
      </c>
      <c r="C5" s="7" t="n">
        <v>379</v>
      </c>
    </row>
    <row r="6" spans="1:4">
      <c r="A6" s="4" t="s">
        <v>866</v>
      </c>
      <c r="B6" s="7" t="n">
        <v>5900</v>
      </c>
    </row>
    <row r="7" spans="1:4">
      <c r="A7" s="4" t="s">
        <v>867</v>
      </c>
      <c r="B7" s="4" t="s">
        <v>868</v>
      </c>
    </row>
    <row r="8" spans="1:4">
      <c r="A8" s="4" t="s">
        <v>869</v>
      </c>
      <c r="B8" s="7" t="n">
        <v>32</v>
      </c>
      <c r="C8" s="7" t="n">
        <v>32</v>
      </c>
      <c r="D8" s="7" t="n">
        <v>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83</v>
      </c>
    </row>
    <row r="3" spans="1:4">
      <c r="A3" s="3" t="s">
        <v>228</v>
      </c>
    </row>
    <row r="4" spans="1:4">
      <c r="A4" s="4" t="s">
        <v>871</v>
      </c>
      <c r="B4" s="5" t="n">
        <v>2000000000</v>
      </c>
    </row>
    <row r="5" spans="1:4">
      <c r="A5" s="4" t="s">
        <v>79</v>
      </c>
      <c r="B5" s="5" t="n">
        <v>1500000000</v>
      </c>
      <c r="C5" s="5" t="n">
        <v>1500000000</v>
      </c>
    </row>
    <row r="6" spans="1:4">
      <c r="A6" s="4" t="s">
        <v>78</v>
      </c>
      <c r="B6" s="8" t="n">
        <v>0.0001</v>
      </c>
      <c r="C6" s="8" t="n">
        <v>0.0001</v>
      </c>
    </row>
    <row r="7" spans="1:4">
      <c r="A7" s="4" t="s">
        <v>872</v>
      </c>
      <c r="B7" s="5" t="n">
        <v>500000000</v>
      </c>
    </row>
    <row r="8" spans="1:4">
      <c r="A8" s="4" t="s">
        <v>873</v>
      </c>
      <c r="B8" s="9" t="n">
        <v>19.4</v>
      </c>
      <c r="C8" s="9" t="n">
        <v>17.7</v>
      </c>
    </row>
    <row r="9" spans="1:4">
      <c r="A9" s="4" t="s">
        <v>874</v>
      </c>
      <c r="B9" s="5" t="n">
        <v>163000000</v>
      </c>
    </row>
    <row r="10" spans="1:4">
      <c r="A10" s="4" t="s">
        <v>875</v>
      </c>
      <c r="B10" s="5" t="n">
        <v>31000000</v>
      </c>
    </row>
    <row r="11" spans="1:4">
      <c r="A11" s="4" t="s">
        <v>876</v>
      </c>
      <c r="B11" s="7" t="n">
        <v>105000000</v>
      </c>
      <c r="C11" s="7" t="n">
        <v>76000000</v>
      </c>
      <c r="D11" s="7" t="n">
        <v>81000000</v>
      </c>
    </row>
    <row r="12" spans="1:4">
      <c r="A12" s="4" t="s">
        <v>877</v>
      </c>
      <c r="B12" s="7" t="n">
        <v>74000000</v>
      </c>
    </row>
    <row r="13" spans="1:4">
      <c r="A13" s="4" t="s">
        <v>878</v>
      </c>
      <c r="B13" s="5" t="n">
        <v>2800000</v>
      </c>
    </row>
    <row r="14" spans="1:4">
      <c r="A14" s="4" t="s">
        <v>879</v>
      </c>
      <c r="B14" s="5" t="n">
        <v>2800000</v>
      </c>
    </row>
    <row r="15" spans="1:4">
      <c r="A15" s="4" t="s">
        <v>880</v>
      </c>
      <c r="B15" s="9" t="n">
        <v>21.22</v>
      </c>
    </row>
    <row r="16" spans="1:4">
      <c r="A16" s="4" t="s">
        <v>881</v>
      </c>
      <c r="B16" s="5" t="n">
        <v>2200000</v>
      </c>
    </row>
    <row r="17" spans="1:4">
      <c r="A17" s="4" t="s">
        <v>882</v>
      </c>
      <c r="B17" s="7" t="n">
        <v>0</v>
      </c>
    </row>
    <row r="18" spans="1:4">
      <c r="A18" s="4" t="s">
        <v>397</v>
      </c>
      <c r="B18" s="7" t="n">
        <v>33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3</v>
      </c>
      <c r="B1" s="2" t="s">
        <v>1</v>
      </c>
    </row>
    <row r="2" spans="1:4">
      <c r="B2" s="2" t="s">
        <v>2</v>
      </c>
      <c r="C2" s="2" t="s">
        <v>30</v>
      </c>
      <c r="D2" s="2" t="s">
        <v>83</v>
      </c>
    </row>
    <row r="3" spans="1:4">
      <c r="A3" s="3" t="s">
        <v>884</v>
      </c>
    </row>
    <row r="4" spans="1:4">
      <c r="A4" s="4" t="s">
        <v>885</v>
      </c>
      <c r="B4" s="7" t="n">
        <v>10850</v>
      </c>
      <c r="C4" s="7" t="n">
        <v>8813</v>
      </c>
      <c r="D4" s="7" t="n">
        <v>11643</v>
      </c>
    </row>
    <row r="5" spans="1:4">
      <c r="A5" s="4" t="s">
        <v>886</v>
      </c>
      <c r="B5" s="5" t="n">
        <v>-459</v>
      </c>
      <c r="C5" s="5" t="n">
        <v>8</v>
      </c>
      <c r="D5" s="5" t="n">
        <v>-2174</v>
      </c>
    </row>
    <row r="6" spans="1:4">
      <c r="A6" s="4" t="s">
        <v>887</v>
      </c>
      <c r="B6" s="5" t="n">
        <v>98</v>
      </c>
      <c r="C6" s="5" t="n">
        <v>28</v>
      </c>
      <c r="D6" s="5" t="n">
        <v>-7</v>
      </c>
    </row>
    <row r="7" spans="1:4">
      <c r="A7" s="4" t="s">
        <v>888</v>
      </c>
      <c r="B7" s="5" t="n">
        <v>12287</v>
      </c>
      <c r="C7" s="5" t="n">
        <v>10850</v>
      </c>
      <c r="D7" s="5" t="n">
        <v>8813</v>
      </c>
    </row>
    <row r="8" spans="1:4">
      <c r="A8" s="4" t="s">
        <v>889</v>
      </c>
      <c r="B8" s="5" t="n">
        <v>293</v>
      </c>
      <c r="C8" s="5" t="n">
        <v>41</v>
      </c>
      <c r="D8" s="5" t="n">
        <v>1276</v>
      </c>
    </row>
    <row r="9" spans="1:4">
      <c r="A9" s="4" t="s">
        <v>890</v>
      </c>
      <c r="B9" s="5" t="n">
        <v>57</v>
      </c>
      <c r="C9" s="5" t="n">
        <v>16</v>
      </c>
      <c r="D9" s="5" t="n">
        <v>4</v>
      </c>
    </row>
    <row r="10" spans="1:4">
      <c r="A10" s="4" t="s">
        <v>171</v>
      </c>
    </row>
    <row r="11" spans="1:4">
      <c r="A11" s="3" t="s">
        <v>884</v>
      </c>
    </row>
    <row r="12" spans="1:4">
      <c r="A12" s="4" t="s">
        <v>885</v>
      </c>
      <c r="B12" s="5" t="n">
        <v>-7275</v>
      </c>
      <c r="C12" s="5" t="n">
        <v>-7311</v>
      </c>
      <c r="D12" s="5" t="n">
        <v>-5130</v>
      </c>
    </row>
    <row r="13" spans="1:4">
      <c r="A13" s="4" t="s">
        <v>888</v>
      </c>
      <c r="B13" s="5" t="n">
        <v>-7636</v>
      </c>
      <c r="C13" s="5" t="n">
        <v>-7275</v>
      </c>
      <c r="D13" s="5" t="n">
        <v>-7311</v>
      </c>
    </row>
    <row r="14" spans="1:4">
      <c r="A14" s="4" t="s">
        <v>891</v>
      </c>
    </row>
    <row r="15" spans="1:4">
      <c r="A15" s="3" t="s">
        <v>884</v>
      </c>
    </row>
    <row r="16" spans="1:4">
      <c r="A16" s="4" t="s">
        <v>885</v>
      </c>
      <c r="B16" s="5" t="n">
        <v>-7354</v>
      </c>
      <c r="C16" s="5" t="n">
        <v>-7517</v>
      </c>
      <c r="D16" s="5" t="n">
        <v>-5323</v>
      </c>
    </row>
    <row r="17" spans="1:4">
      <c r="A17" s="4" t="s">
        <v>886</v>
      </c>
      <c r="B17" s="5" t="n">
        <v>-482</v>
      </c>
      <c r="C17" s="5" t="n">
        <v>10</v>
      </c>
      <c r="D17" s="5" t="n">
        <v>-2267</v>
      </c>
    </row>
    <row r="18" spans="1:4">
      <c r="A18" s="4" t="s">
        <v>887</v>
      </c>
      <c r="B18" s="5" t="n">
        <v>122</v>
      </c>
      <c r="C18" s="5" t="n">
        <v>153</v>
      </c>
      <c r="D18" s="5" t="n">
        <v>73</v>
      </c>
    </row>
    <row r="19" spans="1:4">
      <c r="A19" s="4" t="s">
        <v>888</v>
      </c>
      <c r="B19" s="5" t="n">
        <v>-7714</v>
      </c>
      <c r="C19" s="5" t="n">
        <v>-7354</v>
      </c>
      <c r="D19" s="5" t="n">
        <v>-7517</v>
      </c>
    </row>
    <row r="20" spans="1:4">
      <c r="A20" s="4" t="s">
        <v>892</v>
      </c>
      <c r="B20" s="5" t="n">
        <v>1900</v>
      </c>
    </row>
    <row r="21" spans="1:4">
      <c r="A21" s="4" t="s">
        <v>893</v>
      </c>
    </row>
    <row r="22" spans="1:4">
      <c r="A22" s="3" t="s">
        <v>884</v>
      </c>
    </row>
    <row r="23" spans="1:4">
      <c r="A23" s="4" t="s">
        <v>885</v>
      </c>
      <c r="B23" s="5" t="n">
        <v>140</v>
      </c>
      <c r="C23" s="5" t="n">
        <v>222</v>
      </c>
      <c r="D23" s="5" t="n">
        <v>219</v>
      </c>
    </row>
    <row r="24" spans="1:4">
      <c r="A24" s="4" t="s">
        <v>886</v>
      </c>
      <c r="B24" s="5" t="n">
        <v>-19</v>
      </c>
      <c r="C24" s="5" t="n">
        <v>43</v>
      </c>
      <c r="D24" s="5" t="n">
        <v>83</v>
      </c>
    </row>
    <row r="25" spans="1:4">
      <c r="A25" s="4" t="s">
        <v>887</v>
      </c>
      <c r="B25" s="5" t="n">
        <v>-24</v>
      </c>
      <c r="C25" s="5" t="n">
        <v>-125</v>
      </c>
      <c r="D25" s="5" t="n">
        <v>-80</v>
      </c>
    </row>
    <row r="26" spans="1:4">
      <c r="A26" s="4" t="s">
        <v>888</v>
      </c>
      <c r="B26" s="5" t="n">
        <v>97</v>
      </c>
      <c r="C26" s="5" t="n">
        <v>140</v>
      </c>
      <c r="D26" s="5" t="n">
        <v>222</v>
      </c>
    </row>
    <row r="27" spans="1:4">
      <c r="A27" s="4" t="s">
        <v>204</v>
      </c>
    </row>
    <row r="28" spans="1:4">
      <c r="A28" s="3" t="s">
        <v>884</v>
      </c>
    </row>
    <row r="29" spans="1:4">
      <c r="A29" s="4" t="s">
        <v>885</v>
      </c>
      <c r="B29" s="5" t="n">
        <v>-61</v>
      </c>
      <c r="C29" s="5" t="n">
        <v>-16</v>
      </c>
      <c r="D29" s="5" t="n">
        <v>-26</v>
      </c>
    </row>
    <row r="30" spans="1:4">
      <c r="A30" s="4" t="s">
        <v>886</v>
      </c>
      <c r="B30" s="5" t="n">
        <v>42</v>
      </c>
      <c r="C30" s="5" t="n">
        <v>-45</v>
      </c>
      <c r="D30" s="5" t="n">
        <v>10</v>
      </c>
    </row>
    <row r="31" spans="1:4">
      <c r="A31" s="4" t="s">
        <v>887</v>
      </c>
      <c r="B31" s="5" t="n">
        <v>0</v>
      </c>
      <c r="C31" s="5" t="n">
        <v>0</v>
      </c>
      <c r="D31" s="5" t="n">
        <v>0</v>
      </c>
    </row>
    <row r="32" spans="1:4">
      <c r="A32" s="4" t="s">
        <v>888</v>
      </c>
      <c r="B32" s="7" t="n">
        <v>-19</v>
      </c>
      <c r="C32" s="7" t="n">
        <v>-61</v>
      </c>
      <c r="D32" s="7"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5</v>
      </c>
      <c r="B1" s="2" t="s">
        <v>1</v>
      </c>
    </row>
    <row r="2" spans="1:4">
      <c r="B2" s="2" t="s">
        <v>2</v>
      </c>
      <c r="C2" s="2" t="s">
        <v>30</v>
      </c>
      <c r="D2" s="2" t="s">
        <v>83</v>
      </c>
    </row>
    <row r="3" spans="1:4">
      <c r="A3" s="3" t="s">
        <v>196</v>
      </c>
    </row>
    <row r="4" spans="1:4">
      <c r="A4" s="4" t="s">
        <v>197</v>
      </c>
      <c r="B4" s="9" t="n">
        <v>44.27</v>
      </c>
      <c r="C4" s="9" t="n">
        <v>46.83</v>
      </c>
      <c r="D4" s="9" t="n">
        <v>31.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530</v>
      </c>
      <c r="J1" s="2" t="s">
        <v>1</v>
      </c>
    </row>
    <row r="2" spans="1:12">
      <c r="B2" s="2" t="s">
        <v>2</v>
      </c>
      <c r="C2" s="2" t="s">
        <v>895</v>
      </c>
      <c r="D2" s="2" t="s">
        <v>4</v>
      </c>
      <c r="E2" s="2" t="s">
        <v>896</v>
      </c>
      <c r="F2" s="2" t="s">
        <v>30</v>
      </c>
      <c r="G2" s="2" t="s">
        <v>897</v>
      </c>
      <c r="H2" s="2" t="s">
        <v>898</v>
      </c>
      <c r="I2" s="2" t="s">
        <v>899</v>
      </c>
      <c r="J2" s="2" t="s">
        <v>2</v>
      </c>
      <c r="K2" s="2" t="s">
        <v>30</v>
      </c>
      <c r="L2" s="2" t="s">
        <v>83</v>
      </c>
    </row>
    <row r="3" spans="1:12">
      <c r="A3" s="3" t="s">
        <v>900</v>
      </c>
    </row>
    <row r="4" spans="1:12">
      <c r="A4" s="4" t="s">
        <v>901</v>
      </c>
      <c r="B4" s="7" t="n">
        <v>9458</v>
      </c>
      <c r="C4" s="7" t="n">
        <v>10483</v>
      </c>
      <c r="D4" s="7" t="n">
        <v>10447</v>
      </c>
      <c r="E4" s="7" t="n">
        <v>9251</v>
      </c>
      <c r="F4" s="7" t="n">
        <v>9502</v>
      </c>
      <c r="G4" s="7" t="n">
        <v>11107</v>
      </c>
      <c r="H4" s="7" t="n">
        <v>10707</v>
      </c>
      <c r="I4" s="7" t="n">
        <v>9388</v>
      </c>
      <c r="J4" s="7" t="n">
        <v>39639</v>
      </c>
      <c r="K4" s="7" t="n">
        <v>40704</v>
      </c>
      <c r="L4" s="7" t="n">
        <v>40362</v>
      </c>
    </row>
    <row r="5" spans="1:12">
      <c r="A5" s="4" t="s">
        <v>902</v>
      </c>
      <c r="B5" s="5" t="n">
        <v>1020</v>
      </c>
      <c r="C5" s="7" t="n">
        <v>1969</v>
      </c>
      <c r="D5" s="7" t="n">
        <v>2423</v>
      </c>
      <c r="E5" s="7" t="n">
        <v>1540</v>
      </c>
      <c r="F5" s="5" t="n">
        <v>1717</v>
      </c>
      <c r="G5" s="7" t="n">
        <v>2213</v>
      </c>
      <c r="H5" s="7" t="n">
        <v>2474</v>
      </c>
      <c r="I5" s="7" t="n">
        <v>1398</v>
      </c>
      <c r="J5" s="5" t="n">
        <v>6952</v>
      </c>
      <c r="K5" s="5" t="n">
        <v>7802</v>
      </c>
      <c r="L5" s="5" t="n">
        <v>2206</v>
      </c>
    </row>
    <row r="6" spans="1:12">
      <c r="A6" s="4" t="s">
        <v>107</v>
      </c>
      <c r="J6" s="5" t="n">
        <v>388</v>
      </c>
      <c r="K6" s="5" t="n">
        <v>481</v>
      </c>
      <c r="L6" s="5" t="n">
        <v>650</v>
      </c>
    </row>
    <row r="7" spans="1:12">
      <c r="A7" s="4" t="s">
        <v>96</v>
      </c>
      <c r="J7" s="5" t="n">
        <v>1902</v>
      </c>
      <c r="K7" s="5" t="n">
        <v>1835</v>
      </c>
      <c r="L7" s="5" t="n">
        <v>1771</v>
      </c>
    </row>
    <row r="8" spans="1:12">
      <c r="A8" s="4" t="s">
        <v>48</v>
      </c>
      <c r="B8" s="5" t="n">
        <v>51261</v>
      </c>
      <c r="F8" s="5" t="n">
        <v>53134</v>
      </c>
      <c r="J8" s="5" t="n">
        <v>51261</v>
      </c>
      <c r="K8" s="5" t="n">
        <v>53134</v>
      </c>
      <c r="L8" s="5" t="n">
        <v>54005</v>
      </c>
    </row>
    <row r="9" spans="1:12">
      <c r="A9" s="4" t="s">
        <v>903</v>
      </c>
      <c r="J9" s="5" t="n">
        <v>3391</v>
      </c>
      <c r="K9" s="5" t="n">
        <v>2945</v>
      </c>
      <c r="L9" s="5" t="n">
        <v>2249</v>
      </c>
    </row>
    <row r="10" spans="1:12">
      <c r="A10" s="4" t="s">
        <v>904</v>
      </c>
    </row>
    <row r="11" spans="1:12">
      <c r="A11" s="3" t="s">
        <v>900</v>
      </c>
    </row>
    <row r="12" spans="1:12">
      <c r="A12" s="4" t="s">
        <v>901</v>
      </c>
      <c r="J12" s="5" t="n">
        <v>-695</v>
      </c>
      <c r="K12" s="5" t="n">
        <v>-990</v>
      </c>
      <c r="L12" s="5" t="n">
        <v>-1313</v>
      </c>
    </row>
    <row r="13" spans="1:12">
      <c r="A13" s="4" t="s">
        <v>905</v>
      </c>
    </row>
    <row r="14" spans="1:12">
      <c r="A14" s="3" t="s">
        <v>900</v>
      </c>
    </row>
    <row r="15" spans="1:12">
      <c r="A15" s="4" t="s">
        <v>901</v>
      </c>
      <c r="J15" s="5" t="n">
        <v>-2658</v>
      </c>
      <c r="K15" s="5" t="n">
        <v>-3108</v>
      </c>
      <c r="L15" s="5" t="n">
        <v>-5104</v>
      </c>
    </row>
    <row r="16" spans="1:12">
      <c r="A16" s="4" t="s">
        <v>906</v>
      </c>
    </row>
    <row r="17" spans="1:12">
      <c r="A17" s="3" t="s">
        <v>900</v>
      </c>
    </row>
    <row r="18" spans="1:12">
      <c r="A18" s="4" t="s">
        <v>901</v>
      </c>
      <c r="J18" s="5" t="n">
        <v>-257</v>
      </c>
      <c r="K18" s="5" t="n">
        <v>-337</v>
      </c>
      <c r="L18" s="5" t="n">
        <v>-397</v>
      </c>
    </row>
    <row r="19" spans="1:12">
      <c r="A19" s="4" t="s">
        <v>907</v>
      </c>
    </row>
    <row r="20" spans="1:12">
      <c r="A20" s="3" t="s">
        <v>900</v>
      </c>
    </row>
    <row r="21" spans="1:12">
      <c r="A21" s="4" t="s">
        <v>901</v>
      </c>
      <c r="J21" s="5" t="n">
        <v>39406</v>
      </c>
      <c r="K21" s="5" t="n">
        <v>40398</v>
      </c>
      <c r="L21" s="5" t="n">
        <v>40217</v>
      </c>
    </row>
    <row r="22" spans="1:12">
      <c r="A22" s="4" t="s">
        <v>902</v>
      </c>
      <c r="J22" s="5" t="n">
        <v>7077</v>
      </c>
      <c r="K22" s="5" t="n">
        <v>7512</v>
      </c>
      <c r="L22" s="5" t="n">
        <v>2110</v>
      </c>
    </row>
    <row r="23" spans="1:12">
      <c r="A23" s="4" t="s">
        <v>107</v>
      </c>
      <c r="J23" s="5" t="n">
        <v>386</v>
      </c>
      <c r="K23" s="5" t="n">
        <v>481</v>
      </c>
      <c r="L23" s="5" t="n">
        <v>650</v>
      </c>
    </row>
    <row r="24" spans="1:12">
      <c r="A24" s="4" t="s">
        <v>96</v>
      </c>
      <c r="J24" s="5" t="n">
        <v>1862</v>
      </c>
      <c r="K24" s="5" t="n">
        <v>1805</v>
      </c>
      <c r="L24" s="5" t="n">
        <v>1745</v>
      </c>
    </row>
    <row r="25" spans="1:12">
      <c r="A25" s="4" t="s">
        <v>48</v>
      </c>
      <c r="B25" s="5" t="n">
        <v>49930</v>
      </c>
      <c r="F25" s="5" t="n">
        <v>51785</v>
      </c>
      <c r="J25" s="5" t="n">
        <v>49930</v>
      </c>
      <c r="K25" s="5" t="n">
        <v>51785</v>
      </c>
      <c r="L25" s="5" t="n">
        <v>52896</v>
      </c>
    </row>
    <row r="26" spans="1:12">
      <c r="A26" s="4" t="s">
        <v>903</v>
      </c>
      <c r="J26" s="5" t="n">
        <v>3270</v>
      </c>
      <c r="K26" s="5" t="n">
        <v>2853</v>
      </c>
      <c r="L26" s="5" t="n">
        <v>2184</v>
      </c>
    </row>
    <row r="27" spans="1:12">
      <c r="A27" s="4" t="s">
        <v>908</v>
      </c>
    </row>
    <row r="28" spans="1:12">
      <c r="A28" s="3" t="s">
        <v>900</v>
      </c>
    </row>
    <row r="29" spans="1:12">
      <c r="A29" s="4" t="s">
        <v>901</v>
      </c>
      <c r="J29" s="5" t="n">
        <v>3843</v>
      </c>
      <c r="K29" s="5" t="n">
        <v>4741</v>
      </c>
      <c r="L29" s="5" t="n">
        <v>6959</v>
      </c>
    </row>
    <row r="30" spans="1:12">
      <c r="A30" s="4" t="s">
        <v>902</v>
      </c>
      <c r="J30" s="5" t="n">
        <v>-125</v>
      </c>
      <c r="K30" s="5" t="n">
        <v>290</v>
      </c>
      <c r="L30" s="5" t="n">
        <v>96</v>
      </c>
    </row>
    <row r="31" spans="1:12">
      <c r="A31" s="4" t="s">
        <v>107</v>
      </c>
      <c r="J31" s="5" t="n">
        <v>2</v>
      </c>
      <c r="K31" s="5" t="n">
        <v>0</v>
      </c>
      <c r="L31" s="5" t="n">
        <v>0</v>
      </c>
    </row>
    <row r="32" spans="1:12">
      <c r="A32" s="4" t="s">
        <v>96</v>
      </c>
      <c r="J32" s="5" t="n">
        <v>40</v>
      </c>
      <c r="K32" s="5" t="n">
        <v>30</v>
      </c>
      <c r="L32" s="5" t="n">
        <v>26</v>
      </c>
    </row>
    <row r="33" spans="1:12">
      <c r="A33" s="4" t="s">
        <v>48</v>
      </c>
      <c r="B33" s="7" t="n">
        <v>1331</v>
      </c>
      <c r="F33" s="7" t="n">
        <v>1349</v>
      </c>
      <c r="J33" s="5" t="n">
        <v>1331</v>
      </c>
      <c r="K33" s="5" t="n">
        <v>1349</v>
      </c>
      <c r="L33" s="5" t="n">
        <v>1109</v>
      </c>
    </row>
    <row r="34" spans="1:12">
      <c r="A34" s="4" t="s">
        <v>903</v>
      </c>
      <c r="J34" s="7" t="n">
        <v>121</v>
      </c>
      <c r="K34" s="7" t="n">
        <v>92</v>
      </c>
      <c r="L34" s="7" t="n">
        <v>6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530</v>
      </c>
      <c r="J1" s="2" t="s">
        <v>1</v>
      </c>
    </row>
    <row r="2" spans="1:12">
      <c r="B2" s="2" t="s">
        <v>2</v>
      </c>
      <c r="C2" s="2" t="s">
        <v>895</v>
      </c>
      <c r="D2" s="2" t="s">
        <v>4</v>
      </c>
      <c r="E2" s="2" t="s">
        <v>896</v>
      </c>
      <c r="F2" s="2" t="s">
        <v>30</v>
      </c>
      <c r="G2" s="2" t="s">
        <v>897</v>
      </c>
      <c r="H2" s="2" t="s">
        <v>898</v>
      </c>
      <c r="I2" s="2" t="s">
        <v>899</v>
      </c>
      <c r="J2" s="2" t="s">
        <v>2</v>
      </c>
      <c r="K2" s="2" t="s">
        <v>30</v>
      </c>
      <c r="L2" s="2" t="s">
        <v>83</v>
      </c>
    </row>
    <row r="3" spans="1:12">
      <c r="A3" s="3" t="s">
        <v>910</v>
      </c>
    </row>
    <row r="4" spans="1:12">
      <c r="A4" s="4" t="s">
        <v>901</v>
      </c>
      <c r="B4" s="7" t="n">
        <v>9458</v>
      </c>
      <c r="C4" s="7" t="n">
        <v>10483</v>
      </c>
      <c r="D4" s="7" t="n">
        <v>10447</v>
      </c>
      <c r="E4" s="7" t="n">
        <v>9251</v>
      </c>
      <c r="F4" s="7" t="n">
        <v>9502</v>
      </c>
      <c r="G4" s="7" t="n">
        <v>11107</v>
      </c>
      <c r="H4" s="7" t="n">
        <v>10707</v>
      </c>
      <c r="I4" s="7" t="n">
        <v>9388</v>
      </c>
      <c r="J4" s="7" t="n">
        <v>39639</v>
      </c>
      <c r="K4" s="7" t="n">
        <v>40704</v>
      </c>
      <c r="L4" s="7" t="n">
        <v>40362</v>
      </c>
    </row>
    <row r="5" spans="1:12">
      <c r="A5" s="4" t="s">
        <v>911</v>
      </c>
    </row>
    <row r="6" spans="1:12">
      <c r="A6" s="3" t="s">
        <v>910</v>
      </c>
    </row>
    <row r="7" spans="1:12">
      <c r="A7" s="4" t="s">
        <v>901</v>
      </c>
      <c r="J7" s="5" t="n">
        <v>28108</v>
      </c>
      <c r="K7" s="5" t="n">
        <v>27884</v>
      </c>
      <c r="L7" s="5" t="n">
        <v>26898</v>
      </c>
    </row>
    <row r="8" spans="1:12">
      <c r="A8" s="4" t="s">
        <v>912</v>
      </c>
    </row>
    <row r="9" spans="1:12">
      <c r="A9" s="3" t="s">
        <v>910</v>
      </c>
    </row>
    <row r="10" spans="1:12">
      <c r="A10" s="4" t="s">
        <v>901</v>
      </c>
      <c r="J10" s="5" t="n">
        <v>5919</v>
      </c>
      <c r="K10" s="5" t="n">
        <v>6505</v>
      </c>
      <c r="L10" s="5" t="n">
        <v>6757</v>
      </c>
    </row>
    <row r="11" spans="1:12">
      <c r="A11" s="4" t="s">
        <v>913</v>
      </c>
    </row>
    <row r="12" spans="1:12">
      <c r="A12" s="3" t="s">
        <v>910</v>
      </c>
    </row>
    <row r="13" spans="1:12">
      <c r="A13" s="4" t="s">
        <v>901</v>
      </c>
      <c r="J13" s="5" t="n">
        <v>2939</v>
      </c>
      <c r="K13" s="5" t="n">
        <v>3503</v>
      </c>
      <c r="L13" s="5" t="n">
        <v>3948</v>
      </c>
    </row>
    <row r="14" spans="1:12">
      <c r="A14" s="4" t="s">
        <v>914</v>
      </c>
    </row>
    <row r="15" spans="1:12">
      <c r="A15" s="3" t="s">
        <v>910</v>
      </c>
    </row>
    <row r="16" spans="1:12">
      <c r="A16" s="4" t="s">
        <v>901</v>
      </c>
      <c r="J16" s="7" t="n">
        <v>2673</v>
      </c>
      <c r="K16" s="7" t="n">
        <v>2812</v>
      </c>
      <c r="L16" s="7" t="n">
        <v>27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5</v>
      </c>
      <c r="B1" s="2" t="s">
        <v>530</v>
      </c>
      <c r="J1" s="2" t="s">
        <v>1</v>
      </c>
    </row>
    <row r="2" spans="1:12">
      <c r="B2" s="2" t="s">
        <v>446</v>
      </c>
      <c r="C2" s="2" t="s">
        <v>916</v>
      </c>
      <c r="D2" s="2" t="s">
        <v>917</v>
      </c>
      <c r="E2" s="2" t="s">
        <v>918</v>
      </c>
      <c r="F2" s="2" t="s">
        <v>919</v>
      </c>
      <c r="G2" s="2" t="s">
        <v>920</v>
      </c>
      <c r="H2" s="2" t="s">
        <v>921</v>
      </c>
      <c r="I2" s="2" t="s">
        <v>922</v>
      </c>
      <c r="J2" s="2" t="s">
        <v>923</v>
      </c>
      <c r="K2" s="2" t="s">
        <v>919</v>
      </c>
      <c r="L2" s="2" t="s">
        <v>924</v>
      </c>
    </row>
    <row r="3" spans="1:12">
      <c r="A3" s="3" t="s">
        <v>925</v>
      </c>
    </row>
    <row r="4" spans="1:12">
      <c r="A4" s="4" t="s">
        <v>926</v>
      </c>
      <c r="J4" s="5" t="n">
        <v>2</v>
      </c>
    </row>
    <row r="5" spans="1:12">
      <c r="A5" s="4" t="s">
        <v>901</v>
      </c>
      <c r="B5" s="7" t="n">
        <v>-9458</v>
      </c>
      <c r="C5" s="7" t="n">
        <v>-10483</v>
      </c>
      <c r="D5" s="7" t="n">
        <v>-10447</v>
      </c>
      <c r="E5" s="7" t="n">
        <v>-9251</v>
      </c>
      <c r="F5" s="7" t="n">
        <v>-9502</v>
      </c>
      <c r="G5" s="7" t="n">
        <v>-11107</v>
      </c>
      <c r="H5" s="7" t="n">
        <v>-10707</v>
      </c>
      <c r="I5" s="7" t="n">
        <v>-9388</v>
      </c>
      <c r="J5" s="7" t="n">
        <v>-39639</v>
      </c>
      <c r="K5" s="7" t="n">
        <v>-40704</v>
      </c>
      <c r="L5" s="7" t="n">
        <v>-40362</v>
      </c>
    </row>
    <row r="6" spans="1:12">
      <c r="A6" s="4" t="s">
        <v>927</v>
      </c>
    </row>
    <row r="7" spans="1:12">
      <c r="A7" s="3" t="s">
        <v>925</v>
      </c>
    </row>
    <row r="8" spans="1:12">
      <c r="A8" s="4" t="s">
        <v>901</v>
      </c>
      <c r="J8" s="7" t="n">
        <v>2658</v>
      </c>
      <c r="K8" s="7" t="n">
        <v>3108</v>
      </c>
      <c r="L8" s="7" t="n">
        <v>51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3</v>
      </c>
    </row>
    <row r="3" spans="1:4">
      <c r="A3" s="3" t="s">
        <v>929</v>
      </c>
    </row>
    <row r="4" spans="1:4">
      <c r="A4" s="4" t="s">
        <v>930</v>
      </c>
      <c r="B4" s="7" t="n">
        <v>0</v>
      </c>
      <c r="C4" s="7" t="n">
        <v>35</v>
      </c>
      <c r="D4" s="7" t="n">
        <v>716</v>
      </c>
    </row>
    <row r="5" spans="1:4">
      <c r="A5" s="4" t="s">
        <v>931</v>
      </c>
    </row>
    <row r="6" spans="1:4">
      <c r="A6" s="3" t="s">
        <v>929</v>
      </c>
    </row>
    <row r="7" spans="1:4">
      <c r="A7" s="4" t="s">
        <v>930</v>
      </c>
      <c r="B7" s="5" t="n">
        <v>0</v>
      </c>
      <c r="C7" s="5" t="n">
        <v>35</v>
      </c>
      <c r="D7" s="5" t="n">
        <v>758</v>
      </c>
    </row>
    <row r="8" spans="1:4">
      <c r="A8" s="4" t="s">
        <v>932</v>
      </c>
    </row>
    <row r="9" spans="1:4">
      <c r="A9" s="3" t="s">
        <v>929</v>
      </c>
    </row>
    <row r="10" spans="1:4">
      <c r="A10" s="4" t="s">
        <v>930</v>
      </c>
      <c r="B10" s="5" t="n">
        <v>0</v>
      </c>
      <c r="C10" s="5" t="n">
        <v>0</v>
      </c>
      <c r="D10" s="5" t="n">
        <v>71</v>
      </c>
    </row>
    <row r="11" spans="1:4">
      <c r="A11" s="4" t="s">
        <v>668</v>
      </c>
    </row>
    <row r="12" spans="1:4">
      <c r="A12" s="3" t="s">
        <v>929</v>
      </c>
    </row>
    <row r="13" spans="1:4">
      <c r="A13" s="4" t="s">
        <v>930</v>
      </c>
      <c r="B13" s="7" t="n">
        <v>0</v>
      </c>
      <c r="C13" s="7" t="n">
        <v>0</v>
      </c>
      <c r="D13" s="7" t="n">
        <v>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3</v>
      </c>
    </row>
    <row r="3" spans="1:4">
      <c r="A3" s="4" t="s">
        <v>932</v>
      </c>
    </row>
    <row r="4" spans="1:4">
      <c r="A4" s="3" t="s">
        <v>934</v>
      </c>
    </row>
    <row r="5" spans="1:4">
      <c r="A5" s="4" t="s">
        <v>935</v>
      </c>
      <c r="B5" s="7" t="n">
        <v>52</v>
      </c>
      <c r="C5" s="7" t="n">
        <v>42</v>
      </c>
      <c r="D5" s="7" t="n">
        <v>0</v>
      </c>
    </row>
    <row r="6" spans="1:4">
      <c r="A6" s="4" t="s">
        <v>936</v>
      </c>
      <c r="B6" s="5" t="n">
        <v>11</v>
      </c>
      <c r="C6" s="5" t="n">
        <v>51</v>
      </c>
      <c r="D6" s="5" t="n">
        <v>71</v>
      </c>
    </row>
    <row r="7" spans="1:4">
      <c r="A7" s="4" t="s">
        <v>937</v>
      </c>
      <c r="B7" s="5" t="n">
        <v>-59</v>
      </c>
      <c r="C7" s="5" t="n">
        <v>-41</v>
      </c>
      <c r="D7" s="5" t="n">
        <v>-29</v>
      </c>
    </row>
    <row r="8" spans="1:4">
      <c r="A8" s="4" t="s">
        <v>89</v>
      </c>
      <c r="B8" s="5" t="n">
        <v>0</v>
      </c>
      <c r="C8" s="5" t="n">
        <v>0</v>
      </c>
      <c r="D8" s="5" t="n">
        <v>0</v>
      </c>
    </row>
    <row r="9" spans="1:4">
      <c r="A9" s="4" t="s">
        <v>938</v>
      </c>
      <c r="B9" s="5" t="n">
        <v>4</v>
      </c>
      <c r="C9" s="5" t="n">
        <v>52</v>
      </c>
      <c r="D9" s="5" t="n">
        <v>42</v>
      </c>
    </row>
    <row r="10" spans="1:4">
      <c r="A10" s="4" t="s">
        <v>939</v>
      </c>
    </row>
    <row r="11" spans="1:4">
      <c r="A11" s="3" t="s">
        <v>934</v>
      </c>
    </row>
    <row r="12" spans="1:4">
      <c r="A12" s="4" t="s">
        <v>935</v>
      </c>
      <c r="B12" s="5" t="n">
        <v>415</v>
      </c>
      <c r="C12" s="5" t="n">
        <v>462</v>
      </c>
      <c r="D12" s="5" t="n">
        <v>168</v>
      </c>
    </row>
    <row r="13" spans="1:4">
      <c r="A13" s="4" t="s">
        <v>936</v>
      </c>
      <c r="B13" s="5" t="n">
        <v>1</v>
      </c>
      <c r="C13" s="5" t="n">
        <v>41</v>
      </c>
      <c r="D13" s="5" t="n">
        <v>349</v>
      </c>
    </row>
    <row r="14" spans="1:4">
      <c r="A14" s="4" t="s">
        <v>937</v>
      </c>
      <c r="B14" s="5" t="n">
        <v>-85</v>
      </c>
      <c r="C14" s="5" t="n">
        <v>-86</v>
      </c>
      <c r="D14" s="5" t="n">
        <v>-55</v>
      </c>
    </row>
    <row r="15" spans="1:4">
      <c r="A15" s="4" t="s">
        <v>89</v>
      </c>
      <c r="B15" s="5" t="n">
        <v>-2</v>
      </c>
      <c r="C15" s="5" t="n">
        <v>-2</v>
      </c>
      <c r="D15" s="5" t="n">
        <v>0</v>
      </c>
    </row>
    <row r="16" spans="1:4">
      <c r="A16" s="4" t="s">
        <v>938</v>
      </c>
      <c r="B16" s="7" t="n">
        <v>329</v>
      </c>
      <c r="C16" s="7" t="n">
        <v>415</v>
      </c>
      <c r="D16" s="7" t="n">
        <v>4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9"/>
  </cols>
  <sheetData>
    <row r="1" spans="1:4">
      <c r="A1" s="1" t="s">
        <v>940</v>
      </c>
      <c r="B1" s="2" t="s">
        <v>1</v>
      </c>
    </row>
    <row r="2" spans="1:4">
      <c r="B2" s="2" t="s">
        <v>941</v>
      </c>
      <c r="C2" s="2" t="s">
        <v>919</v>
      </c>
      <c r="D2" s="2" t="s">
        <v>942</v>
      </c>
    </row>
    <row r="3" spans="1:4">
      <c r="A3" s="3" t="s">
        <v>929</v>
      </c>
    </row>
    <row r="4" spans="1:4">
      <c r="A4" s="4" t="s">
        <v>103</v>
      </c>
      <c r="B4" s="7" t="n">
        <v>0</v>
      </c>
      <c r="C4" s="7" t="n">
        <v>35</v>
      </c>
      <c r="D4" s="7" t="n">
        <v>716</v>
      </c>
    </row>
    <row r="5" spans="1:4">
      <c r="A5" s="4" t="s">
        <v>931</v>
      </c>
    </row>
    <row r="6" spans="1:4">
      <c r="A6" s="3" t="s">
        <v>929</v>
      </c>
    </row>
    <row r="7" spans="1:4">
      <c r="A7" s="4" t="s">
        <v>103</v>
      </c>
      <c r="B7" s="7" t="n">
        <v>0</v>
      </c>
      <c r="C7" s="5" t="n">
        <v>35</v>
      </c>
      <c r="D7" s="7" t="n">
        <v>758</v>
      </c>
    </row>
    <row r="8" spans="1:4">
      <c r="A8" s="4" t="s">
        <v>943</v>
      </c>
    </row>
    <row r="9" spans="1:4">
      <c r="A9" s="3" t="s">
        <v>929</v>
      </c>
    </row>
    <row r="10" spans="1:4">
      <c r="A10" s="4" t="s">
        <v>944</v>
      </c>
      <c r="D10" s="5" t="n">
        <v>16</v>
      </c>
    </row>
    <row r="11" spans="1:4">
      <c r="A11" s="4" t="s">
        <v>945</v>
      </c>
      <c r="D11" s="4" t="s">
        <v>390</v>
      </c>
    </row>
    <row r="12" spans="1:4">
      <c r="A12" s="4" t="s">
        <v>946</v>
      </c>
      <c r="D12" s="5" t="n">
        <v>3</v>
      </c>
    </row>
    <row r="13" spans="1:4">
      <c r="A13" s="4" t="s">
        <v>947</v>
      </c>
    </row>
    <row r="14" spans="1:4">
      <c r="A14" s="3" t="s">
        <v>929</v>
      </c>
    </row>
    <row r="15" spans="1:4">
      <c r="A15" s="4" t="s">
        <v>948</v>
      </c>
      <c r="B15" s="5" t="n">
        <v>50</v>
      </c>
    </row>
    <row r="16" spans="1:4">
      <c r="A16" s="4" t="s">
        <v>932</v>
      </c>
    </row>
    <row r="17" spans="1:4">
      <c r="A17" s="3" t="s">
        <v>929</v>
      </c>
    </row>
    <row r="18" spans="1:4">
      <c r="A18" s="4" t="s">
        <v>936</v>
      </c>
      <c r="B18" s="7" t="n">
        <v>11</v>
      </c>
      <c r="C18" s="5" t="n">
        <v>51</v>
      </c>
      <c r="D18" s="7" t="n">
        <v>71</v>
      </c>
    </row>
    <row r="19" spans="1:4">
      <c r="A19" s="4" t="s">
        <v>103</v>
      </c>
      <c r="B19" s="7" t="n">
        <v>0</v>
      </c>
      <c r="C19" s="7" t="n">
        <v>0</v>
      </c>
      <c r="D19" s="5" t="n">
        <v>71</v>
      </c>
    </row>
    <row r="20" spans="1:4">
      <c r="A20" s="4" t="s">
        <v>949</v>
      </c>
    </row>
    <row r="21" spans="1:4">
      <c r="A21" s="3" t="s">
        <v>929</v>
      </c>
    </row>
    <row r="22" spans="1:4">
      <c r="A22" s="4" t="s">
        <v>103</v>
      </c>
      <c r="D22" s="5" t="n">
        <v>67</v>
      </c>
    </row>
    <row r="23" spans="1:4">
      <c r="A23" s="4" t="s">
        <v>950</v>
      </c>
    </row>
    <row r="24" spans="1:4">
      <c r="A24" s="3" t="s">
        <v>929</v>
      </c>
    </row>
    <row r="25" spans="1:4">
      <c r="A25" s="4" t="s">
        <v>103</v>
      </c>
      <c r="D25" s="7"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30</v>
      </c>
      <c r="J1" s="2" t="s">
        <v>1</v>
      </c>
    </row>
    <row r="2" spans="1:12">
      <c r="B2" s="2" t="s">
        <v>2</v>
      </c>
      <c r="C2" s="2" t="s">
        <v>895</v>
      </c>
      <c r="D2" s="2" t="s">
        <v>4</v>
      </c>
      <c r="E2" s="2" t="s">
        <v>896</v>
      </c>
      <c r="F2" s="2" t="s">
        <v>30</v>
      </c>
      <c r="G2" s="2" t="s">
        <v>897</v>
      </c>
      <c r="H2" s="2" t="s">
        <v>898</v>
      </c>
      <c r="I2" s="2" t="s">
        <v>899</v>
      </c>
      <c r="J2" s="2" t="s">
        <v>2</v>
      </c>
      <c r="K2" s="2" t="s">
        <v>30</v>
      </c>
      <c r="L2" s="2" t="s">
        <v>83</v>
      </c>
    </row>
    <row r="3" spans="1:12">
      <c r="A3" s="3" t="s">
        <v>239</v>
      </c>
    </row>
    <row r="4" spans="1:12">
      <c r="A4" s="4" t="s">
        <v>126</v>
      </c>
      <c r="B4" s="7" t="n">
        <v>622</v>
      </c>
      <c r="C4" s="7" t="n">
        <v>1259</v>
      </c>
      <c r="D4" s="7" t="n">
        <v>1546</v>
      </c>
      <c r="E4" s="7" t="n">
        <v>946</v>
      </c>
      <c r="F4" s="7" t="n">
        <v>980</v>
      </c>
      <c r="G4" s="7" t="n">
        <v>1315</v>
      </c>
      <c r="H4" s="7" t="n">
        <v>1485</v>
      </c>
      <c r="I4" s="7" t="n">
        <v>746</v>
      </c>
      <c r="J4" s="7" t="n">
        <v>4373</v>
      </c>
      <c r="K4" s="7" t="n">
        <v>4526</v>
      </c>
      <c r="L4" s="7" t="n">
        <v>659</v>
      </c>
    </row>
    <row r="5" spans="1:12">
      <c r="A5" s="4" t="s">
        <v>952</v>
      </c>
      <c r="J5" s="5" t="n">
        <v>751</v>
      </c>
      <c r="K5" s="5" t="n">
        <v>797</v>
      </c>
      <c r="L5" s="5" t="n">
        <v>836</v>
      </c>
    </row>
    <row r="6" spans="1:12">
      <c r="A6" s="4" t="s">
        <v>953</v>
      </c>
      <c r="J6" s="5" t="n">
        <v>4</v>
      </c>
      <c r="K6" s="5" t="n">
        <v>7</v>
      </c>
      <c r="L6" s="5" t="n">
        <v>9</v>
      </c>
    </row>
    <row r="7" spans="1:12">
      <c r="A7" s="4" t="s">
        <v>954</v>
      </c>
      <c r="J7" s="5" t="n">
        <v>755</v>
      </c>
      <c r="K7" s="5" t="n">
        <v>804</v>
      </c>
      <c r="L7" s="5" t="n">
        <v>845</v>
      </c>
    </row>
    <row r="8" spans="1:12">
      <c r="A8" s="4" t="s">
        <v>955</v>
      </c>
      <c r="B8" s="9" t="n">
        <v>0.85</v>
      </c>
      <c r="C8" s="9" t="n">
        <v>1.7</v>
      </c>
      <c r="D8" s="9" t="n">
        <v>2.04</v>
      </c>
      <c r="E8" s="9" t="n">
        <v>1.22</v>
      </c>
      <c r="F8" s="9" t="n">
        <v>1.26</v>
      </c>
      <c r="G8" s="9" t="n">
        <v>1.67</v>
      </c>
      <c r="H8" s="9" t="n">
        <v>1.85</v>
      </c>
      <c r="I8" s="9" t="n">
        <v>0.91</v>
      </c>
      <c r="J8" s="9" t="n">
        <v>5.82</v>
      </c>
      <c r="K8" s="9" t="n">
        <v>5.68</v>
      </c>
      <c r="L8" s="9" t="n">
        <v>0.79</v>
      </c>
    </row>
    <row r="9" spans="1:12">
      <c r="A9" s="4" t="s">
        <v>956</v>
      </c>
      <c r="B9" s="9" t="n">
        <v>0.84</v>
      </c>
      <c r="C9" s="9" t="n">
        <v>1.69</v>
      </c>
      <c r="D9" s="9" t="n">
        <v>2.03</v>
      </c>
      <c r="E9" s="9" t="n">
        <v>1.21</v>
      </c>
      <c r="F9" s="9" t="n">
        <v>1.25</v>
      </c>
      <c r="G9" s="9" t="n">
        <v>1.65</v>
      </c>
      <c r="H9" s="9" t="n">
        <v>1.83</v>
      </c>
      <c r="I9" s="9" t="n">
        <v>0.9</v>
      </c>
      <c r="J9" s="9" t="n">
        <v>5.79</v>
      </c>
      <c r="K9" s="9" t="n">
        <v>5.63</v>
      </c>
      <c r="L9" s="9" t="n">
        <v>0.7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530</v>
      </c>
      <c r="J1" s="2" t="s">
        <v>1</v>
      </c>
    </row>
    <row r="2" spans="1:12">
      <c r="B2" s="2" t="s">
        <v>2</v>
      </c>
      <c r="C2" s="2" t="s">
        <v>895</v>
      </c>
      <c r="D2" s="2" t="s">
        <v>4</v>
      </c>
      <c r="E2" s="2" t="s">
        <v>896</v>
      </c>
      <c r="F2" s="2" t="s">
        <v>30</v>
      </c>
      <c r="G2" s="2" t="s">
        <v>897</v>
      </c>
      <c r="H2" s="2" t="s">
        <v>898</v>
      </c>
      <c r="I2" s="2" t="s">
        <v>899</v>
      </c>
      <c r="J2" s="2" t="s">
        <v>2</v>
      </c>
      <c r="K2" s="2" t="s">
        <v>30</v>
      </c>
      <c r="L2" s="2" t="s">
        <v>83</v>
      </c>
    </row>
    <row r="3" spans="1:12">
      <c r="A3" s="3" t="s">
        <v>242</v>
      </c>
    </row>
    <row r="4" spans="1:12">
      <c r="A4" s="4" t="s">
        <v>901</v>
      </c>
      <c r="B4" s="7" t="n">
        <v>9458</v>
      </c>
      <c r="C4" s="7" t="n">
        <v>10483</v>
      </c>
      <c r="D4" s="7" t="n">
        <v>10447</v>
      </c>
      <c r="E4" s="7" t="n">
        <v>9251</v>
      </c>
      <c r="F4" s="7" t="n">
        <v>9502</v>
      </c>
      <c r="G4" s="7" t="n">
        <v>11107</v>
      </c>
      <c r="H4" s="7" t="n">
        <v>10707</v>
      </c>
      <c r="I4" s="7" t="n">
        <v>9388</v>
      </c>
      <c r="J4" s="7" t="n">
        <v>39639</v>
      </c>
      <c r="K4" s="7" t="n">
        <v>40704</v>
      </c>
      <c r="L4" s="7" t="n">
        <v>40362</v>
      </c>
    </row>
    <row r="5" spans="1:12">
      <c r="A5" s="4" t="s">
        <v>958</v>
      </c>
      <c r="B5" s="5" t="n">
        <v>1020</v>
      </c>
      <c r="C5" s="5" t="n">
        <v>1969</v>
      </c>
      <c r="D5" s="5" t="n">
        <v>2423</v>
      </c>
      <c r="E5" s="5" t="n">
        <v>1540</v>
      </c>
      <c r="F5" s="5" t="n">
        <v>1717</v>
      </c>
      <c r="G5" s="5" t="n">
        <v>2213</v>
      </c>
      <c r="H5" s="5" t="n">
        <v>2474</v>
      </c>
      <c r="I5" s="5" t="n">
        <v>1398</v>
      </c>
      <c r="J5" s="5" t="n">
        <v>6952</v>
      </c>
      <c r="K5" s="5" t="n">
        <v>7802</v>
      </c>
      <c r="L5" s="5" t="n">
        <v>2206</v>
      </c>
    </row>
    <row r="6" spans="1:12">
      <c r="A6" s="4" t="s">
        <v>112</v>
      </c>
      <c r="B6" s="7" t="n">
        <v>622</v>
      </c>
      <c r="C6" s="7" t="n">
        <v>1259</v>
      </c>
      <c r="D6" s="7" t="n">
        <v>1546</v>
      </c>
      <c r="E6" s="7" t="n">
        <v>946</v>
      </c>
      <c r="F6" s="7" t="n">
        <v>980</v>
      </c>
      <c r="G6" s="7" t="n">
        <v>1315</v>
      </c>
      <c r="H6" s="7" t="n">
        <v>1485</v>
      </c>
      <c r="I6" s="7" t="n">
        <v>746</v>
      </c>
      <c r="J6" s="7" t="n">
        <v>4373</v>
      </c>
      <c r="K6" s="7" t="n">
        <v>4526</v>
      </c>
      <c r="L6" s="7" t="n">
        <v>659</v>
      </c>
    </row>
    <row r="7" spans="1:12">
      <c r="A7" s="4" t="s">
        <v>955</v>
      </c>
      <c r="B7" s="9" t="n">
        <v>0.85</v>
      </c>
      <c r="C7" s="9" t="n">
        <v>1.7</v>
      </c>
      <c r="D7" s="9" t="n">
        <v>2.04</v>
      </c>
      <c r="E7" s="9" t="n">
        <v>1.22</v>
      </c>
      <c r="F7" s="9" t="n">
        <v>1.26</v>
      </c>
      <c r="G7" s="9" t="n">
        <v>1.67</v>
      </c>
      <c r="H7" s="9" t="n">
        <v>1.85</v>
      </c>
      <c r="I7" s="9" t="n">
        <v>0.91</v>
      </c>
      <c r="J7" s="9" t="n">
        <v>5.82</v>
      </c>
      <c r="K7" s="9" t="n">
        <v>5.68</v>
      </c>
      <c r="L7" s="9" t="n">
        <v>0.79</v>
      </c>
    </row>
    <row r="8" spans="1:12">
      <c r="A8" s="4" t="s">
        <v>956</v>
      </c>
      <c r="B8" s="9" t="n">
        <v>0.84</v>
      </c>
      <c r="C8" s="9" t="n">
        <v>1.69</v>
      </c>
      <c r="D8" s="9" t="n">
        <v>2.03</v>
      </c>
      <c r="E8" s="9" t="n">
        <v>1.21</v>
      </c>
      <c r="F8" s="9" t="n">
        <v>1.25</v>
      </c>
      <c r="G8" s="9" t="n">
        <v>1.65</v>
      </c>
      <c r="H8" s="9" t="n">
        <v>1.83</v>
      </c>
      <c r="I8" s="9" t="n">
        <v>0.9</v>
      </c>
      <c r="J8" s="9" t="n">
        <v>5.79</v>
      </c>
      <c r="K8" s="9" t="n">
        <v>5.63</v>
      </c>
      <c r="L8" s="9" t="n">
        <v>0.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54:04Z</dcterms:created>
  <dcterms:modified xmlns:dcterms="http://purl.org/dc/terms/" xmlns:xsi="http://www.w3.org/2001/XMLSchema-instance" xsi:type="dcterms:W3CDTF">2017-02-13T16:54:04Z</dcterms:modified>
</cp:coreProperties>
</file>